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SUMMARY OF SIGNIFICANT ACCOUNTI" sheetId="8" r:id="rId8"/>
    <s:sheet name="DISCONTINUED OPERATIONS" sheetId="9" r:id="rId9"/>
    <s:sheet name="BUSINESSES ACQUIRED" sheetId="10" r:id="rId10"/>
    <s:sheet name="INVENTORIES" sheetId="11" r:id="rId11"/>
    <s:sheet name="OTHER CURRENT ASSETS" sheetId="12" r:id="rId12"/>
    <s:sheet name="PROPERTY, PLANT AND EQUIPMENT, " sheetId="13" r:id="rId13"/>
    <s:sheet name="GOODWILL, TRADEMARKS AND OTHER " sheetId="14" r:id="rId14"/>
    <s:sheet name="ACCOUNTS PAYABLE AND ACCRUED LI" sheetId="15" r:id="rId15"/>
    <s:sheet name="DEBT" sheetId="16" r:id="rId16"/>
    <s:sheet name="OTHER LIABILITIES" sheetId="17" r:id="rId17"/>
    <s:sheet name="FINANCIAL INSTRUMENTS AND FAIR " sheetId="18" r:id="rId18"/>
    <s:sheet name="OTHER CONTINGENCIES AND GUARANT" sheetId="19" r:id="rId19"/>
    <s:sheet name="LEASES AND OTHER COMMITMENTS" sheetId="20" r:id="rId20"/>
    <s:sheet name="STOCKHOLDERS' EQUITY" sheetId="21" r:id="rId21"/>
    <s:sheet name="NET EARNINGS PER SHARE (EPS)" sheetId="22" r:id="rId22"/>
    <s:sheet name="STOCK-BASED COMPENSATION PLANS" sheetId="23" r:id="rId23"/>
    <s:sheet name="OTHER (INCOME) EXPENSE, NET" sheetId="24" r:id="rId24"/>
    <s:sheet name="INCOME TAXES" sheetId="25" r:id="rId25"/>
    <s:sheet name="EMPLOYEE BENEFIT PLANS" sheetId="26" r:id="rId26"/>
    <s:sheet name="SEGMENT REPORTING" sheetId="27" r:id="rId27"/>
    <s:sheet name="RELATED PARTY TRANSACTIONS" sheetId="28" r:id="rId28"/>
    <s:sheet name="UNAUDITED QUARTERLY DATA" sheetId="29" r:id="rId29"/>
    <s:sheet name="VALUATION AND QUALIFYING ACCOUN" sheetId="30" r:id="rId30"/>
    <s:sheet name="SUMMARY OF SIGNIFICANT ACCOUN31" sheetId="31" r:id="rId31"/>
    <s:sheet name="SUMMARY OF SIGNIFICANT ACCOUN32" sheetId="32" r:id="rId32"/>
    <s:sheet name="DISCONTINUED OPERATIONS (Tables" sheetId="33" r:id="rId33"/>
    <s:sheet name="BUSINESSES ACQUIRED (Tables)" sheetId="34" r:id="rId34"/>
    <s:sheet name="INVENTORIES (Tables)" sheetId="35" r:id="rId35"/>
    <s:sheet name="OTHER CURRENT ASSETS (Tables)" sheetId="36" r:id="rId36"/>
    <s:sheet name="PROPERTY, PLANT AND EQUIPMENT37" sheetId="37" r:id="rId37"/>
    <s:sheet name="GOODWILL, TRADEMARKS AND OTHE38" sheetId="38" r:id="rId38"/>
    <s:sheet name="ACCOUNTS PAYABLE AND ACCRUED 39" sheetId="39" r:id="rId39"/>
    <s:sheet name="DEBT (Tables)" sheetId="40" r:id="rId40"/>
    <s:sheet name="OTHER LIABILITIES (Tables)" sheetId="41" r:id="rId41"/>
    <s:sheet name="FINANCIAL INSTRUMENTS AND FAI42" sheetId="42" r:id="rId42"/>
    <s:sheet name="LEASES AND OTHER COMMITMENTS (T" sheetId="43" r:id="rId43"/>
    <s:sheet name="STOCKHOLDERS' EQUITY (Tables)" sheetId="44" r:id="rId44"/>
    <s:sheet name="NET EARNINGS PER SHARE (EPS) (T" sheetId="45" r:id="rId45"/>
    <s:sheet name="STOCK-BASED COMPENSATION PLANS " sheetId="46" r:id="rId46"/>
    <s:sheet name="OTHER (INCOME) EXPENSE, NET (Ta" sheetId="47" r:id="rId47"/>
    <s:sheet name="INCOME TAXES (Tables)" sheetId="48" r:id="rId48"/>
    <s:sheet name="EMPLOYEE BENEFIT PLANS (Tables)" sheetId="49" r:id="rId49"/>
    <s:sheet name="SEGMENT REPORTING (Tables)" sheetId="50" r:id="rId50"/>
    <s:sheet name="UNAUDITED QUARTERLY DATA (Table" sheetId="51" r:id="rId51"/>
    <s:sheet name="SUMMARY OF SIGNIFICANT ACCOUN52" sheetId="52" r:id="rId52"/>
    <s:sheet name="SUMMARY OF SIGNIFICANT ACCOUN53" sheetId="53" r:id="rId53"/>
    <s:sheet name="SUMMARY OF SIGNIFICANT ACCOUN54" sheetId="54" r:id="rId54"/>
    <s:sheet name="DISCONTINUED OPERATIONS (Summar" sheetId="55" r:id="rId55"/>
    <s:sheet name="DISCONTINUED OPERATIONS (Summ56" sheetId="56" r:id="rId56"/>
    <s:sheet name="DISCONTINUED OPERATIONS (Narrat" sheetId="57" r:id="rId57"/>
    <s:sheet name="BUSINESSES ACQUIRED (Details)" sheetId="58" r:id="rId58"/>
    <s:sheet name="INVENTORIES (Details)" sheetId="59" r:id="rId59"/>
    <s:sheet name="OTHER CURRENT ASSETS (Details)" sheetId="60" r:id="rId60"/>
    <s:sheet name="PROPERTY, PLANT AND EQUIPMENT61" sheetId="61" r:id="rId61"/>
    <s:sheet name="GOODWILL, TRADEMARKS AND OTHE62" sheetId="62" r:id="rId62"/>
    <s:sheet name="GOODWILL, TRADEMARKS AND OTHE63" sheetId="63" r:id="rId63"/>
    <s:sheet name="GOODWILL, TRADEMARKS AND OTHE64" sheetId="64" r:id="rId64"/>
    <s:sheet name="ACCOUNTS PAYABLE AND ACCRUED 65" sheetId="65" r:id="rId65"/>
    <s:sheet name="DEBT (Narrative) (Details)" sheetId="66" r:id="rId66"/>
    <s:sheet name="DEBT (Notes and Loans Payable) " sheetId="67" r:id="rId67"/>
    <s:sheet name="DEBT (Long-term Debt, Net of Un" sheetId="68" r:id="rId68"/>
    <s:sheet name="DEBT (Borrowing Capacity Under " sheetId="69" r:id="rId69"/>
    <s:sheet name="OTHER LIABILITIES (Details)" sheetId="70" r:id="rId70"/>
    <s:sheet name="FINANCIAL INSTRUMENTS AND FAI71" sheetId="71" r:id="rId71"/>
    <s:sheet name="FINANCIAL INSTRUMENTS AND FAI72" sheetId="72" r:id="rId72"/>
    <s:sheet name="FINANCIAL INSTRUMENTS AND FAI73" sheetId="73" r:id="rId73"/>
    <s:sheet name="OTHER CONTINGENCIES AND GUARA74" sheetId="74" r:id="rId74"/>
    <s:sheet name="LEASES AND OTHER COMMITMENTS (D" sheetId="75" r:id="rId75"/>
    <s:sheet name="STOCKHOLDERS' EQUITY (Share Rep" sheetId="76" r:id="rId76"/>
    <s:sheet name="STOCKHOLDERS' EQUITY (Common St" sheetId="77" r:id="rId77"/>
    <s:sheet name="STOCKHOLDERS' EQUITY (Schedule " sheetId="78" r:id="rId78"/>
    <s:sheet name="STOCKHOLDERS' EQUITY (Narrative" sheetId="79" r:id="rId79"/>
    <s:sheet name="NET EARNINGS PER SHARE (EPS) (D" sheetId="80" r:id="rId80"/>
    <s:sheet name="STOCK-BASED COMPENSATION PLAN81" sheetId="81" r:id="rId81"/>
    <s:sheet name="STOCK-BASED COMPENSATION PLAN82" sheetId="82" r:id="rId82"/>
    <s:sheet name="STOCK-BASED COMPENSATION PLAN83" sheetId="83" r:id="rId83"/>
    <s:sheet name="STOCK-BASED COMPENSATION PLAN84" sheetId="84" r:id="rId84"/>
    <s:sheet name="STOCK-BASED COMPENSATION PLAN85" sheetId="85" r:id="rId85"/>
    <s:sheet name="STOCK-BASED COMPENSATION PLAN86" sheetId="86" r:id="rId86"/>
    <s:sheet name="OTHER (INCOME) EXPENSE, NET (De" sheetId="87" r:id="rId87"/>
    <s:sheet name="INCOME TAXES (Narrative) (Detai" sheetId="88" r:id="rId88"/>
    <s:sheet name="INCOME TAXES (Provision for Inc" sheetId="89" r:id="rId89"/>
    <s:sheet name="INCOME TAXES (Effective Income " sheetId="90" r:id="rId90"/>
    <s:sheet name="INCOME TAXES (Components of Net" sheetId="91" r:id="rId91"/>
    <s:sheet name="INCOME TAXES (Valuation Allowan" sheetId="92" r:id="rId92"/>
    <s:sheet name="INCOME TAXES (Unrecognized Tax " sheetId="93" r:id="rId93"/>
    <s:sheet name="EMPLOYEE BENEFIT PLANS (Narrati" sheetId="94" r:id="rId94"/>
    <s:sheet name="EMPLOYEE BENEFIT PLANS (Summari" sheetId="95" r:id="rId95"/>
    <s:sheet name="EMPLOYEE BENEFIT PLANS (Informa" sheetId="96" r:id="rId96"/>
    <s:sheet name="EMPLOYEE BENEFIT PLANS (Compone" sheetId="97" r:id="rId97"/>
    <s:sheet name="EMPLOYEE BENEFIT PLANS (Items N" sheetId="98" r:id="rId98"/>
    <s:sheet name="EMPLOYEE BENEFIT PLANS (Net Act" sheetId="99" r:id="rId99"/>
    <s:sheet name="EMPLOYEE BENEFIT PLANS (Weighte" sheetId="100" r:id="rId100"/>
    <s:sheet name="EMPLOYEE BENEFIT PLANS (Expecte" sheetId="101" r:id="rId101"/>
    <s:sheet name="EMPLOYEE BENEFIT PLANS (Target " sheetId="102" r:id="rId102"/>
    <s:sheet name="EMPLOYEE BENEFIT PLANS (Retirem" sheetId="103" r:id="rId103"/>
    <s:sheet name="SEGMENT REPORTING (Selected Fin" sheetId="104" r:id="rId104"/>
    <s:sheet name="SEGMENT REPORTING (Net Sales an" sheetId="105" r:id="rId105"/>
    <s:sheet name="SEGMENT REPORTING (Concentratio" sheetId="106" r:id="rId106"/>
    <s:sheet name="RELATED PARTY TRANSACTIONS (Det" sheetId="107" r:id="rId107"/>
    <s:sheet name="UNAUDITED QUARTERLY DATA (Detai" sheetId="108" r:id="rId108"/>
    <s:sheet name="VALUATION AND QUALIFYING ACC109" sheetId="109" r:id="rId109"/>
  </s:sheets>
  <s:definedNames/>
  <s:calcPr calcId="124519" calcMode="auto" fullCalcOnLoad="1"/>
</s:workbook>
</file>

<file path=xl/sharedStrings.xml><?xml version="1.0" encoding="utf-8"?>
<sst xmlns="http://schemas.openxmlformats.org/spreadsheetml/2006/main" uniqueCount="1080">
  <si>
    <t>DOCUMENT AND ENTITY INFORMATION - USD ($) $ in Billions</t>
  </si>
  <si>
    <t>12 Months Ended</t>
  </si>
  <si>
    <t>Jun. 30, 2016</t>
  </si>
  <si>
    <t>Jul. 29,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CLOROX CO /DE/</t>
  </si>
  <si>
    <t>Entity Central Index Key</t>
  </si>
  <si>
    <t>Current Fiscal Year End Date</t>
  </si>
  <si>
    <t>--06-30</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 OF EARNINGS - USD ($) shares in Thousands, $ in Millions</t>
  </si>
  <si>
    <t>Jun. 30, 2015</t>
  </si>
  <si>
    <t>Jun. 30, 2014</t>
  </si>
  <si>
    <t>Income Statement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Losses from discontinued operations, net of tax</t>
  </si>
  <si>
    <t>Net earnings</t>
  </si>
  <si>
    <t>Net earnings (losses) per share, Basic</t>
  </si>
  <si>
    <t>Continuing operations</t>
  </si>
  <si>
    <t>Discontinued operations</t>
  </si>
  <si>
    <t>Basic net earnings per share</t>
  </si>
  <si>
    <t>Net earnings (losses) per share, Diluted</t>
  </si>
  <si>
    <t>Diluted net earnings per share</t>
  </si>
  <si>
    <t>Weighted average shares outstanding (in thousands)</t>
  </si>
  <si>
    <t>Basic</t>
  </si>
  <si>
    <t>Diluted</t>
  </si>
  <si>
    <t>CONSOLIDATED STATEMENTS OF COMPREHENSIVE INCOME - USD ($) $ in Millions</t>
  </si>
  <si>
    <t>Statement of Comprehensive Income [Abstract]</t>
  </si>
  <si>
    <t>Other comprehensive (losses) income:</t>
  </si>
  <si>
    <t>Foreign currency adjustments, net of tax</t>
  </si>
  <si>
    <t>Net unrealized gains (losses) on derivatives, net of tax</t>
  </si>
  <si>
    <t>Pension and postretirement benefit adjustments, net of tax</t>
  </si>
  <si>
    <t>Total other comprehensive (losses) income, net of tax</t>
  </si>
  <si>
    <t>Comprehensive income</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Trademarks, net</t>
  </si>
  <si>
    <t>Other intangible assets, net</t>
  </si>
  <si>
    <t>Other assets</t>
  </si>
  <si>
    <t>Total assets</t>
  </si>
  <si>
    <t>Current liabilities</t>
  </si>
  <si>
    <t>Notes and loans payable</t>
  </si>
  <si>
    <t>Current maturities of long-term debt</t>
  </si>
  <si>
    <t>Accounts payable and accrued liabilities</t>
  </si>
  <si>
    <t>[1]</t>
  </si>
  <si>
    <t>Income taxes payable</t>
  </si>
  <si>
    <t>Total current liabilities</t>
  </si>
  <si>
    <t>Long-term debt</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s of June 30, 2016 and 2015; and 129,355,263 and 128,614,310 shares outstanding as of June 30, 2016 and 2015, respectively</t>
  </si>
  <si>
    <t>Additional paid-in capital</t>
  </si>
  <si>
    <t>Retained earnings</t>
  </si>
  <si>
    <t>Treasury shares, at cost: 29,386,198 and 30,127,151 shares as of June 30, 2016 and 2015, respectively</t>
  </si>
  <si>
    <t>Accumulated other comprehensive net (losses) income</t>
  </si>
  <si>
    <t>Total liabilities and stockholders' equity</t>
  </si>
  <si>
    <t>Accounts payable and accrued liabilities were combined into one financial statement line as of June 30, 2016. The change has been retrospectively applied to all periods presented.</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TOCKHOLDERS' EQUITY - USD ($) shares in Thousands, $ in Millions</t>
  </si>
  <si>
    <t>Common Stock [Member]</t>
  </si>
  <si>
    <t>Additional Paid-in Capital [Member]</t>
  </si>
  <si>
    <t>Retained Earnings [Member]</t>
  </si>
  <si>
    <t>Treasury Shares [Member]</t>
  </si>
  <si>
    <t>Accumulated Other Comprehensive Net (Losses) Income [Member]</t>
  </si>
  <si>
    <t>Total</t>
  </si>
  <si>
    <t>Balance, amount at Jun. 30, 2013</t>
  </si>
  <si>
    <t>Balance, shares at Jun. 30, 2013</t>
  </si>
  <si>
    <t>Other comprehensive loss</t>
  </si>
  <si>
    <t>Accrued dividends</t>
  </si>
  <si>
    <t>Stock-based compensation</t>
  </si>
  <si>
    <t>Other employee stock plan activities, amount</t>
  </si>
  <si>
    <t>Other employee stock plan activities, shares</t>
  </si>
  <si>
    <t>Treasury stock purchased, amount</t>
  </si>
  <si>
    <t>Treasury stock purchased, shares</t>
  </si>
  <si>
    <t>Balance, amount at Jun. 30, 2014</t>
  </si>
  <si>
    <t>Balance, shares at Jun. 30, 2014</t>
  </si>
  <si>
    <t>Balance, amount at Jun. 30, 2015</t>
  </si>
  <si>
    <t>Balance, shares at Jun. 30, 2015</t>
  </si>
  <si>
    <t>Balance, amount at Jun. 30, 2016</t>
  </si>
  <si>
    <t>Balance, shares at Jun. 30, 2016</t>
  </si>
  <si>
    <t>CONSOLIDATED STATEMENTS OF CASH FLOWS $ in Millions</t>
  </si>
  <si>
    <t>Jun. 30, 2016USD ($)</t>
  </si>
  <si>
    <t>Jun. 30, 2015USD ($)</t>
  </si>
  <si>
    <t>Jun. 30, 2014USD ($)</t>
  </si>
  <si>
    <t>Operating activities:</t>
  </si>
  <si>
    <t>Deduct: Losses from discontinued operations, net of tax</t>
  </si>
  <si>
    <t>Adjustments to reconcile earnings from continuing operations to net cash provided by continuing operations:</t>
  </si>
  <si>
    <t>Depreciation and amortization</t>
  </si>
  <si>
    <t>Settlement of interest rate forward contracts</t>
  </si>
  <si>
    <t>Other</t>
  </si>
  <si>
    <t>Changes in:</t>
  </si>
  <si>
    <t>Net cash provided by continuing operations</t>
  </si>
  <si>
    <t>Net cash provided by (used for) discontinued operations</t>
  </si>
  <si>
    <t>Net cash provided by operations</t>
  </si>
  <si>
    <t>Investing activities:</t>
  </si>
  <si>
    <t>Capital expenditures</t>
  </si>
  <si>
    <t>Business acquired, net of cash acquired</t>
  </si>
  <si>
    <t>Net cash used for investing activities from continuing operations</t>
  </si>
  <si>
    <t>Net cash used for investing activities by discontinued operations</t>
  </si>
  <si>
    <t>Net cash used for investing activities</t>
  </si>
  <si>
    <t>Financing activities:</t>
  </si>
  <si>
    <t>Notes and loans payable, net</t>
  </si>
  <si>
    <t>Long-term debt borrowings, net of issuance costs</t>
  </si>
  <si>
    <t>Long-term debt repayments</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year</t>
  </si>
  <si>
    <t>End of year</t>
  </si>
  <si>
    <t>Supplemental cash flow information:</t>
  </si>
  <si>
    <t>Interest paid</t>
  </si>
  <si>
    <t>Income taxes paid, net of refunds</t>
  </si>
  <si>
    <t>Noncash financing activities:</t>
  </si>
  <si>
    <t>Cash dividends declared and accrued, but not paid</t>
  </si>
  <si>
    <t>SUMMARY OF SIGNIFICANT ACCOUNTING POLICIES</t>
  </si>
  <si>
    <t>Accounting Policies [Abstract]</t>
  </si>
  <si>
    <t>NOTE 1. SUMMARY OF SIGNIFICANT ACCOUNTING POLICIES Nature of Operations and Basis of Presentation The Company is principally engaged in the production, marketing
and sales of consumer products through mass retail outlets and grocery, e-commerce channels, wholesale distributors and medical
supply distributors. The consolidated financial statements include the statements of the Company and its wholly owned and controlled
subsidiaries. All significant intercompany transactions and accounts were eliminated in consolidation. Certain prior year reclassifications
were made in the consolidated financial statements and related notes to the consolidated financial statements to conform to the
current year presentation. Effective September 22, 2014, the Companys Venezuela
affiliate, Corporación Clorox de Venezuela S.A. (Clorox Venezuela), discontinued its operations. Consequently, the Company
presents the financial results of Clorox Venezuela as a discontinued operation in the consolidated financial statements for all
periods presented herein. 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managements
opinion on estimates and judgments include assumptions pertaining to accruals for consumer and trade-promotion programs, stock-based
compensation costs, pension and post-employment benefit costs, future cash flows associated with impairment testing of goodwill
and other long-lived assets, the credit worthiness of customers, uncertain tax positions, tax valuation allowances and legal, environmental
and insurance matters. Actual results could materially differ from estimates and assumptions made. Cash and Cash Equivalents Cash equivalents consist of highly liquid instruments, time
deposits and money market funds with an initial maturity at purchase of three month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tax costs in the United States and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with the impact from foreign currency exchange
rate differences recorded in Other (income) expense, net. The Companys cash holdings were as follows as of June 30:
2016 2015
U.S. dollar balances held by U.S. dollar functional currency subsidiaries and at parent $ 249 $ 221
Non-U.S. dollar balances held by non-U.S. dollar functional currency subsidiaries 133 142
U.S. dollar balances held by non-U.S. dollar functional currency subsidiaries 19 19
Non-U.S. dollar balances held by U.S. dollar functional currency subsidiaries - -
Total $ 401 $ 382 As of June 30, 2016 and 2015, the Company had $4 and $3 of
restricted cash, respectively, which is primarily related to fiscal year 2012 acquisitions. Restricted cash was included in Other
assets as of June 30, 2016 and in Other current assets as of June 30, 2015. Inventories Inventories are stated at the lower of cost or market. When
necessary, the Company provides allowances to adjust the carrying value of its inventory to the lower of cost or market, including
any costs to sell or dispose. Appropriate consideration is given to obsolescence, excessive inventory levels, product deterioration
and other factors in evaluating net realizable value for the purposes of determining the lower of cost or market. Property, Plant and Equipment and Finite-Lived Intangible
Assets Property, plant and equipment and finite-lived intangible
assets are stated at cost. Depreciation and amortization expense are calculated by the straight-line method using the estimated
useful lives or lives determined by lease contracts for the related assets. The table below provides estimated useful lives of
property, plant and equipment by asset classification.
Estimated Useful Lives
Buildings and leasehold improvements 10 - 40 years
Land improvements 10 - 30 years
Machinery and equipment 3 - 15 years
Computer equipment 3 - 5 years
Capitalized software costs 3 - 7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exceeds the estimated future undiscounted cash flows generated by the asset. When impairment is indicated, an impairment
charge is recorded for the difference between the carrying value of the asset and its estimated fair market value. Depending on
the asset, estimated fair market value may be determined either by use of a discounted cash flow model or by reference to estimated
selling values of assets in similar condition. 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maturity and stability of the reporting unit, magnitude of excess fair value over carrying value
from the prior years impairment testing, other reporting unit specific operating results as well as new events and circumstances
impacting the operations at the reporting unit level. If the result of a qualitative test indicates a potential for impairment
of a reporting unit, a quantitative test is performed. The quantitative test is a two-step process. In the first step, the Company
compares the estimated fair value of the reporting unit to its carrying value. In all instances, the estimated fair value exceeded
the carrying value of the reporting unit. Had the estimated fair value of any reporting unit been less than its carrying value,
the Company would have performed a second step to determine the implied fair value of the reporting units goodwill. If the
carrying amount of a reporting units goodwill had exceeded its implied fair value, an impairment charge would have been recorded
for the difference between the carrying amount and the implied fair value of the reporting units goodwill. To determine the fair value of a reporting unit as part of
its quantitative test, the Company uses a discounted cash flow (DCF) approach, as it believes that this approach is the most reliable
indicator of the fair value of its businesses and the fair value of their future earnings and cash flows. Under this approach,
the Company estimates the future cash flows of each reporting unit and discounts these cash flows at a rate of return that reflects
their relative risk. The cash flows used in the DCF are consistent with those the Company uses in its internal planning, which
gives consideration to actual business trends experienced, and the broader business strategy for the long term. The other key estimates
and factors used in the DCF include, but are not limited to, future sales volumes, revenue and expense growth rates, changes in
working capital, foreign exchange rates, currency devaluation, inflation and a perpetuity growth rate. Changes in such estimates
or the application of alternative assumptions could produce different results.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and other intangible assets with indefinite lives. This approach
requires significant judgments in determining both the assets estimated cash flows as well as the appropriate discount and
foreign exchange rates applied to those cash flows to determine fair value. Changes in such estimates or the use of alternative
assumptions could produce different results. Stock-based Compensation The Company grants various nonqualified stock-based compensation
awards to eligible employees, including stock options and performance unit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catch-up adjustment in the period of change. Compensation expense
is recorded by amortizing the grant date fair values on a straight-line basis over the vesting period, adjusted for estimated forfeitures. The Companys performance unit grants provide for the
issuance of common stock to certain managerial staff and executive management if the Company achieves specified performance targets.
The number of shares issued are dependent upon vesting and the achievement of specified performance targets. The performance period
is three years and the payout determination is made at the end of the three-year performance period. Performance unit grants receive
dividends earned during the vesting period upon vesting. The fair value of each grant issued is estimated on the date of grant
based on the current market price of the stock. The total amount of compensation expense recognized reflects estimated forfeiture
rates and the initial assumption that performance goals will be achieved. Compensation expense is adjusted based on managements
assessment of the probability that performance goals will be achieved. If such goals are not met or it is determined that achievement
of performance goals is not probable, previously recognized compensation expense is trued up in the current period to reflect the
expected payout level. If it is determined that the performance goals will be exceeded, additional compensation expense is recognized,
subject to a cap of 150%. Cash flows resulting from tax deductions in excess of the
cumulative compensation cost recognized for stock-based payment arrangements (excess tax benefits) are primarily classified as
financing cash inflows. Employee Benefits The Company accounts for its defined benefit retirement income
and retirement health care plans using actuarial methods . The Company recognizes an actuarial-based obligation at the
onset of disability for certain benefits provided to individuals after employment, but before retirement, that include medical,
dental, vision, life and other benefits. 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 Revenue Recognition Sales are recognized as revenue when the risk of loss and
title pass to the customer and when all of the following have occurred: a firm sales arrangement exists, pricing is fixed or determinable
and collection is reasonably assured. Sales are recorded net of allowances for trade promotions, coupons, returns and other discounts.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Coupons are recognized as a liability when distributed based upon expected consumer redemptions. The Company maintains liabilities
related to these programs for the estimated expenses incurred, but not paid, at the end of each period. Trade-promotion and coupon
redemption costs are recorded as a reduction of sales. The Company provides an allowance for doubtful accounts based
on its historical experience and ongoing assessment of its customers credit risk. Receivables were presented net of an allowance
for doubtful accounts of $5 and $4 as of June 30, 2016 and 2015, respectively. Receivables, net, included non-customer receivables
of $9 and $12 as of June 30, 2016 and 2015, respectively.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 Costs associated with developing and designing new packaging
are expensed as incurred and include design, artwork, films and labeling. Expenses for fiscal years ended June 30, 2016, 2015 and
2014 were $11, $11 and $12, respectively, all of which were reflected in Cost of products sold or discontinued operations, as appropriate,
in the consolidated statements of earnings. 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software and
licensing fees and other operating costs associated with the Companys non-manufacturing, non-research and development staff,
facilities and equipment. Advertising and Research and Development Costs The Company expenses advertising and research and development
costs in the period incurred. 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different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average monthly exchange rates during the year. Gains and losses on foreign currency translations are reported
as a component of Other comprehensive income (loss). Deferred taxes are not provided on cumulative translation adjustments where
the Company expects earnings of a foreign subsidiary to be indefinitely reinvested. The income tax effect of currency translation
adjustments related to foreign subsidiaries and joint ventures for which earnings are not considered indefinitely reinvested is
recorded as a component of deferred taxes with an offset to Other comprehensive income (loss). 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income (loss)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16, 2015 and 2014, the Company
had no hedging instruments designated as fair value hedges. For derivative instruments designated and qualifying as cash
flow hedges, the effective portion of gains or losses is reported as a component of Other comprehensive income (loss)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 Recently Issued Accounting Standards In March 2016, the Financial Accounting Standards Board (FASB)
issued Accounting Standards Update (ASU) No. 2016-09, Compensation-Stock Compensation (Topic 718): Improvements to Employee
Share-Based Payment Accounting, which simplifies several aspects of the accounting for share-based payment transactions,
including requiring excess tax benefits and deficiencies to be recognized as income tax benefit or expense in the consolidated
statement of earnings and excess tax benefits and deficiencies to be classified as an operating activity in the consolidated statement
of cash flows. The new guidance is effective for the Company beginning in the first quarter of fiscal year 2018, with early adoption
permitted. The Company is planning to adopt the standard in the first quarter of fiscal year 2017. While the actual benefit realized
may vary significantly given the inherent uncertainty in predicting future share-based transactions, the Company currently estimates
that the adoption will result in approximately a 4 percentage point benefit to the Companys historical effective tax rate
of 34% to 35% for fiscal year 2017. In February 2016, the FASB issued ASU No. 2016-02, Leases
(Topic 842), which requires lessees to recognize a right-of-use asset and lease liability for all leases with terms of more
than 12 months. Recognition, measurement and presentation will depend on classification as a finance or operating lease. ASU 2016-02
also requires expanded disclosures about leasing arrangements. The new guidance is effective for the Company beginning in the first
quarter of fiscal year 2020, with early adoption permitted. The Company is currently evaluating the impact that adoption of this
guidance will have on its consolidated financial statements. In November 2015, the FASB issued ASU No. 2015-17, Income
Taxes (Topic 740): Balance Sheet Classification of Deferred Taxes, which requires all deferred tax liabilities and assets
to be classified as noncurrent. The Company adopted the standard in the fourth quarter of fiscal year 2016 on a prospective basis
as permitted. Prior period balances have not been retrospectively adjusted. In April 2015, the Financial Accounting Standards Board (FASB)
issued Accounting Standards Update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does not expect the adoption of this guidance
will have a significant impact on its consolidated financial statement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VIEs") or voting interest entities. The new guidance is
effective for the Company beginning in the first quarter of fiscal year 2017, with early adoption permitted. The Company does not
expect the adoption of this guidance will have a significant impact on it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adoption of this guidance will have on its consolidated financial statements.</t>
  </si>
  <si>
    <t>DISCONTINUED OPERATIONS</t>
  </si>
  <si>
    <t>Discontinued Operations and Disposal Groups [Abstract]</t>
  </si>
  <si>
    <t>NOTE 2. DISCONTINUED OPERATIONS On September 22, 2014, Clorox Venezuela announced that it
was discontinuing its operations, effective immediately, and seeking to sell its assets. Since fiscal year 2012, Clorox Venezuela
was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On September 26, 2014, the Company reported that Venezuelan
Vice President Jorge Arreaza announced, with endorsement by President Nicolás Maduro, that the Venezuelan government had occupied
the Santa Lucía and Guacara production facilities of Clorox Venezuela. On November 6, 2014, the Company reported that the
Venezuelan government had published a resolution granting a government-sponsored Special Administrative Board full authority to
restart and operate the business of Clorox Venezuela, thereby reaffirming the government's expropriation of Clorox Venezuelas
assets. Further, President Nicolás Maduro announced the government's intention to facilitate the resumed production of bleach
and other cleaning products at Clorox Venezuela plants. He also announced his approval of a financial credit to invest in raw materials
and production at the plants. These actions by the Venezuelan government were taken without the consent or involvement of Clorox
Venezuela, its parent Clorox Spain S.L. (Clorox Spain) or any of their affiliates. Clorox Venezuela, Clorox Spain and their affiliates
reserved their rights under all applicable laws and treaties. With this exit, the financial results of Clorox Venezuela
are reflected as discontinued operations in the Companys consolidated financial statements. The results of Clorox Venezuela
have historically been part of the International reportable segment. Net sales for Clorox Venezuela were $0, $11 and $77 for the
fiscal years ended June 30, 2016, 2015 and 2014, respectively. The following table provides a summary of gains (losses)
from discontinued operations for Clorox Venezuela and gains (losses) from discontinued operations other than Clorox Venezuela for
the years ended June 30:
2016 2015 2014
Operating losses from Clorox Venezuela before income taxes $ - $ (6 ) $ (23 )
Exit costs and other related expenses for Clorox Venezuela (2 ) (78 ) -
Total losses from Clorox Venezuela before income taxes (2 ) (84 ) (23 )
Income tax benefit attributable to Clorox Venezuela 2 29 6
Total losses from Clorox Venezuela, net of tax - (55 ) (17 )
Gains (losses) from discontinued operations other than
Clorox Venezuela, net of tax - 29 (4 )
Losses from discontinued operations, net of tax $ - $ (26 ) $ (21 ) Unrelated to Clorox Venezuela, in the fiscal year ended June
30, 2015, $32 of gross unrecognized tax benefits relating to other discontinued operations for periods prior to fiscal year 2015
were recognized upon the expiration of the applicable statute of limitations. Recognition of these previously disclosed tax benefits
had no impact on the Companys cash flow or earnings from continuing operations for the fiscal years ended June 30, 2015 and
2014. (See Note 18) Summary of Operating Losses, Asset Charges and Other
Costs The following provides a breakdown of (losses) gains from
discontinued operations for Clorox Venezuela and gains from discontinued operations other than Clorox Venezuela for the fiscal
years ended June 30:
2016 2015
Operating losses from Clorox Venezuela before income taxes $ - $ (6 )
Net asset charges:
Inventories - (11 )
Property, plant and equipment - (16 )
Trademark and other intangible assets - (6 )
Other assets - (2 )
Other exit and business termination costs:
Severance - (3 )
Recognition of deferred foreign currency translation loss - (30 )
Other (2 ) (10 )
Total losses from Clorox Venezuela before income taxes (2 ) (84 )
Income tax benefit attributable to Clorox Venezuela 2 29
Total losses from Clorox Venezuela, net of tax - (55 )
Gains from discontinued operations other than
Clorox Venezuela, net of tax - 29
Losses from discontinued operations, net of tax $ - $ (26 ) Prior to Clorox Venezuela being consolidated under the rules
governing the preparation of financial statements in a highly inflationary economy, cumulative translation gains (losses) were
included as a component of Accumulated other comprehensive net (losses) income. The charge of $30 to discontinued operations in
September 2014 represents the recognition of these losses as a result of Clorox Venezuela discontinuing its operations effective
September 22, 2014. Financial Reporting: Hyperinflation and the Selection
of Exchange Rates Due to a sustained inflationary environment, the financial
statements of Clorox Venezuela are consolidated under the rules governing the preparation of financial statements in a highly inflationary
economy. As such, Clorox Venezuelas non-U.S. dollar (non-USD) monetary assets and liabilities were remeasured into U.S. dollars
(USD) each reporting period with the resulting gains and losses now reflected in discontinued operations. Subsequent to Clorox Venezuela discontinuing operations in
September 2014, the Venezuelan government has continued to evolve its currency exchange mechanisms; however, these changes have
not had a material impact on the Companys financial results because the balance of net bolivar assets and liabilities on
the local books of Clorox Venezuela was $0 as of both June 30, 2016 and 2015. As of June 30, 2016 and 2015, the local books of
Clorox Venezuela carried a net asset position of $0. In addition, as of June 30, 2016 and 2015, the Company held $0 and $13, respectively,
of tax asset balances related to Clorox Venezuela in Corporate in the reconciliation of the results of the Companys reportable
segments to consolidated results.</t>
  </si>
  <si>
    <t>BUSINESSES ACQUIRED</t>
  </si>
  <si>
    <t>Business Combinations [Abstract]</t>
  </si>
  <si>
    <t>NOTE 3. BUSINESSES ACQUIRED On May 2, 2016, the Company acquired 100 percent of ReNew
Life Holdings Corporation (Renew Life), a leading brand in digestive health. The amount paid was $290 funded through commercial
paper. The amount paid of $290 represents the aggregate purchase price less cash acquired. The purchase of the Renew Life business
reflects the Companys strategy to acquire leading brands with attractive margins in growth categories. Results for Renew
Lifes U.S. business are reflected in the Household reportable segment and results for Renew Lifes international business
are reflected in the International reportable segment. Included in the Companys results for fiscal year 2016 was $21 of Renew
Lifes global net sales. The assets and liabilities of Renew Life were recorded at
their respective estimated fair values as of the date of the acquisition using generally accepted accounting principles for business
combinations. The excess of the purchase price over the fair value of the net identifiable assets acquired has been allocated to
goodwill. Goodwill recorded primarily reflects the value of expanding the Companys portfolio further into the health and
wellness arena. The following table summarizes the estimated fair values
of Renew Lifes assets acquired and liabilities assumed and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2016
Renew Life
Goodwill $ 137
Trademarks 134
Customer relationships 36
Property, plant and equipment 3
Working capital, net 41
Deferred income taxes (61 )
Purchase Price $ 290 Pro forma results reflecting the acquisition were not presented
because the acquisition did not meet the threshold requirements for additional disclosure.</t>
  </si>
  <si>
    <t>INVENTORIES</t>
  </si>
  <si>
    <t>Inventory Disclosure [Abstract]</t>
  </si>
  <si>
    <t>NOTE 4. INVENTORIES Inventories consisted of the following as of June 30:
2016 2015
Finished goods $ 361 $ 316
Raw materials and packaging 111 101
Work in process 3 3
LIFO allowances (32 ) (35 )
Total $ 443 $ 385 The last-in, first-out (LIFO) method was used to value approximately
38% of inventories as of June 30, 2016 and 2015, respectively. The carrying values for all other inventories are determined on
the first-in, first-out (FIFO) method. The effect on earnings of the liquidation of LIFO layers was a benefit of $0, $0 and $2
for the fiscal years ended June 30, 2016, 2015 and 2014, respectively.</t>
  </si>
  <si>
    <t>OTHER CURRENT ASSETS</t>
  </si>
  <si>
    <t>OTHER CURRENT ASSETS [Abstract]</t>
  </si>
  <si>
    <t xml:space="preserve">NOTE 5. OTHER CURRENT ASSETS Other current assets consisted of the following as of June
30:
2016 2015
Deferred tax assets (a) $ - $ 99
Prepaid expenses 70 39
Other 2 5
Total $ 72 $ 143 (a) </t>
  </si>
  <si>
    <t>PROPERTY, PLANT AND EQUIPMENT, NET</t>
  </si>
  <si>
    <t>Property, Plant and Equipment, Net [Abstract]</t>
  </si>
  <si>
    <t>NOTE 6. PROPERTY, PLANT AND EQUIPMENT, NET The components of property, plant and equipment, net, consisted
of the following as of June 30:
2016 2015
Machinery and equipment $ 1,607 $ 1,608
Buildings 524 515
Capitalized software costs 368 371
Land and improvements 118 122
Construction in progress 112 65
Computer equipment 88 76
2,817 2,757
Less: Accumulated depreciation and amortization (1,911 ) (1,839 )
Total $ 906 $ 918 Included in Machinery and equipment above are $12 of capital
leases as of June 30, 2016 and 2015, respectively. Accumulated depreciation for assets under capital leases was $3 and $2 as of
June 30, 2016 and 2015, respectively. Included in Land and improvements above are $3 and $2 of
asset retirement obligations as of June 30, 2016 and 2015, respectively, for two leased properties. The liability of $1 and $2
incurred in fiscal year 2016 and 2015, respectively, was recorded in Other liabilities. Depreciation and amortization expense related to property,
plant and equipment, net, was $157, $157 and $161 in fiscal years 2016, 2015 and 2014, respectively, which includes depreciation
of assets under capital leases. This also includes amortization of capitalized software of $16, $19 and $22 in fiscal years 2016,
2015 and 2014, respectively. Non-cash capital expenditures were $10, $18 and $0 in fiscal
years 2016, 2015 and 2014, respectively.</t>
  </si>
  <si>
    <t>GOODWILL, TRADEMARKS AND OTHER INTANGIBLE ASSETS</t>
  </si>
  <si>
    <t>GOODWILL, TRADEMARKS AND OTHER INTANGIBLE ASSETS [Abstract]</t>
  </si>
  <si>
    <t>NOTE 7. GOODWILL, TRADEMARKS AND OTHER INTANGIBLE ASSETS
The changes in the carrying amount of goodwill by reportable
segment for the fiscal years ended June 30, 2016 and 2015 were as follows:
Goodwill
Cleaning Lifestyle Household International Total
Balance June 30, 2014 $ 323 $ 244 $ 85 $ 449 $ 1,101
Effect of foreign currency translation - - - (34 ) (34 )
Balance June 30, 2015 323 244 85 415 1,067
Acquisition - - 122 15 137
Effect of foreign currency translation - - - (7 ) (7 )
Balance June 30, 2016 $ 323 $ 244 $ 207 $ 423 $ 1,197 The changes in the carrying amount of trademarks and other
intangible assets for the fiscal years ended June 30 were as follows:
As of June 30, 2016 As of June 30, 2015
Gross carrying amount Accumulated amortization Net carrying amount Gross carrying amount Accumulated amortization Net carrying amount
Trademarks not subject to amortization $ 647 $ - $ 647 $ 524 $ - $ 524
Trademarks subject to amortization 32 22 10 33 22 11
Other intangible assets:
Technology and product formulae 137 134 3 137 133 4
Other 221 146 75 188 142 46
Total $ 1,037 $ 302 $ 735 $ 882 $ 297 $ 585 Finite-lived intangible assets are amortized over their estimated
useful lives, generally ranging from 2 to 30 years. Amortization expense relating to the Companys intangible assets was $8,
$12 and $15 for the years ended June 30, 2016, 2015 and 2014, respectively. Estimated amortization expense for these intangible
assets is $10, $9, $9, $9 and $8 for fiscal years 2017, 2018, 2019, 2020 and 2021, respectively. During fiscal year 2016, the Company recognized $9 of intangible
asset impairment charges, of which $6 related to the Aplicare ® ®</t>
  </si>
  <si>
    <t>ACCOUNTS PAYABLE AND ACCRUED LIABILITIES</t>
  </si>
  <si>
    <t>Accounts Payable and Accrued Liabilities, Current [Abstract]</t>
  </si>
  <si>
    <t xml:space="preserve">NOTE 8. ACCOUNTS PAYABLE AND ACCRUED LIABILITIES Accounts payable and accrued liabilities consisted of the
following as of June 30:
2016 2015
Accounts payable $ 490 $ 431
Compensation and employee benefit costs 192 189
Trade and sales promotion 127 115
Dividends 108 103
Other 118 141
Total (a) $ 1,035 $ 979 (a) </t>
  </si>
  <si>
    <t>DEBT</t>
  </si>
  <si>
    <t>Debt Disclosure [Abstract]</t>
  </si>
  <si>
    <t>NOTE 9. DEBT Notes and loans payable, which mature in less than one year,
included the following as of June 30:
2016 2015
Commercial paper $ 522 $ 93
Foreign borrowings 1 2
Total $ 523 $ 95 The weighted average interest rates incurred on average outstanding
notes and loans payable during the fiscal years ended June 30, 2016, 2015 and 2014, including fees associated with the Companys
undrawn revolving credit facility, were 1.10%, 2.05% and 0.97%, respectively. The weighted average effective interest rates on
commercial paper balances as of June 30, 2016 and 2015 were 0.82% and 0.39%, respectively. Long-term debt, carried at face value net of unamortized
discounts or premiums, included the following as of June 30:
2016 2015
Senior unsecured notes and debentures:
3.55%, $300 due November 2015 - 300
5.95%, $400 due October 2017 400 399
3.80%, $300 due November 2021 298 298
3.05%, $600 due September 2022 599 599
3.50%, $500 due December 2024 500 500
Total 1,797 2,096
Less: Current maturities of long-term debt - (300 )
Long-term debt $ 1,797 $ 1,796 The weighted average interest rates incurred on average outstanding
long-term debt during the fiscal years ended June 30, 2016, 2015 and 2014, were 4.37%, 4.44% and 4.56%, respectively. The weighted
average effective interest rates on long-term debt balances as of June 30, 2016 and 2015, were 4.41% and 4.31%, respectively. Long-term debt maturities as of June 30, 2016, are $0, $400,
$0, $0, $0 and $1,400 in fiscal years 2017, 2018, 2019, 2020, 2021 and thereafter, respectively. In November 2015, $300 of the Companys senior notes
with an annual fixed interest rate of 3.55% became due and were repaid using commercial paper borrowings and cash on hand. In December 2014, under a shelf registration statement filed
with the SEC that will expire in December 2017, the Company issued $500 of senior notes with an annual fixed interest rate of 3.50%.
Interest on the notes is payable semi-annually in June and December and the notes have a maturity date of December 15, 2024. The
notes carry an effective interest rate of 4.10%, which includes the impact from the settlement of interest rate forward contracts
in December 2014 (see Note 11). The notes rank equally with all of the Companys existing senior indebtedness. In January
2015, $575 of the Companys senior notes with an annual fixed interest rate of 5.00% became due and were repaid using the
net proceeds from the December 2014 debt issuance and commercial paper borrowings. The Companys borrowing capacity under other financing
arrangements as of June 30 was as follows:
2016 2015
Revolving credit facility $ 1,100 $ 1,100
Foreign credit lines 10 11
Other credit lines 18 18
Total $ 1,128 $ 1,129 As of June 30, 2016, the Company had a $1,100 revolving credit
agreement (the Credit Agreement), which expires in October 2019. There were no borrowings under the Credit Agreement as of June
30, 2016 or 2015. The agreement includes certain restrictive covenants and limitations, with which the Company was in compliance
as of June 30, 2016. Of the $28 of foreign and other credit lines as of June 30,
2016, $5 was outstanding and the remainder of $23 was available for borrowing. Of the $29 of foreign and other credit lines as
of June 30, 2015, $4 was outstanding and the remainder of $25 was available for borrowing.</t>
  </si>
  <si>
    <t>OTHER LIABILITIES</t>
  </si>
  <si>
    <t>Other Liabilities Disclosure [Abstract]</t>
  </si>
  <si>
    <t>NOTE 10. OTHER LIABILITIES Other liabilities consisted of the following as of June 30:
2016 2015
Employee benefit obligations $ 335 $ 299
Venture agreement terminal obligation, net 302 294
Taxes 40 38
Other 107 119
Total $ 784 $ 750 Venture Agreement The Company has an agreement with The Procter &amp; Gamble
Company (P&amp;G) for the Companys Glad ® ® ® Upon termination of the agreement, the Company is required
to purchase P&amp;Gs interest for cash at fair value as established by predetermined valuation procedures. As of June 30,
2016, the estimated fair value of P&amp;Gs interest was $448, of which $302 has been recognized and is reflected in Other
liabilities as noted in the table above. The difference between the estimated fair value and the amount recognized, and any future
changes in the fair value of P&amp;Gs interest, is charged to Cost of products sold on a straight-line basis over the remaining
life of the agreement. Following termination, the Glad ® Deferred Gain on Sale-leaseback Transaction In December 2012, the Company completed a sale-leaseback
transaction under which it sold its general office building in Oakland, CA to an unrelated third party for net proceeds of $108
and entered into a 15-year operating lease agreement with renewal options with the buyer for a portion of the building. The Company
deferred recognition of the portion of the total gain on the sale that was equivalent to the present value of the lease payments
and will continue to amortize such amount to earnings ratably over the lease term. As of June 30, 2016 and 2015, the long-term
portion of the deferred gain of $36 and $40, respectively, was included in Other in the table above.</t>
  </si>
  <si>
    <t>FINANCIAL INSTRUMENTS AND FAIR VALUE MEASUREMENTS</t>
  </si>
  <si>
    <t>FINANCIAL INSTRUMENTS AND FAIR VALUE MEASUREMENTS [Abstract]</t>
  </si>
  <si>
    <t>NOTE 11. FINANCIAL INSTRUMENTS AND FAIR VALUE MEASURE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As of June 30, 2016 and 2015, the Companys financial
assets and liabilities that were measured at fair value on a recurring basis during the period included derivative financial instruments,
which were classified as either Level 1 or Level 2, and trust assets to fund certain of the Companys nonqualified deferred
compensation plans, which were classified as Level 1.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 traded futures and
over-the-counter swap contracts, which are generally no longer than 2 years, to fix the price of a portion of its forecasted raw
material requirements. Commodity purchase contracts are measured at fair value using market quotations obtained from commodity
derivative dealers. As of June 30, 2016, the notional amount of commodity derivatives
was $30, of which $16 related to jet fuel swaps and $14 related to soybean oil futures. As of June 30, 2015, the notional amount
of commodity derivatives was $47, of which $27 related to jet fuel swaps and $20 related to soybean oil future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The foreign exchange contracts
are measured at fair value using information quoted by foreign exchange dealers. The notional amounts of outstanding foreign currency forward
contracts used by the Companys subsidiaries to hedge forecasted purchases of inventory were $84 and $105, respectively, as
of June 30, 2016 and 2015. Interest Rate Risk Management The Company may enter into over-the-counter interest rate
forward contracts to fix a portion of the benchmark interest rate prior to the anticipated issuance of fixed rate debt or to manage
the Companys level of fixed and floating rate debt. The interest rate contracts are measured at fair value using information
quoted by U.S. government bond dealers. During fiscal year 2015, the Company paid $25 to settle interest
rate forward contracts related to the December 2014 issuance of $500 in senior notes. The settlement payments are reflected as
operating cash flows in the consolidated statements of cash flows for the fiscal year ended June 30, 2015. The loss is reflected
in Accumulated other comprehensive net loss on the consolidated balance sheets as of June 30, 2016 and 2015, and is being amortized
into Interest expense on the consolidated statements of earnings over the 10-year term of the notes. The Company had no outstanding interest rate forward contracts
as of June 30, 2016 and 2015. Counterparty Risk Management and Derivative Contract
Requirements 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derivative instruments
of $5 and $8 reflected in Accounts payable and accrued liabilities and Other liabilities as of June 30, 2016 and 2015, respectively,
$4 and $8, respectively, contained such terms. As of both June 30, 2016 and 2015,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June 30, 2016 and 2015, the Company
and each of its counterparties had been assigned investment grade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June 30, 2016 and 2015, the Company maintained cash
margin balances related to exchange-traded futures contracts of $1 and $2, respectively, which are classified as Other current
assets on the consolidated balance sheets. Trust Assets The Company has held interests in mutual funds and cash equivalents
as part of trust assets related to certain of its nonqualified deferred compensation plans. The participants, who are the Companys
current and former employees, in the deferred compensation plans may select among certain mutual funds in which their compensation
deferrals are invested in accordance with the terms of the plan and within the confines of the trusts which hold the marketable
securities. The trusts represent variable interest entities for which the Company is considered the primary beneficiary, and therefore,
trust assets are consolidated and included in Other assets in the consolidated balance sheets. The interests in mutual funds are
measured at fair value using quoted market prices. The Company has designated these marketable The value of the trust assets related to certain of the Companys
nonqualified deferred compensation plans increased by $14 as compared to June 30, 2015, primarily due to current year employees
contributions to these plans. Fair Value of Financial Instruments The following table summarizes the fair value of Companys
assets and liabilities for which disclosure of fair value is required as of June 30:
2016 2015
Assets Balance sheet classification Fair value hierarchy level Carrying Amount Estimated Fair Value Carrying Amount Estimated Fair Value
Investments including money market funds Cash and cash equivalents (a) 1 $ 234 $ 234 $ 212 $ 212
Time deposits Cash and cash equivalents (a) 2 79 79 84 84
Commodity purchase derivative contracts Other current assets 1 1 1 - -
Foreign exchange derivative contracts Other current assets 2 1 1 1 1
Commodity purchase derivative contracts Other assets 2 1 1 - -
Trust assets for nonqualified deferred compensation plans Other assets 1 52 52 38 38
$ 368 $ 368 $ 335 $ 335
Liabilities
Notes and loans payable Notes and loans payable (b) 2 $ 523 $ 523 $ 95 $ 95
Commodity purchase derivative contracts Accounts payable and accrued liabilities 2 1 1 8 8
Foreign exchange derivative contracts Accounts payable and accrued liabilities 2 4 4 - -
Current maturities of long-term debt and Long-term debt Current maturities of long- term debt and Long-term debt (c) 2 1,797 1,922 2,096 2,137
$ 2,325 $ 2,450 $ 2,199 $ 2,240
(a) Cash and cash equivalents are composed of time deposits and other interest bearing investments including money market funds with original maturity dates of 90 days or less. Cash and cash equivalents are recorded at cost, which approximates fair value.
(b) Notes and loan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 Derivatives The Company designates its commodity forward and future contracts
for forecasted purchases of raw materials, interest rate forward contracts for forecasted interest payments, and foreign currency
forward contracts for forecasted purchases of inventory as cash flow hedges. The effects of derivative instruments designated as hedging
instruments on Other comprehensive income (loss) and net earnings were as follows during the fiscal years ended June 30:
Gains (losses) recognized in other comprehensive net loss
2016 2015 2014
Commodity purchase derivative contracts $ (4 ) $ (13 ) $ 2
Interest rate derivative contracts - (12 ) (13 )
Foreign exchange derivative contracts (3 ) 7 (3 )
Total $ (7 ) $ (18 ) $ (14 )
Gains (losses) reclassified from accumulated other comprehensive net loss and recognized in net earnings
2016 2015 2014
Commodity purchase derivative contracts $ (13 ) $ (5 ) $ -
Interest rate derivative contracts (6 ) (5 ) (4 )
Foreign exchange derivative contracts 1 3 4
Total $ (18 ) $ (7 ) $ - The gains (losses) reclassified from Accumulated other comprehensive
net (losses) income and recognized in earnings during the fiscal years ended June 30, 2016, 2015 and 2014, for commodity purchase
and foreign exchange contracts were included in Cost of products sold, and for interest rate contracts were included in Interest
expense. The estimated amount of the existing net gain (loss) in Accumulated
other comprehensive net (losses) income as of June 30, 2016, which is expected to be reclassified into earnings within the next
twelve months, is $(11). Gains and losses on derivative instruments representing either hedge ineffectiveness or hedge components
excluded from the assessment of effectiveness are recognized in the consolidated statement of earnings. During each of the fiscal
years ended June 30, 2016, 2015 and 2014, hedge ineffectiveness was not significant.</t>
  </si>
  <si>
    <t>OTHER CONTINGENCIES AND GUARANTEES</t>
  </si>
  <si>
    <t>OTHER CONTINGENCIES AND GUARANTEES [Abstract]</t>
  </si>
  <si>
    <t>NOTE 12. OTHER CONTINGENCIES AND GUARANTEES Contingencies The Company is involved in certain environmental matters,
including response actions at various locations. The Company had a recorded liability of $14 and $12 as of June 30, 2016 and 2015,
respectively, for its share of aggregate future remediation costs related to these matters. One matter in Dickinson County, Michigan,
for which the Company is jointly and severally liable, accounted for a substantial majority of the recorded liability as of both
June 30, 2016 and 2015. The Company has agreed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year remediation period. Currently, the Company cannot accurately predict
the timing of future payments that may be made under this obligation. In addition, the Companys estimated loss exposure is
sensitive to a variety of uncertain factors, including the efficacy of remediation efforts, changes in remediation requirements
and the future availability of alternative clean-up technologies. Although it is reasonably possible that the Companys exposure
may exceed the amount recorded, any amount of such additional exposures, or range of exposures, is not estimable at this time.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solidated
financial statements taken as a whole. The Company had not recorded any liabilities on the aforementioned
indemnifications as of June 30, 2016 and 2015. The Company was a party to letters of credit of $10 and $11
as of June 30, 2016 and 2015, respectively, primarily related to one of its insurance carriers, of which $0 had been drawn upon.</t>
  </si>
  <si>
    <t>LEASES AND OTHER COMMITMENTS</t>
  </si>
  <si>
    <t>LEASES AND OTHER COMMITMENTS [Abstract]</t>
  </si>
  <si>
    <t xml:space="preserve">NOTE 13. LEASES AND OTHER COMMITMENTS The Company leases various property, plant, and equipment
including office, warehousing, and manufacturing facilities, in addition to certain manufacturing and information technology equipment.
The Company expects that, in the normal course of business, existing contracts will be renewed or replaced by other leases. Rental
expense for all operating leases was $77, $76 and $71 in fiscal years 2016, 2015 and 2014, respectively. The future minimum annual lease commitments required under
the Companys existing non-cancelable operating and capital lease agreements as of June 30, 2016, were as follows:
Year Operating leases Capital leases
2017 $ 49 $ 3
2018 45 2
2019 38 1
2020 32 -
2021 29 -
Thereafter 135 -
Total $ 328 $ 6 The Company is also a party to certain purchase obligations,
which are defined as purchase agreements that are enforceable and legally binding and that contain specified or determinable significant
terms, including quantity, price and the approximate timing of the transaction. Examples of the Companys purchase obligations
include contracts to purchase raw materials, commitments to contract manufacturers, commitments for information technology and
related services, advertising contracts, capital expenditure agreements, software acquisition and license commitments and service
contracts. The Company enters into purchase obligations based on expectations of future business needs. For purchase obligations
subject to variable price and/or quantity provisions, an estimate of the price and/or quantity has been made. Many of these purchase
obligations are short term in nature and are flexible to allow for changes in the Companys business and related requirements.
As of June 30, 2016, the Companys purchase obligations were as follows:
Year Purchase Obligations
2017 $ 150
2018 54
2019 37
2020 12
2021 2
Thereafter 1
Total $ 256 </t>
  </si>
  <si>
    <t>STOCKHOLDERS' EQUITY</t>
  </si>
  <si>
    <t>Stockholders' Equity Note [Abstract]</t>
  </si>
  <si>
    <t>NOTE 14. STOCKHOLDERS EQUITY The Company has two share repurchase programs: an open-market
purchase program with an authorized aggregate purchase amount of up to $750, all of which was available for share repurchases as
of both June 30, 2016 and 2015, and a program to offset the anticipated impact of share dilution related to share-based awards
(the Evergreen Program), which has no authorization limit as to amount or timing of repurchases. Share repurchases under authorized programs were as follows
during the fiscal years ended June 30:
2016 2015 2014
Amount Shares (in 000's) Amount Shares (in 000's) Amount Shares (in 000's)
Open-market purchase programs $ - - $ - - $ - -
Evergreen Program 254 2,151 434 4,016 260 3,046
Total $ 254 2,151 $ 434 4,016 $ 260 3,046 Dividends per share declared and paid, respectively, during
the fiscal years ended June 30 were as follows:
2016 2015 2014
Dividends per share declared $ 3.11 $ 2.99 $ 2.87
Dividends per share paid 3.08 2.96 2.84 Accumulated Other Comprehensive Net (Losses) Income Changes in Accumulated other comprehensive net (losses) income
by component were as follows for the fiscal years ended June 30:
Foreign currency adjustments Net unrealized gains (losses) on derivatives Pension and postretirement benefit adjustments Accumulated Other Comprehensive Income
Balance June 30, 2013 $ (209 ) $ (30 ) $ (128 ) $ (367 )
Other comprehensive (loss) income before
reclassifications (26 ) (15 ) (16 ) (57 )
Amounts reclassified from accumulated other
comprehensive net losses - - 8 8
Income tax benefit (expense) (11 ) 6 4 (1 )
Net current period other comprehensive income (loss) (37 ) (9 ) (4 ) (50 )
Balance June 30, 2014 (246 ) (39 ) (132 ) (417 )
Other comprehensive (loss) income before
reclassifications (92 ) (18 ) (29 ) (139 )
Amounts reclassified from accumulated other
comprehensive net losses - 7 - 7
Recognition of deferred foreign currency translation
loss 30 - - 30
Income tax benefit (expense) 8 (3 ) 12 17
Net current period other comprehensive income (loss) (54 ) (14 ) (17 ) (85 )
Balance June 30, 2015 (300 ) (53 ) (149 ) (502 )
Other comprehensive (loss) income before
reclassifications (43 ) (7 ) (38 ) (88 )
Amounts reclassified from accumulated other
comprehensive net losses - 18 - 18
Income tax benefit (expense) (10 ) (2 ) 14 2
Net current period other comprehensive income (loss) (53 ) 9 (24 ) (68 )
Balance June 30, 2016 $ (353 ) $ (44 ) $ (173 ) $ (570 ) Included in foreign currency adjustments are re-measurement
losses on long-term intercompany loans where settlement is not planned or anticipated in the foreseeable future. For the fiscal
years ended June 30, 2016, 2015 and 2014, Other comprehensive losses on these loans totaled $14, $9 and $12, respectively, and
there were no amounts reclassified from Accumulated other comprehensive net (losses) income. Pension and postretirement benefit reclassification adjustments
are reflected in Cost of products sold, Selling and administrative expenses and Research and development costs.</t>
  </si>
  <si>
    <t>NET EARNINGS PER SHARE (EPS)</t>
  </si>
  <si>
    <t>Earnings Per Share [Abstract]</t>
  </si>
  <si>
    <t>NOTE 15. NET EARNINGS PER SHARE (EPS) The following is the reconciliation of
the weighted average number of shares outstanding (in thousands) used to calculate basic net EPS to those used to calculate diluted
net EPS for the fiscal years ended June 30:
2016 2015 2014
Basic 129,472 130,310 129,558
Dilutive effect of stock options and other 2,245 2,466 2,184
Diluted 131,717 132,776 131,742
Antidilutive stock options and other 42 23 -</t>
  </si>
  <si>
    <t>STOCK-BASED COMPENSATION PLANS</t>
  </si>
  <si>
    <t>Share-based Compensation [Abstract]</t>
  </si>
  <si>
    <t>NOTE 16. STOCK-BASED COMPENSATION PLANS In November 2012, the Companys stockholders voted to
approve the amended and restated 2005 Stock Incentive Plan (the Plan). The Plan permits the Company to grant various nonqualified
stock-based compensation awards, including stock options, restricted stock, performance units, deferred stock units, stock appreciation
rights and other stock-based awards. The primary amendment reflected in the Plan was an increase of approximately 3 million common
shares that may be issued for stock-based compensation purposes. As of June 30, 2016, the Company is authorized to grant up to
approximately 8 million common shares under the Plan, and, as of June 30, 2016, approximately 8 million common shares were available
for grant. Compensation cost and the related income
tax benefit recognized for stock-based compensation plans were classified as indicated below for the fiscal years ended June 30:
2016 2015 2014
Cost of products sold $ 6 $ 4 $ 4
Selling and administrative expenses 35 25 29
Research and development costs 4 3 3
Total compensation cost $ 45 $ 32 $ 36
Related income tax benefit $ 17 $ 12 $ 13 Cash received during fiscal years 2016, 2015 and 2014 from
stock options exercised under all stock-based payment arrangements was $180, $230 and $86, respectively. The Company issues shares
for stock-based compensation plans from treasury stock. The Company may repurchase shares under its Evergreen Program to offset
the estimated impact of share dilution related to stock-based awards (see Note 14). Details regarding the valuation and accounting for stock
options, restricted stock awards, performance units and deferred stock units for non-employee directors follow. Stock Options The fair value of each stock option award
granted during fiscal years 2016, 2015 and 2014 was estimated on the date of grant using the Black-Scholes valuation model and
assumptions noted in the following table:
2016 2015 2014
Expected life 5.6 years 5.6 to 5.8 years 5.7 years
Weighted-average expected life 5.6 years 5.7 years 5.7 years
Expected volatility 16.43% to 17.3% 16.3% to 18.6% 18.4% to 18.5%
Weighted-average volatility 17.2% 16.6% 18.5%
Risk-free interest rate 1.3% to 1.7% 1.4% to 2.0% 1.8% to 1.9%
Weighted-average risk-free interest rate 1.7% 1.9% 1.8%
Dividend yield 2.5% to 2.8% 2.8% to 3.4% 3.4%
Weighted-average dividend yield 2.8% 3.3% 3.4% The expected life of the stock options is based on observed
historical exercise patterns. The expected volatility is based on implied volatility from publicly traded options on the Companys
stock at the date of grant, historical implied volatility of the Companys publicly traded options and other factors. The
risk-free interest rate is based on the implied yield on a U.S. Treasury zero-coupon issue with a remaining term equal to the expected
term of the option. The dividend yield is based on the projected annual dividend payment per share, divided by the stock price
at the date of grant. Details of the Companys stock option activities are
summarized below:
Number of Shares (In thousands) Weighted- Average Exercise Price per Share Average Remaining Contractual Life Aggregate Intrinsic Value
Options outstanding as of June 30, 2015 8,357 $ 76 7 years $ 236
Granted 1,317 112
Exercised (2,633 ) 69
Cancelled (214 ) 95
Options outstanding as of June 30, 2016 6,827 $ 85 7 years $ 366
Options vested as of June 30, 2016 3,555 $ 74 5 years $ 228 The weighted-average fair value per share of each option
granted during fiscal years 2016, 2015 and 2014, estimated at the grant date using the Black-Scholes option pricing model was $13.21,
$9.65 and $9.69, respectively. The total intrinsic value of options exercised in fiscal years 2016, 2015 and 2014 was $142, $140
and $42, respectively. Stock option awards outstanding as of June 30, 2016, have
been granted at prices that are equal to the market value of the stock on the date of grant. Stock option grants generally vest
over four years and expire no later than ten years after the grant date. The Company recognizes compensation expense ratably over
the vesting period. As of June 30, 2016, there was $16 of total unrecognized compensation cost related to non-vested options, which
is expected to be recognized over a remaining weighted-average vesting period of one year, subject to forfeiture changes. Restricted Stock Awards The fair value of restricted stock awards is estimated on
the date of grant based on the market price of the stock and is amortized to compensation expense on a straight-line basis over
the related vesting periods, which are generally three to four years. The total number of restricted stock awards expected to vest
is adjusted by actual and estimated forfeitures. Restricted stock grants receive dividend distributions earned during the vesting
period upon vesting. As of June 30, 2016, there was $1 of total unrecognized compensation
cost related to non-vested restricted stock awards, which is expected to be recognized over a remaining weighted-average vesting
period of one year. The total fair value of the shares that vested in each of the fiscal years 2016, 2015 and 2014 was $1, respectively.
The weighted-average grant-date fair value of awards granted was $128.91, $95.67 and $89.25 per share for fiscal years 2016, 2015
and 2014, respectively. A summary of the status of the Companys restricted
stock awards is presented below:
Number of Shares (In thousands) Weighted-Average Grant Date Fair Value per Share
Restricted stock awards as of June 30, 2015 18 $ 91
Granted 5 129
Vested (9 ) 88
Forfeited (1 ) 106
Restricted stock awards as of June 30, 2016 13 $ 108 Performance Units As of June 30, 2016, there was $37 in unrecognized compensation
cost related to non-vested performance unit grants that is expected to be recognized over a remaining weighted-average performance
period of one year. The weighted-average grant-date fair value of awards granted was $92.35, $89.75 and $84.45 per share for fiscal
years 2016, 2015 and 2014, respectively. A summary of the status of the Companys performance
unit awards is presented below:
Number of Shares (In thousands) Weighted-Average Grant Date Fair Value per Share
Performance unit awards as of June 30, 2015 1,123 $ 79
Granted 286 92
Distributed (377 ) 70
Forfeited (80 ) 87
Performance unit awards as of June 30, 2016 952 $ 90
Performance units vested and deferred as of June 30, 2016 157 $ 58 The non-vested performance units outstanding as of June 30,
2016 and 2015 were 794,000 and 944,000, respectively, and the weighted average grant date fair value was $95.18 and $81.92 per
share, respectively. Total shares vested during fiscal year 2016 were 354,000, which had a weighted average grant date fair value
per share of $72.11. During fiscal year 2016, $25 of the vested awards was paid by the issuance of shares and $1 of the vested
awards was deferred. Deferred shares continue to earn dividends, which are also deferred. The total fair value of shares vested
was $26, $24 and $0 during fiscal years 2016, 2015 and 2014, respectively. Upon vesting, the recipients of the grants receive the
distribution as shares or, if previously elected by eligible recipients, as deferred stock. Deferred Stock Units for Nonemployee Directors Nonemployee directors receive annual grants of deferred stock
units under the Companys director compensation program and can elect to receive all or a portion of their annual retainers
and fees in the form of deferred stock units. The deferred stock units receive dividend distributions, which are reinvested as
deferred stock units, and are recognized at their fair value on the date of grant. Each deferred stock unit represents the right
to receive one share of the Companys common stock following the completion of a directors service. During fiscal year 2016, the Company granted 13,000 deferred
stock units, reinvested dividends of 6,000 units and distributed 16,000 shares, which had a weighted-average fair value on grant
date of $126.65, $124.03 and $62.70 per share, respectively. As of June 30, 2016, 244,000 units were outstanding, which had a weighted-average
fair value on the grant date of $71.13 per share.</t>
  </si>
  <si>
    <t>OTHER (INCOME) EXPENSE, NET</t>
  </si>
  <si>
    <t>Other Income and Expenses [Abstract]</t>
  </si>
  <si>
    <t>NOTE 17. OTHER (INCOME) EXPENSE, NET The major components of Other (income) expense, net, for
the fiscal years ended June 30 were:
2016 2015 2014
Income from equity investees $ (15 ) $ (14 ) $ (13 )
Interest income (5 ) (4 ) (3 )
Low income housing partnership gains, net - (13 ) -
Foreign exchange transaction losses, net 1 9 1
Amortization of trademarks and other intangible assets 8 8 8
Intangible asset impairment charges 9 3 3
Other (5 ) (2 ) (6 )
Total $ (7 ) $ (13 ) $ (10 ) In April 2016, the Company sold its Los Angeles bleach manufacturing
facility, previously reported in the Cleaning segment, which resulted in $20 in cash proceeds from investing activities and a gain
of $(11) included in Other in the table above for the year ended June 30, 2016. During fiscal year 2016, the Company recognized $9 of intangible
asset impairment charges, of which $6 related to the Aplicare ® ® Investment in Low-Income Housing Partnerships The Company owns, directly or indirectly, limited partnership
interests in low-income housing partnerships, which are accounted for using the equity method of accounting. These partnerships
are considered to be variable interest entities; however, the Company does not consolidate them because it does not have the power
to direct the partnerships activities that significantly impact their economic performance. The purpose of the partnerships
is to develop and operate low-income housing rental properties. The general partners, who typically hold 1% of the partnership
interests, are third parties unrelated to the Company and its affiliates, and are responsible for controlling and managing the
business and financial operations of the partnerships. As a limited partner, the Company is not responsible for any of the liabilities
and obligations of the partnerships nor do the partnerships or their creditors have any recourse to the Company other than for
the capital requirements. All available tax benefits from low-income housing tax credits provided by the partnerships were claimed
as of fiscal year 2012. The risk that previously claimed low-income housing tax credits might be recaptured or otherwise retroactively
invalidated is considered remote. In April 2015, a low-income housing partnership, in which
the Company was a limited partner, sold its real estate holdings. The real property sale resulted in $15 in cash proceeds from
investing activities and a gain of $(14) recorded to Other (income) expense, net, on the consolidated statement of earnings for
the year ended June 30, 2015.</t>
  </si>
  <si>
    <t>INCOME TAXES</t>
  </si>
  <si>
    <t>Income Tax Disclosure [Abstract]</t>
  </si>
  <si>
    <t>NOTE 18. INCOME TAXES The provision for income taxes on continuing operations,
by tax jurisdiction, consisted of the following for the fiscal years ended June 30:
2016 2015 2014
Current
Federal $ 254 $ 265 $ 247
State 31 28 34
Foreign 45 38 45
Total current 330 331 326
Deferred
Federal 11 (13 ) (19 )
State 1 (1 ) 2
Foreign (7 ) (2 ) (4 )
Total deferred 5 (16 ) (21 )
Total $ 335 $ 315 $ 305 The components of earnings from continuing operations before
income taxes, by tax jurisdiction, consisted of the following for the fiscal years ended June 30:
2016 2015 2014
United States $ 900 $ 829 $ 754
Foreign 83 92 130
Total $ 983 $ 921 $ 884 A reconciliation of the statutory federal income tax rate
to the Companys effective tax rate on continuing operations follows for the fiscal years ended June 30:
2016 2015 2014
Statutory federal tax rate 35.0 % 35.0 % 35.0 %
State taxes (net of federal tax benefits) 2.1 2.1 2.6
Tax differential on foreign earnings 0.5 (0.3 ) (0.3 )
Domestic manufacturing deduction (2.4 ) (2.1 ) (2.3 )
Change in valuation allowance 0.5 0.6 0.6
Other differences (1.6 ) (1.1 ) (1.0 )
Effective tax rate 34.1 % 34.2 % 34.6 % Applicable U.S. income taxes and foreign withholding taxes
have not been provided on approximately $216 of undistributed earnings of certain foreign subsidiaries as of June 30, 2016, because
these earnings are considered indefinitely reinvested. The estimated net federal income tax liability that could arise if these
earnings were not indefinitely reinvested is approximately $56. Applicable U.S. income and foreign withholding taxes are provided
on these earnings in the periods in which they are no longer considered indefinitely reinvested. Tax benefits resulting from stock-based payment arrangements
that are in excess of the tax benefits recorded in net earnings over the vesting period of those arrangements (excess tax benefits)
are recorded as increases to Additional paid-in capital. Excess tax benefits of approximately $51, $42, and $11 were realized and
recorded to Additional paid-in capital for fiscal years 2016, 2015 and 2014, respectively. The components of net deferred tax assets (liabilities) as
of June 30 are shown below:
2016 2015
Deferred tax assets (a)
Compensation and benefit programs $ 193 $ 191
Basis difference related to Venture Agreement 30 30
Accruals and reserves 34 43
Inventory costs 21 19
Net operating loss and tax credit carryforwards 48 41
Other 54 61
Subtotal 380 385
Valuation allowance (37 ) (34 )
Total deferred tax assets 343 351
Deferred tax liabilities (a)
Fixed and intangible assets (325 ) (277 )
Low-income housing partnerships (23 ) (22 )
Unremitted foreign earnings (16 ) (7 )
Other (25 ) (24 )
Total deferred tax liabilities (389 ) (330 )
Net deferred tax assets (liabilities) $ (46 ) $ 21 (a) The Company periodically reviews its deferred tax assets
for recoverability. A valuation allowance is established when the Company believes that it is more likely than not that some portion
of its deferred tax assets will not be realized. Valuation allowances have been provided to reduce deferred tax assets to amounts
considered recoverable. Details of the valuation allowance were as follows as of June 30:
2016 2015
Valuation allowance at beginning of year $ (34 ) $ (51 )
Net decrease/(increase) for other foreign deferred tax assets 3 15
Net decrease/(increase) for foreign net operating loss carryforwards and tax credits (6 ) 2
Valuation allowance at end of year $ (37 ) $ (34 ) As of June 30, 2016, the Company had foreign tax credit carryforwards
of $15 for U.S. income tax purposes with expiration dates between fiscal years 2024 and 2025. Tax credit carryforwards in foreign
jurisdictions of $19 have expiration dates in fiscal year 2031. Tax credit carryforwards in foreign jurisdictions of $1 can be
carried forward indefinitely. Tax benefits from foreign net operating loss carryforwards of $16 have expiration dates between fiscal
years 2017 and 2036. Tax benefits from foreign net operating loss carryforwards of $12 can be carried forward indefinitely.
The Company files income tax returns in the U.S. federal
and various state, local and foreign jurisdictions. The federal statute of limitations has expired for all tax years through June
30, 2012. Various income tax returns in state and foreign jurisdictions are currently in the process of examination. The Company recognizes interest and penalties related to
uncertain tax positions as a component of income tax expense. As of June 30, 2016 and 2015, the total balance of accrued interest
and penalties related to uncertain tax positions was $3 and $10, respectively. Interest and penalties related to uncertain tax
positions included in income tax expense resulted in a net benefit of $1, a net benefit of $1, and a net expense of $3 in fiscal
years 2016, 2015 and 2014, respectively. The following is a reconciliation of the beginning and ending
amounts of the Companys gross unrecognized tax benefits:
2016 2015 2014
Unrecognized tax benefits at beginning of year $ 38 $ 71 $ 69
Gross increases - tax positions in prior periods 3 3 3
Gross decreases - tax positions in prior periods (3 ) (8 ) (5 )
Gross increases - current period tax positions 8 6 7
Gross decreases - current period tax positions - - -
Lapse of applicable statute of limitations (4 ) (34 ) (1 )
Settlements (5 ) - (2 )
Unrecognized tax benefits at end of year $ 37 $ 38 $ 71 Included in the balance of unrecognized tax benefits as of
June 30, 2016, 2015 and 2014, are potential benefits of $27, $27 and $58, respectively, which if recognized, would affect net earnings.
During the fiscal year ended June 30, 2015, $32 of gross unrecognized tax benefits relating to other discontinued operations for
periods prior to fiscal year 2015 were recognized upon the expiration of the applicable statute of limitations. Recognition of
these previously disclosed tax benefits had no impact on the Companys cash flow or earnings from continuing operations for
the fiscal years ended June 30, 2016, 2015 and 2014.</t>
  </si>
  <si>
    <t>EMPLOYEE BENEFIT PLANS</t>
  </si>
  <si>
    <t>Defined Benefit Pension Plans and Defined Benefit Postretirement Plans Disclosure [Abstract]</t>
  </si>
  <si>
    <t>NOTE 19. EMPLOYEE BENEFIT PLANS Retirement Income Plans Effective July 1, 2011, and as part of a set of long-term,
cost-neutral enhancements to the Companys overall employee benefit plans, the domestic qualified retirement income pension
plan was frozen for service accrual and eligibility purposes for most participants, however, interest credits have continued to
accrue on participant balances. As of June 30, 2016 and 2015, the benefits of the domestic pension plan are based on either employee
years of service and compensation or a stated dollar amount per year of service. The Company is the sole contributor to the plan
in amounts deemed necessary to provide benefits and to the extent deductible for federal income tax purposes. Assets of the plan
consist primarily of investments in cash equivalents and common collective trusts. The Company contributed $15 to its domestic qualified pension
plan during fiscal year 2016. No contributions were made in fiscal year 2015 and 2014. The Companys funding policy for its
qualified plans is to contribute amounts sufficient to meet minimum funding requirements as set forth in employee benefit tax laws
plus additional amounts as the Company may determine to be appropriate. Subsequent to June 30, 2016, the Company made a $15 discretionary
contribution to the pension plan. Contributions made to the domestic non-qualified pension
plans were $16, $13 and $13 in fiscal years 2016, 2015 and 2014, respectively. Retirement Health Care Plans The Company provides certain health care benefits for employees
who meet age, participation and length of service requirements at retirement. The plans pay stated percentages of covered expenses
after annual deductibles have been met or stated reimbursements up to a specified dollar subsidy amount. Benefits paid take into
consideration payments by Medicare for the domestic plan. The plans are funded as claims are paid, and the Company has the right
to modify or terminate certain plans. The assumed domestic health care cost trend rate used in
measuring the accumulated benefit obligation (ABO) was 6.75% for both medical and prescription drugs for fiscal year 2016. These
rates have been assumed to gradually decrease each year until an assumed ultimate trend of 4.5% is reached in 2037. The health
care cost trend rate assumption has a minimal effect on the amounts reported due primarily to the existence of benefit cap provisions
in the Companys domestic plan. As such, the effect of a hypothetical 100 basis point increase or decrease in the assumed
domestic health care cost trend rate on the total service and interest cost components as well as the postretirement benefit obligation
would have been immaterial for each of the fiscal years ended June 30, 2016, 2015 and 2014. Financial Information Related to Retirement Income and
Retirement Health Care Summarized information for the Companys retirement
income and retirement health care plans as of and for the fiscal years ended June 30 is as follows:
Retirement Income Retirement Health Care
2016 2015 2016 2015
Change in benefit obligations:
Projected benefit obligation as of beginning of year $ 639 $ 641 $ 45 $ 49
Service cost 1 2 - -
Interest cost 26 25 2 2
Actuarial loss (gain) 51 14 2 -
Plan amendments (1 ) - - (1 )
Translation and other adjustments (1 ) (5 ) - (2 )
Benefits paid (42 ) (38 ) (2 ) (3 )
Projected benefit obligation as of end of year 673 639 47 45
Change in plan assets:
Fair value of assets as of beginning of year $ 409 $ 432 $ - $ -
Actual return on plan assets 26 6 - -
Employer contributions 31 13 2 3
Benefits paid (42 ) (38 ) (2 ) (3 )
Translation and other adjustments (1 ) (4 ) - -
Fair value of plan assets as of end of year 423 409 - -
Accrued benefit cost, net funded status $ (250 ) $ (230 ) $ (47 ) $ (45 )
Amount recognized in the balance sheets consists of:
Pension benefit assets $ 1 $ 2 $ - $ -
Current accrued benefit liability (14 ) (16 ) (3 ) (3 )
Non-current accrued benefit liability (237 ) (216 ) (44 ) (42 )
Accrued benefit cost, net $ (250 ) $ (230 ) $ (47 ) $ (45 ) Retirement income plans with ABO in excess of plan assets
as of June 30 were as follows:
Pension Plans Other Retirement Plans
2016 2015 2016 2015
Projected benefit obligation $ 575 $ 538 $ 76 $ 80
Accumulated benefit obligation 574 538 76 80
Fair value of plan assets 399 385 - - The ABO for all pension plans was $596, $559 and $563 as
of June 30, 2016, 2015 and 2014, respectively. The net costs of the retirement income and health care plans
for the fiscal years ended June 30 included the following components:
Retirement Income Retirement Health Care
2016 2015 2014 2016 2015 2014
Service cost $ 1 $ 2 $ 3 $ - $ - $ 1
Interest cost 26 25 27 2 2 2
Expected return on plan assets (17 ) (20 ) (25 ) - - -
Amortization of unrecognized items 10 12 11 (3 ) 2 (4 )
Total $ 20 $ 19 $ 16 $ (1 ) $ 4 $ (1 ) Items not yet recognized as a component of postretirement
expense as of June 30, 2016, consisted of:
Retirement Income Retirement Health Care
Net actuarial loss (gain) $ 296 $ (13 )
Prior service benefit - (6 )
Net deferred income tax (assets) liabilities (111 ) 7
Accumulated other comprehensive loss (income) $ 185 $ (12 ) Net actuarial loss (gain) recorded in Accumulated other comprehensive
net (losses) income for the fiscal year ended June 30, 2016, included the following:
Retirement Income Retirement Health Care
Net actuarial loss (gain) as of beginning of year $ 264 $ (17 )
Amortization during the year (10 ) 2
Loss (gain) during the year 42 2
Net actuarial loss (gain) as of end of year $ 296 $ (13 ) The Company uses the straight-line amortization method for
unrecognized prior service costs and benefits. In fiscal year 2017, the Company expects to recognize, on a pre-tax basis, $11 of
the net actuarial loss as a component of net periodic benefit cost for the Pension Plans. In addition, in fiscal year 2017, the
Company expects to recognize, on a pre-tax basis, $1 of the net actuarial gain as a component of net periodic benefit cost for
the retirement health care plans. Weighted-average assumptions used to estimate the actuarial
present value of benefit obligations as of June 30 were as follows:
Retirement Income Retirement Health Care
2016 2015 2016 2015
Discount rate 3.42 % 4.20 % 3.42 % 4.16 %
Rate of compensation increase 2.92 % 3.37 % n/a n/a Weighted-average assumptions used to estimate the net periodic
pension and other postretirement benefit costs as of June 30 were as follows:
Retirement Income
2016 2015 2014
Discount rate 4.20 % 4.05 % 4.39 %
Rate of compensation increase 3.37 % 4.46 % 3.44 %
Expected return on plan assets 4.34 % 5.28 % 6.61 %
Retirement Health Care
2016 2015 2014
Discount rate 4.16 % 4.00 % 4.33 % The expected long-term rate of return assumption is based
on an analysis of historical experience of the portfolio and the summation of prospective returns for each asset class in proportion
to the funds current asset allocation. Expected benefit payments for the Companys pension
and other postretirement plans as of June 30, 2016, were as follows:
Retirement Income Retirement Health Care
2017 $ 39 $ 3
2018 52 3
2019 39 3
2020 39 2
2021 39 2
Fiscal years 2022 through 2026 193 12 Expected benefit payments are based on the same assumptions
used to measure the benefit obligations and include estimated future employee service. The target allocations and weighted average asset allocations
by asset category of the investment portfolio for the Companys domestic retirement income plans as of June 30 were:
% Target Allocation % of Plan Assets
2016 2015 2016 2015
U.S. equity 11 % 11 % 11 % 11 %
International equity 12 12 11 12
Fixed income 74 74 74 74
Other 3 3 4 3
Total 100 % 100 % 100 % 100 % The target asset allocation is determined based on the optimal
balance between risk and return and, at times, may be adjusted to achieve the plans overall investment objective to generate
sufficient resources to pay current and projected plan obligations over the life of the domestic qualified retirement income plan. The following table sets forth by level within the fair value
hierarchy, the retirement income plans assets carried at fair value as of June 30:
2016
Level 1 Level 2 Total
Cash equivalents $ 2 $ - $ 2
Common collective trusts
Bond funds - 307 307
International equity funds - 56 56
Domestic equity funds - 44 44
Real estate fund - 14 14
Total common collective trusts - 421 421
Total assets at fair value $ 2 $ 421 $ 423
2015
Level 1 Level 2 Total
Cash equivalents $ 3 $ - $ 3
Common collective trusts
Bond funds - 295 295
International equity funds - 59 59
Domestic equity funds - 41 41
Real estate fund - 11 11
Total common collective trusts - 406 406
Total assets at fair value $ 3 $ 406 $ 409 The carrying value of cash equivalents approximates its fair
value as of June 30, 2016 and 2015. Common collective trust funds are not publicly traded and,
therefore, are classified as Level 2. They are valued at a net asset value unit price determined by the portfolios sponsor
based on the fair value of underlying assets held by the common collective trust fund on June 30, 2016 and 2015. The common collective trusts are invested in various trusts
that attempt to achieve their investment objectives by investing primarily in other collective investment funds which have characteristics
consistent with each trusts overall investment objective and strategy. Defined Contribution Plans The Company has defined contribution plans for most of its
domestic employees. The plans include The Clorox Company 401(k) Plan, The Clorox Company 2011 Nonqualified Defined Contribution
Plan and the Executive Retirement Plan. The aggregate cost of the domestic defined contribution plans was $45, $45 and $43 in fiscal
years 2016, 2015 and 2014, respectively. Included in the aggregate cost was the cost of The Clorox Company 401(k) Plan of $41,
$42 and $38 in fiscal years 2016, 2015 and 2014, respectively. The Company also has defined contribution plans for certain international
employees. The aggregate cost of these foreign plans was $3 for the fiscal years ended June 30, 2016, 2015 and 2014.</t>
  </si>
  <si>
    <t>SEGMENT REPORTING</t>
  </si>
  <si>
    <t>Segment Reporting [Abstract]</t>
  </si>
  <si>
    <t>NOTE 20. SEGMENT REPORTING The Company operates through strategic business units that
are aggregated into the following four reportable segments based on the economics and nature of the products sold:
● Cleaning consists of laundry, home care and professional products marketed and sold in the United States. Products within this segment include laundry additives, including bleach products under the Clorox ® ® ® ® ® ® ® ® ® ® ® ® ® ®
● Household consists of charcoal, cat litter, digestive health products and bags, wraps and container products marketed and sold in the United States. Products within this segment include charcoal products under the Kingsford ® ® ® ® ® ® ®
● Lifestyle consists of food products, water-filtration systems and filters and natural personal care products marketed and sold in the United States. Products within this segment include dressings and sauces, primarily under the Hidden Valley ® ® ® ® ®
● International consists of products sold outside the United States. Products within this segment include laundry, home care, water-filtration, digestive health products, charcoal and cat litter products, dressings and sauces, bags, wraps and containers and natural personal care products, primarily under the Clorox ® ® ® ® ® ® ® ® ® ® ® ® ® ® ® ® ® ® ® ® ® ® ® Certain non-allocated administrative costs, interest income,
interest expense and various other non-operating income and expenses are reflected in Corporate. Corporate assets include cash
and cash equivalents, property and equipment, other investments and deferred taxes.
Fiscal Year Cleaning Household Lifestyle International Corporate Total Company
Net sales 2016 $ 1,912 $ 1,862 $ 990 $ 997 $ $ 5,761
2015 1,824 1,794 950 1,087 - 5,655
2014 1,776 1,709 936 1,093 - 5,514
Earnings (losses) from continuing
operations before income taxes 2016 511 428 251 66 (273 ) 983
2015 445 375 257 79 (235 ) 921
2014 428 326 258 99 (227 ) 884
Income from equity investees 2016 - - - 15 - 15
2015 - - - 14 - 14
2014 - - - 13 - 13
Total assets 2016 883 1,092 880 1,057 606 4,518
2015 876 725 860 1,057 646 4,164
Capital expenditures 2016 44 83 18 24 3 172
2015 35 50 11 25 4 125
2014 37 53 11 31 5 137
Depreciation and amortization 2016 61 60 19 21 4 165
2015 52 67 19 24 7 169
2014 49 67 19 25 17 177
Significant noncash charges included
in earnings (losses) from continuing
operations before income taxes:
Share-based compensation 2016 10 8 5 1 21 45
2015 8 7 4 1 12 32
2014 11 9 5 1 10 36 All intersegment sales are eliminated and are not included
in the Companys reportable segments net sales. Net sales to the Companys largest customer, Walmart
Stores, Inc. and its affiliates, were 27%, 26% and 27% of consolidated net sales for each of the fiscal years ended June 30, 2016,
2015 and 2014, respectively, and occurred in each of the Companys reportable segments. No other customers accounted for more
than 10% of consolidated net sales in any of these fiscal years. During fiscal years 2016, 2015 and 2014, the Companys five
largest customers accounted for 46%, 45%, and 45% of its consolidated net sales for each of the three fiscal years, respectively. Three of the Companys product lines have accounted
for 10% or more of consolidated net sales during each of the past three fiscal years. In fiscal years 2016, 2015 and 2014, sales
of liquid bleach represented approximately 13%, 14% and 13% of the Companys consolidated net sales, respectively, approximately
25%, 26%, and 26% of net sales in the Cleaning segment for each such years, respectively, and approximately 27%, 27% and 28% of
net sales in the International segment, respectively. Sales of trash bags represented approximately 13%, 14% and 13% of the Companys
consolidated net sales in each of the fiscal years 2016, 2015 and 2014, respectively, and approximately 37%, 38% and 36% of net
sales in the Household segment, respectively, for each such years. Sales of charcoal represented approximately 11% of the Companys
consolidated net sales and approximately 34% of net sales in the Household segment in fiscal years 2016, 2015 and 2014. Net sales and property, plant and equipment, net, by geographic
area as of and for the fiscal years ended June 30 were as follows:
Fiscal Year United States Foreign Total Company
Net sales 2016 $ 4,805 $ 956 $ 5,761
2015 4,609 1,046 5,655
2014 4,466 1,048 5,514
Property, plant and equipment, net 2016 $ 799 $ 107 $ 906
2015 801 117 918</t>
  </si>
  <si>
    <t>RELATED PARTY TRANSACTIONS</t>
  </si>
  <si>
    <t>Related Party Transactions [Abstract]</t>
  </si>
  <si>
    <t>NOTE 21. RELATED PARTY TRANSACTIONS The Company holds various equity investments with ownership
percentages of up to 50% in a number of consumer products businesses, most of which operate outside the United States. The equity
investments, presented in Other assets accounted for under the equity method, were $59 as of the fiscal years ended June 30, 2016
and 2015. The Company has no ongoing capital commitments, loan requirements, guarantees or any other types of arrangements under
the terms of its agreements that would require any future cash contributions or disbursements arising out of an equity investment. Transactions with the Companys equity investees typically
represent payments for contract manufacturing and purchases of raw materials. Payments to related parties, including equity investees,
for such transactions during the fiscal years ended June 30, 2016, 2015 and 2014 were $57, $55 and $57, respectively. Receipts
from and ending accounts receivable and payable balances related to the Companys related parties were not significant during
or as of the end of each of the fiscal years presented.</t>
  </si>
  <si>
    <t>UNAUDITED QUARTERLY DATA</t>
  </si>
  <si>
    <t>Quarterly Financial Data [Abstract]</t>
  </si>
  <si>
    <t xml:space="preserve">NOTE 22. UNAUDITED QUARTERLY DATA
Dollars in millions, except market price and per share data Quarters Ended
September 30 December 31 March 31 June 30 Total Year
Fiscal year ended June 30, 2016
Net sales $ 1,390 $ 1,345 $ 1,426 $ 1,600 $ 5,761
Cost of products sold 765 745 780 873 3,163
Earnings from continuing operations 173 151 159 165 648
(Losses) earnings from discontinued operations,
net of tax (1 ) (2 ) 3 - -
Net earnings 172 149 162 165 648
Per common share:
Basic
Continuing operations $ 1.34 $ 1.16 $ 1.23 $ 1.28 $ 5.01
Discontinued operations (0.01 ) (0.01 ) 0.02 - -
Basic net earnings per share $ 1.33 $ 1.15 $ 1.25 $ 1.28 $ 5.01
Diluted
Continuing operations $ 1.32 $ 1.14 $ 1.21 $ 1.26 $ 4.92
Discontinued operations (0.01 ) (0.01 ) 0.02 - -
Diluted net earnings per share $ 1.31 $ 1.13 $ 1.23 $ 1.26 $ 4.92
Dividends declared per common share $ 0.77 $ 0.77 $ 0.77 $ 0.80 $ 3.11
Market price (NYSE)
High $ 119.75 $ 131.78 132.19 $ 138.41 $ 138.41
Low 104.26 114.06 122.40 119.23 104.26
Year-end 138.39
Fiscal year ended June 30, 2015
Net sales $ 1,352 $ 1,345 $ 1,401 $ 1,557 $ 5,655
Cost of products sold 774 773 796 847 3,190
Earnings from continuing operations 145 128 144 189 606
Losses from discontinued operations,
net of tax (55 ) (3 ) 30 2 (26 )
Net earnings 90 125 174 191 580
Per common share:
Basic
Continuing operations $ 1.12 $ 0.98 $ 1.09 $ 1.46 $ 4.65
Discontinued operations (0.42 ) (0.02 ) 0.22 0.02 (0.20 )
Basic net earnings per share $ 0.70 $ 0.96 $ 1.31 $ 1.48 $ 4.45
Diluted
Continuing operations $ 1.10 $ 0.97 $ 1.08 $ 1.44 $ 4.57
Discontinued operations (0.42 ) (0.02 ) 0.22 0.02 (0.20 )
Diluted net earnings per share $ 0.68 $ 0.95 $ 1.30 $ 1.46 $ 4.37
Dividends declared per common share $ 0.74 $ 0.74 $ 0.74 $ 0.77 $ 2.99
Market price (NYSE)
High $ 112.70 $ 112.65 $ 106.36 $ 98.31 $ 112.70
Low 103.77 102.95 95.19 86.03 86.03
Year-end 104.02 </t>
  </si>
  <si>
    <t>VALUATION AND QUALIFYING ACCOUNTS AND RESERVES</t>
  </si>
  <si>
    <t>Valuation and Qualifying Accounts [Abstract]</t>
  </si>
  <si>
    <t xml:space="preserve">VALUATION AND QUALIFYING ACCOUNTS AND RESERVES (Dollars
in millions)
Column A Column B Column C Column D Column E
Additions Deductions
Description Balance at beginning of period Charged to costs and expenses Credited to costs and expenses Credited to other accounts Balance at end of period
Allowance for doubtful accounts
Year ended June 30, 2016 $ (4 ) $ (1 ) $ - $ - $ (5 )
Year ended June 30, 2015 (3 ) (1 ) - - (4 )
Year ended June 30, 2014 (5 ) - 2 - (3 )
LIFO allowance
Year ended June 30, 2016 $ (34 ) $ (1 ) $ - $ 3 $ (32 )
Year ended June 30, 2015 (36 ) - - 2 (34 )
Year ended June 30, 2014 (40 ) - 3 1 (36 )
Valuation allowance on deferred tax assets
Year ended June 30, 2016 $ (34 ) $ (5 ) $ - $ 2 $ (37 )
Year ended June 30, 2015 (51 ) (4 ) - 21 (34 )
Year ended June 30, 2014 (36 ) (25 ) - 10 (51 ) </t>
  </si>
  <si>
    <t>SUMMARY OF SIGNIFICANT ACCOUNTING POLICIES (Policies)</t>
  </si>
  <si>
    <t>Nature of Operations and Basis of Presentation</t>
  </si>
  <si>
    <t>Nature of Operations and Basis of Presentation The Company is principally engaged in the production, marketing
and sales of consumer products through mass retail outlets and grocery, e-commerce channels, wholesale distributors and medical
supply distributors. The consolidated financial statements include the statements of the Company and its wholly owned and controlled
subsidiaries. All significant intercompany transactions and accounts were eliminated in consolidation. Certain prior year reclassifications
were made in the consolidated financial statements and related notes to the consolidated financial statements to conform to the
current year presentation. Effective September 22, 2014, the Companys Venezuela
affiliate, Corporación Clorox de Venezuela S.A. (Clorox Venezuela), discontinued its operations. Consequently, the Company
presents the financial results of Clorox Venezuela as a discontinued operation in the consolidated financial statements for all
periods presented herein.</t>
  </si>
  <si>
    <t>Use of Estimates</t>
  </si>
  <si>
    <t>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managements
opinion on estimates and judgments include assumptions pertaining to accruals for consumer and trade-promotion programs, stock-based
compensation costs, pension and post-employment benefit costs, future cash flows associated with impairment testing of goodwill
and other long-lived assets, the credit worthiness of customers, uncertain tax positions, tax valuation allowances and legal, environmental
and insurance matters. Actual results could materially differ from estimates and assumptions made.</t>
  </si>
  <si>
    <t>Cash and Cash Equivalents</t>
  </si>
  <si>
    <t>Cash and Cash Equivalents Cash equivalents consist of highly liquid instruments, time
deposits and money market funds with an initial maturity at purchase of three month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tax costs in the United States and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with the impact from foreign currency exchange
rate differences recorded in Other (income) expense, net. The Companys cash holdings were as follows as of June 30:
2016 2015
U.S. dollar balances held by U.S. dollar functional currency subsidiaries and at parent $ 249 $ 221
Non-U.S. dollar balances held by non-U.S. dollar functional currency subsidiaries 133 142
U.S. dollar balances held by non-U.S. dollar functional currency subsidiaries 19 19
Non-U.S. dollar balances held by U.S. dollar functional currency subsidiaries - -
Total $ 401 $ 382 As of June 30, 2016 and 2015, the Company had $4 and $3 of
restricted cash, respectively, which is primarily related to fiscal year 2012 acquisitions. Restricted cash was included in Other
assets as of June 30, 2016 and in Other current assets as of June 30, 2015.</t>
  </si>
  <si>
    <t>Inventories</t>
  </si>
  <si>
    <t>Inventories Inventories are stated at the lower of cost or market. When
necessary, the Company provides allowances to adjust the carrying value of its inventory to the lower of cost or market, including
any costs to sell or dispose. Appropriate consideration is given to obsolescence, excessive inventory levels, product deterioration
and other factors in evaluating net realizable value for the purposes of determining the lower of cost or market.</t>
  </si>
  <si>
    <t>Property, Plant and Equipment and Finite-Lived Intangible Assets</t>
  </si>
  <si>
    <t>Property, Plant and Equipment and Finite-Lived Intangible
Assets Property, plant and equipment and finite-lived intangible
assets are stated at cost. Depreciation and amortization expense are calculated by the straight-line method using the estimated
useful lives or lives determined by lease contracts for the related assets. The table below provides estimated useful lives of
property, plant and equipment by asset classification.
Estimated Useful Lives
Buildings and leasehold improvements 10 - 40 years
Land improvements 10 - 30 years
Machinery and equipment 3 - 15 years
Computer equipment 3 - 5 years
Capitalized software costs 3 - 7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exceeds the estimated future undiscounted cash flows generated by the asset. When impairment is indicated, an impairment
charge is recorded for the difference between the carrying value of the asset and its estimated fair market value. Depending on
the asset, estimated fair market value may be determined either by use of a discounted cash flow model or by reference to estimated
selling values of assets in similar condition.</t>
  </si>
  <si>
    <t>Capitalization of Software Costs</t>
  </si>
  <si>
    <t>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t>
  </si>
  <si>
    <t>Impairment Review of Goodwill and Indefinite-Lived Intangible Assets</t>
  </si>
  <si>
    <t>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maturity and stability of the reporting unit, magnitude of excess fair value over carrying value
from the prior years impairment testing, other reporting unit specific operating results as well as new events and circumstances
impacting the operations at the reporting unit level. If the result of a qualitative test indicates a potential for impairment
of a reporting unit, a quantitative test is performed. The quantitative test is a two-step process. In the first step, the Company
compares the estimated fair value of the reporting unit to its carrying value. In all instances, the estimated fair value exceeded
the carrying value of the reporting unit. Had the estimated fair value of any reporting unit been less than its carrying value,
the Company would have performed a second step to determine the implied fair value of the reporting units goodwill. If the
carrying amount of a reporting units goodwill had exceeded its implied fair value, an impairment charge would have been recorded
for the difference between the carrying amount and the implied fair value of the reporting units goodwill. To determine the fair value of a reporting unit as part of
its quantitative test, the Company uses a discounted cash flow (DCF) approach, as it believes that this approach is the most reliable
indicator of the fair value of its businesses and the fair value of their future earnings and cash flows. Under this approach,
the Company estimates the future cash flows of each reporting unit and discounts these cash flows at a rate of return that reflects
their relative risk. The cash flows used in the DCF are consistent with those the Company uses in its internal planning, which
gives consideration to actual business trends experienced, and the broader business strategy for the long term. The other key estimates
and factors used in the DCF include, but are not limited to, future sales volumes, revenue and expense growth rates, changes in
working capital, foreign exchange rates, currency devaluation, inflation and a perpetuity growth rate. Changes in such estimates
or the application of alternative assumptions could produce different results.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and other intangible assets with indefinite lives. This approach
requires significant judgments in determining both the assets estimated cash flows as well as the appropriate discount and
foreign exchange rates applied to those cash flows to determine fair value. Changes in such estimates or the use of alternative
assumptions could produce different results.</t>
  </si>
  <si>
    <t>Stock-based Compensation</t>
  </si>
  <si>
    <t>Stock-based Compensation The Company grants various nonqualified stock-based compensation
awards to eligible employees, including stock options and performance unit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catch-up adjustment in the period of change. Compensation expense
is recorded by amortizing the grant date fair values on a straight-line basis over the vesting period, adjusted for estimated forfeitures. The Companys performance unit grants provide for the
issuance of common stock to certain managerial staff and executive management if the Company achieves specified performance targets.
The number of shares issued are dependent upon vesting and the achievement of specified performance targets. The performance period
is three years and the payout determination is made at the end of the three-year performance period. Performance unit grants receive
dividends earned during the vesting period upon vesting. The fair value of each grant issued is estimated on the date of grant
based on the current market price of the stock. The total amount of compensation expense recognized reflects estimated forfeiture
rates and the initial assumption that performance goals will be achieved. Compensation expense is adjusted based on managements
assessment of the probability that performance goals will be achieved. If such goals are not met or it is determined that achievement
of performance goals is not probable, previously recognized compensation expense is trued up in the current period to reflect the
expected payout level. If it is determined that the performance goals will be exceeded, additional compensation expense is recognized,
subject to a cap of 150%. Cash flows resulting from tax deductions in excess of the
cumulative compensation cost recognized for stock-based payment arrangements (excess tax benefits) are primarily classified as
financing cash inflows.</t>
  </si>
  <si>
    <t>Employee Benefits</t>
  </si>
  <si>
    <t>Employee Benefits The Company accounts for its defined benefit retirement income
and retirement health care plans using actuarial methods . The Company recognizes an actuarial-based obligation at the
onset of disability for certain benefits provided to individuals after employment, but before retirement, that include medical,
dental, vision, life and other benefits.</t>
  </si>
  <si>
    <t>Environmental Costs</t>
  </si>
  <si>
    <t>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t>
  </si>
  <si>
    <t>Revenue Recognition</t>
  </si>
  <si>
    <t>Revenue Recognition Sales are recognized as revenue when the risk of loss and
title pass to the customer and when all of the following have occurred: a firm sales arrangement exists, pricing is fixed or determinable
and collection is reasonably assured. Sales are recorded net of allowances for trade promotions, coupons, returns and other discounts.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Coupons are recognized as a liability when distributed based upon expected consumer redemptions. The Company maintains liabilities
related to these programs for the estimated expenses incurred, but not paid, at the end of each period. Trade-promotion and coupon
redemption costs are recorded as a reduction of sales. The Company provides an allowance for doubtful accounts based
on its historical experience and ongoing assessment of its customers credit risk. Receivables were presented net of an allowance
for doubtful accounts of $5 and $4 as of June 30, 2016 and 2015, respectively. Receivables, net, included non-customer receivables
of $9 and $12 as of June 30, 2016 and 2015, respectively.</t>
  </si>
  <si>
    <t>Cost of Products Sold</t>
  </si>
  <si>
    <t>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 Costs associated with developing and designing new packaging
are expensed as incurred and include design, artwork, films and labeling. Expenses for fiscal years ended June 30, 2016, 2015 and
2014 were $11, $11 and $12, respectively, all of which were reflected in Cost of products sold or discontinued operations, as appropriate,
in the consolidated statements of earnings.</t>
  </si>
  <si>
    <t>Selling and Administrative Expenses</t>
  </si>
  <si>
    <t>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software and
licensing fees and other operating costs associated with the Companys non-manufacturing, non-research and development staff,
facilities and equipment.</t>
  </si>
  <si>
    <t>Advertising and Research and Development Costs</t>
  </si>
  <si>
    <t>Advertising and Research and Development Costs The Company expenses advertising and research and development
costs in the period incurred.</t>
  </si>
  <si>
    <t>Income Taxes</t>
  </si>
  <si>
    <t>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si>
  <si>
    <t>Foreign Currency Transactions and Translation</t>
  </si>
  <si>
    <t>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different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average monthly exchange rates during the year. Gains and losses on foreign currency translations are reported
as a component of Other comprehensive income (loss). Deferred taxes are not provided on cumulative translation adjustments where
the Company expects earnings of a foreign subsidiary to be indefinitely reinvested. The income tax effect of currency translation
adjustments related to foreign subsidiaries and joint ventures for which earnings are not considered indefinitely reinvested is
recorded as a component of deferred taxes with an offset to Other comprehensive income (loss).</t>
  </si>
  <si>
    <t>Derivative Instruments</t>
  </si>
  <si>
    <t>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income (loss)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16, 2015 and 2014, the Company
had no hedging instruments designated as fair value hedges. For derivative instruments designated and qualifying as cash
flow hedges, the effective portion of gains or losses is reported as a component of Other comprehensive income (loss)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t>
  </si>
  <si>
    <t>Recently Issued Accounting Standards</t>
  </si>
  <si>
    <t>Recently Issued Accounting Standards In March 2016, the Financial Accounting Standards Board (FASB)
issued Accounting Standards Update (ASU) No. 2016-09, Compensation-Stock Compensation (Topic 718): Improvements to Employee
Share-Based Payment Accounting, which simplifies several aspects of the accounting for share-based payment transactions,
including requiring excess tax benefits and deficiencies to be recognized as income tax benefit or expense in the consolidated
statement of earnings and excess tax benefits and deficiencies to be classified as an operating activity in the consolidated statement
of cash flows. The new guidance is effective for the Company beginning in the first quarter of fiscal year 2018, with early adoption
permitted. The Company is planning to adopt the standard in the first quarter of fiscal year 2017. While the actual benefit realized
may vary significantly given the inherent uncertainty in predicting future share-based transactions, the Company currently estimates
that the adoption will result in approximately a 4 percentage point benefit to the Companys historical effective tax rate
of 34% to 35% for fiscal year 2017. In February 2016, the FASB issued ASU No. 2016-02, Leases
(Topic 842), which requires lessees to recognize a right-of-use asset and lease liability for all leases with terms of more
than 12 months. Recognition, measurement and presentation will depend on classification as a finance or operating lease. ASU 2016-02
also requires expanded disclosures about leasing arrangements. The new guidance is effective for the Company beginning in the first
quarter of fiscal year 2020, with early adoption permitted. The Company is currently evaluating the impact that adoption of this
guidance will have on its consolidated financial statements. In November 2015, the FASB issued ASU No. 2015-17, Income
Taxes (Topic 740): Balance Sheet Classification of Deferred Taxes, which requires all deferred tax liabilities and assets
to be classified as noncurrent. The Company adopted the standard in the fourth quarter of fiscal year 2016 on a prospective basis
as permitted. Prior period balances have not been retrospectively adjusted. In April 2015, the Financial Accounting Standards Board (FASB)
issued Accounting Standards Update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does not expect the adoption of this guidance
will have a significant impact on its consolidated financial statement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VIEs") or voting interest entities. The new guidance is
effective for the Company beginning in the first quarter of fiscal year 2017, with early adoption permitted. The Company does not
expect the adoption of this guidance will have a significant impact on it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adoption of this guidance will have on its consolidated financial statements.</t>
  </si>
  <si>
    <t>SUMMARY OF SIGNIFICANT ACCOUNTING POLICIES (Tables)</t>
  </si>
  <si>
    <t>Components of Cash and Cash Equivalents</t>
  </si>
  <si>
    <t>The Companys cash holdings were as follows as of June
30:
2016 2015
U.S. dollar balances held by U.S. dollar functional currency subsidiaries and at parent $ 249 $ 221
Non-U.S. dollar balances held by non-U.S. dollar functional currency subsidiaries 133 142
U.S. dollar balances held by non-U.S. dollar functional currency subsidiaries 19 19
Non-U.S. dollar balances held by U.S. dollar functional currency subsidiaries - -
Total $ 401 $ 382</t>
  </si>
  <si>
    <t>Useful Lives of Property, Plant and Equipment</t>
  </si>
  <si>
    <t>The table below provides estimated useful lives of property,
plant and equipment by asset classification.
Estimated Useful Lives
Buildings and leasehold improvements 10 - 40 years
Land improvements 10 - 30 years
Machinery and equipment 3 - 15 years
Computer equipment 3 - 5 years
Capitalized software costs 3 - 7 years</t>
  </si>
  <si>
    <t>DISCONTINUED OPERATIONS (Tables)</t>
  </si>
  <si>
    <t>Summary of (losses) gains from discontinued operations</t>
  </si>
  <si>
    <t xml:space="preserve">The following table provides a summary of gains (losses)
from discontinued operations for Clorox Venezuela and gains (losses) from discontinued operations other than Clorox Venezuela for
the years ended June 30:
2016 2015 2014
Operating losses from Clorox Venezuela before income taxes $ - $ (6 ) $ (23 )
Exit costs and other related expenses for Clorox Venezuela (2 ) (78 ) -
Total losses from Clorox Venezuela before income taxes (2 ) (84 ) (23 )
Income tax benefit attributable to Clorox Venezuela 2 29 6
Total losses from Clorox Venezuela, net of tax - (55 ) (17 )
Gains (losses) from discontinued operations other than
Clorox Venezuela, net of tax - 29 (4 )
Losses from discontinued operations, net of tax $ - $ (26 ) $ (21 ) </t>
  </si>
  <si>
    <t>Summary of operating losses, asset charges and other costs</t>
  </si>
  <si>
    <t xml:space="preserve">The following provides a breakdown of (losses) gains from
discontinued operations for Clorox Venezuela and gains from discontinued operations other than Clorox Venezuela for the fiscal
years ended June 30:
2016 2015
Operating losses from Clorox Venezuela before income taxes $ - $ (6 )
Net asset charges:
Inventories - (11 )
Property, plant and equipment - (16 )
Trademark and other intangible assets - (6 )
Other assets - (2 )
Other exit and business termination costs:
Severance - (3 )
Recognition of deferred foreign currency translation loss - (30 )
Other (2 ) (10 )
Total losses from Clorox Venezuela before income taxes (2 ) (84 )
Income tax benefit attributable to Clorox Venezuela 2 29
Total losses from Clorox Venezuela, net of tax - (55 )
Gains from discontinued operations other than
Clorox Venezuela, net of tax - 29
Losses from discontinued operations, net of tax $ - $ (26 </t>
  </si>
  <si>
    <t>BUSINESSES ACQUIRED (Tables)</t>
  </si>
  <si>
    <t>Schedule of Estimated Fair Values of Assets Acquired and Liabilities Assumed as of Acquisition Date</t>
  </si>
  <si>
    <t xml:space="preserve">The following table summarizes the estimated fair values
of Renew Lifes assets acquired and liabilities assumed and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2016
Renew Life
Goodwill $ 137
Trademarks 134
Customer relationships 36
Property, plant and equipment 3
Working capital, net 41
Deferred income taxes (61 )
Purchase Price $ 290 </t>
  </si>
  <si>
    <t>INVENTORIES (Tables)</t>
  </si>
  <si>
    <t>Schedule of Inventories</t>
  </si>
  <si>
    <t xml:space="preserve">Inventories consisted of the following as of June 30:
2016 2015
Finished goods $ 361 $ 316
Raw materials and packaging 111 101
Work in process 3 3
LIFO allowances (32 ) (35 )
Total $ 443 $ 385 </t>
  </si>
  <si>
    <t>OTHER CURRENT ASSETS (Tables)</t>
  </si>
  <si>
    <t>Other Current Assets</t>
  </si>
  <si>
    <t xml:space="preserve">Other current assets consisted of the following as of June
30:
2016 2015
Deferred tax assets (a) $ - $ 99
Prepaid expenses 70 39
Other 2 5
Total $ 72 $ 143 (a) </t>
  </si>
  <si>
    <t>PROPERTY, PLANT AND EQUIPMENT, NET (Tables)</t>
  </si>
  <si>
    <t>Schedule of Property, Plant and Equipment, Net</t>
  </si>
  <si>
    <t xml:space="preserve">The components of property, plant and equipment, net, consisted
of the following as of June 30:
2016 2015
Machinery and equipment $ 1,607 $ 1,608
Buildings 524 515
Capitalized software costs 368 371
Land and improvements 118 122
Construction in progress 112 65
Computer equipment 88 76
2,817 2,757
Less: Accumulated depreciation and amortization (1,911 ) (1,839 )
Total $ 906 $ 918 </t>
  </si>
  <si>
    <t>GOODWILL, TRADEMARKS AND OTHER INTANGIBLE ASSETS (Tables)</t>
  </si>
  <si>
    <t>Schedule of Goodwill</t>
  </si>
  <si>
    <t xml:space="preserve">The changes in the carrying amount of goodwill by reportable
segment for the fiscal years ended June 30, 2016 and 2015 were as follows:
Goodwill
Cleaning Lifestyle Household International Total
Balance June 30, 2014 $ 323 $ 244 $ 85 $ 449 $ 1,101
Effect of foreign currency translation - - - (34 ) (34 )
Balance June 30, 2015 323 244 85 415 1,067
Acquisition - - 122 15 137
Effect of foreign currency translation - - - (7 ) (7 )
Balance June 30, 2016 $ 323 $ 244 $ 207 $ 423 $ 1,197 </t>
  </si>
  <si>
    <t>Schedule of Intangible Assets, Excluding Goodwill</t>
  </si>
  <si>
    <t xml:space="preserve">The changes in the carrying amount of trademarks and other
intangible assets for the fiscal years ended June 30 were as follows:
As of June 30, 2016 As of June 30, 2015
Gross carrying amount Accumulated amortization Net carrying amount Gross carrying amount Accumulated amortization Net carrying amount
Trademarks not subject to amortization $ 647 $ - $ 647 $ 524 $ - $ 524
Trademarks subject to amortization 32 22 10 33 22 11
Other intangible assets:
Technology and product formulae 137 134 3 137 133 4
Other 221 146 75 188 142 46
Total $ 1,037 $ 302 $ 735 $ 882 $ 297 $ 585 </t>
  </si>
  <si>
    <t>ACCOUNTS PAYABLE AND ACCRUED LIABILITIES (Tables)</t>
  </si>
  <si>
    <t>Schedule of Accounts Payable and Accrued Liabilities</t>
  </si>
  <si>
    <t xml:space="preserve">Accounts payable and accrued liabilities consisted of the
following as of June 30:
2016 2015
Accounts payable $ 490 $ 431
Compensation and employee benefit costs 192 189
Trade and sales promotion 127 115
Dividends 108 103
Other 118 141
Total (a) $ 1,035 $ 979 (a) </t>
  </si>
  <si>
    <t>DEBT (Tables)</t>
  </si>
  <si>
    <t>Short-term Notes and Loans Payable</t>
  </si>
  <si>
    <t xml:space="preserve">Notes and loans payable, which mature in less than one year,
included the following as of June 30:
2016 2015
Commercial paper $ 522 $ 93
Foreign borrowings 1 2
Total $ 523 $ 95 </t>
  </si>
  <si>
    <t>Long-Term Debt, Net of Unamortized Discounts or Premiums</t>
  </si>
  <si>
    <t xml:space="preserve">Long-term debt, carried at face value net of unamortized
discounts or premiums, included the following as of June 30:
2016 2015
Senior unsecured notes and debentures:
3.55%, $300 due November 2015 - 300
5.95%, $400 due October 2017 400 399
3.80%, $300 due November 2021 298 298
3.05%, $600 due September 2022 599 599
3.50%, $500 due December 2024 500 500
Total 1,797 2,096
Less: Current maturities of long-term debt - (300 )
Long-term debt $ 1,797 $ 1,796 </t>
  </si>
  <si>
    <t>Borrowing Capacity Under Other Financing Arrangements</t>
  </si>
  <si>
    <t xml:space="preserve">The Companys borrowing capacity under other financing
arrangements as of June 30 was as follows:
2016 2015
Revolving credit facility $ 1,100 $ 1,100
Foreign credit lines 10 11
Other credit lines 18 18
Total $ 1,128 $ 1,129 </t>
  </si>
  <si>
    <t>OTHER LIABILITIES (Tables)</t>
  </si>
  <si>
    <t>Schedule of Other Liabilities</t>
  </si>
  <si>
    <t xml:space="preserve">Other liabilities consisted of the following as of June 30:
2016 2015
Employee benefit obligations $ 335 $ 299
Venture agreement terminal obligation, net 302 294
Taxes 40 38
Other 107 119
Total $ 784 $ 750 </t>
  </si>
  <si>
    <t>FINANCIAL INSTRUMENTS AND FAIR VALUE MEASUREMENTS (Tables)</t>
  </si>
  <si>
    <t>Schedule of Assets and Liabilities Measured at Fair Value</t>
  </si>
  <si>
    <t xml:space="preserve">The following table summarizes the fair value of Companys
assets and liabilities for which disclosure of fair value is required as of June 30:
2016 2015
Assets Balance sheet classification Fair value hierarchy level Carrying Amount Estimated Fair Value Carrying Amount Estimated Fair Value
Investments including money market funds Cash and cash equivalents (a) 1 $ 234 $ 234 $ 212 $ 212
Time deposits Cash and cash equivalents (a) 2 79 79 84 84
Commodity purchase derivative contracts Other current assets 1 1 1 - -
Foreign exchange derivative contracts Other current assets 2 1 1 1 1
Commodity purchase derivative contracts Other assets 2 1 1 - -
Trust assets for nonqualified deferred compensation plans Other assets 1 52 52 38 38
$ 368 $ 368 $ 335 $ 335
Liabilities
Notes and loans payable Notes and loans payable (b) 2 $ 523 $ 523 $ 95 $ 95
Commodity purchase derivative contracts Accounts payable and accrued liabilities 2 1 1 8 8
Foreign exchange derivative contracts Accounts payable and accrued liabilities 2 4 4 - -
Current maturities of long-term debt and Long-term debt Current maturities of long- term debt and Long-term debt (c) 2 1,797 1,922 2,096 2,137
$ 2,325 $ 2,450 $ 2,199 $ 2,240
(a) Cash and cash equivalents are composed of time deposits and other interest bearing investments including money market funds with original maturity dates of 90 days or less. Cash and cash equivalents are recorded at cost, which approximates fair value.
(b) Notes and loan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 </t>
  </si>
  <si>
    <t>Effects of Derivative Instruments Designated as Hedging Instruments on OCI</t>
  </si>
  <si>
    <t xml:space="preserve">Gains (losses) recognized in other comprehensive net loss
2016 2015 2014
Commodity purchase derivative contracts $ (4 ) $ (13 ) $ 2
Interest rate derivative contracts - (12 ) (13 )
Foreign exchange derivative contracts (3 ) 7 (3 )
Total $ (7 ) $ (18 ) $ (14 ) </t>
  </si>
  <si>
    <t>Effects of Derivative Instruments Designated as Hedging Instruments on Net Earnings</t>
  </si>
  <si>
    <t xml:space="preserve">Gains (losses) reclassified from accumulated other comprehensive net loss and recognized in net earnings
2016 2015 2014
Commodity purchase derivative contracts $ (13 ) $ (5 ) $ -
Interest rate derivative contracts (6 ) (5 ) (4 )
Foreign exchange derivative contracts 1 3 4
Total $ (18 ) $ (7 ) $ - </t>
  </si>
  <si>
    <t>LEASES AND OTHER COMMITMENTS (Tables)</t>
  </si>
  <si>
    <t>Schedule of future minimum annual lease commitments required under existing non-cancelable operating and capital lease agreements</t>
  </si>
  <si>
    <t xml:space="preserve">The future minimum annual lease commitments required under
the Companys existing non-cancelable operating and capital lease agreements as of June 30, 2016, were as follows:
Year Operating leases Capital leases
2017 $ 49 $ 3
2018 45 2
2019 38 1
2020 32 -
2021 29 -
Thereafter 135 -
Total $ 328 $ 6 </t>
  </si>
  <si>
    <t>Schedule of Purchase Obligations</t>
  </si>
  <si>
    <t xml:space="preserve">As of June 30, 2016, the Companys purchase obligations
were as follows:
Year Purchase Obligations
2017 $ 150
2018 54
2019 37
2020 12
2021 2
Thereafter 1
Total $ 256 </t>
  </si>
  <si>
    <t>STOCKHOLDERS' EQUITY (Tables)</t>
  </si>
  <si>
    <t>Schedule of Share Repurchases under Authorized Programs</t>
  </si>
  <si>
    <t xml:space="preserve">Share repurchases under authorized programs were as follows
during the fiscal years ended June 30:
2016 2015 2014
Amount Shares (in 000's) Amount Shares (in 000's) Amount Shares (in 000's)
Open-market purchase programs $ - - $ - - $ - -
Evergreen Program 254 2,151 434 4,016 260 3,046
Total $ 254 2,151 $ 434 4,016 $ 260 3,046 </t>
  </si>
  <si>
    <t>Schedule of Dividends Declared and Paid</t>
  </si>
  <si>
    <t xml:space="preserve">Dividends per share declared and paid, respectively, during
the fiscal years ended June 30 were as follows:
2016 2015 2014
Dividends per share declared $ 3.11 $ 2.99 $ 2.87
Dividends per share paid 3.08 2.96 2.84 </t>
  </si>
  <si>
    <t>Schedule of Changes in Accumulated Other Comprehensive Net (Losses) Income</t>
  </si>
  <si>
    <t xml:space="preserve">Changes in Accumulated other comprehensive net (losses) income
by component were as follows for the fiscal years ended June 30:
Foreign currency adjustments Net unrealized gains (losses) on derivatives Pension and postretirement benefit adjustments Accumulated Other Comprehensive Income
Balance June 30, 2013 $ (209 ) $ (30 ) $ (128 ) $ (367 )
Other comprehensive (loss) income before
reclassifications (26 ) (15 ) (16 ) (57 )
Amounts reclassified from accumulated other
comprehensive net losses - - 8 8
Income tax benefit (expense) (11 ) 6 4 (1 )
Net current period other comprehensive income (loss) (37 ) (9 ) (4 ) (50 )
Balance June 30, 2014 (246 ) (39 ) (132 ) (417 )
Other comprehensive (loss) income before
reclassifications (92 ) (18 ) (29 ) (139 )
Amounts reclassified from accumulated other
comprehensive net losses - 7 - 7
Recognition of deferred foreign currency translation
loss 30 - - 30
Income tax benefit (expense) 8 (3 ) 12 17
Net current period other comprehensive income (loss) (54 ) (14 ) (17 ) (85 )
Balance June 30, 2015 (300 ) (53 ) (149 ) (502 )
Other comprehensive (loss) income before
reclassifications (43 ) (7 ) (38 ) (88 )
Amounts reclassified from accumulated other
comprehensive net losses - 18 - 18
Income tax benefit (expense) (10 ) (2 ) 14 2
Net current period other comprehensive income (loss) (53 ) 9 (24 ) (68 )
Balance June 30, 2016 $ (353 ) $ (44 ) $ (173 ) $ (570 ) </t>
  </si>
  <si>
    <t>NET EARNINGS PER SHARE (EPS) (Tables)</t>
  </si>
  <si>
    <t>Schedule of Weighted Average Number of Shares Outstanding and Antidilutive Shares</t>
  </si>
  <si>
    <t xml:space="preserve">The following is the reconciliation of
the weighted average number of shares outstanding (in thousands) used to calculate basic net EPS to those used to calculate diluted
net EPS for the fiscal years ended June 30:
2016 2015 2014
Basic 129,472 130,310 129,558
Dilutive effect of stock options and other 2,245 2,466 2,184
Diluted 131,717 132,776 131,742
Antidilutive stock options and other 42 23 - </t>
  </si>
  <si>
    <t>STOCK-BASED COMPENSATION PLANS (Tables)</t>
  </si>
  <si>
    <t>Schedule of Stock-based Compensation</t>
  </si>
  <si>
    <t xml:space="preserve">Compensation cost and the related income
tax benefit recognized for stock-based compensation plans were classified as indicated below for the fiscal years ended June 30:
2016 2015 2014
Cost of products sold $ 6 $ 4 $ 4
Selling and administrative expenses 35 25 29
Research and development costs 4 3 3
Total compensation cost $ 45 $ 32 $ 36
Related income tax benefit $ 17 $ 12 $ 13 </t>
  </si>
  <si>
    <t>Schedule of Stock Option Valuation Assumptions</t>
  </si>
  <si>
    <t xml:space="preserve">The fair value of each stock option award
granted during fiscal years 2016, 2015 and 2014 was estimated on the date of grant using the Black-Scholes valuation model and
assumptions noted in the following table:
2016 2015 2014
Expected life 5.6 years 5.6 to 5.8 years 5.7 years
Weighted-average expected life 5.6 years 5.7 years 5.7 years
Expected volatility 16.43% to 17.3% 16.3% to 18.6% 18.4% to 18.5%
Weighted-average volatility 17.2% 16.6% 18.5%
Risk-free interest rate 1.3% to 1.7% 1.4% to 2.0% 1.8% to 1.9%
Weighted-average risk-free interest rate 1.7% 1.9% 1.8%
Dividend yield 2.5% to 2.8% 2.8% to 3.4% 3.4%
Weighted-average dividend yield 2.8% 3.3% 3.4% </t>
  </si>
  <si>
    <t>Summary of Stock Option Activity</t>
  </si>
  <si>
    <t xml:space="preserve">Details of the Companys stock option activities are
summarized below:
Number of Shares (In thousands) Weighted- Average Exercise Price per Share Average Remaining Contractual Life Aggregate Intrinsic Value
Options outstanding as of June 30, 2015 8,357 $ 76 7 years $ 236
Granted 1,317 112
Exercised (2,633 ) 69
Cancelled (214 ) 95
Options outstanding as of June 30, 2016 6,827 $ 85 7 years $ 366
Options vested as of June 30, 2016 3,555 $ 74 5 years $ 228 </t>
  </si>
  <si>
    <t>Summary of Restricted Stock Award Activity</t>
  </si>
  <si>
    <t xml:space="preserve">A summary of the status of the Companys restricted
stock awards is presented below:
Number of Shares (In thousands) Weighted-Average Grant Date Fair Value per Share
Restricted stock awards as of June 30, 2015 18 $ 91
Granted 5 129
Vested (9 ) 88
Forfeited (1 ) 106
Restricted stock awards as of June 30, 2016 13 $ 108 </t>
  </si>
  <si>
    <t>Summary of Performance Units Award Activity</t>
  </si>
  <si>
    <t xml:space="preserve">A summary of the status of the Companys performance
unit awards is presented below:
Number of Shares (In thousands) Weighted-Average Grant Date Fair Value per Share
Performance unit awards as of June 30, 2015 1,123 $ 79
Granted 286 92
Distributed (377 ) 70
Forfeited (80 ) 87
Performance unit awards as of June 30, 2016 952 $ 90
Performance units vested and deferred as of June 30, 2016 157 $ 58 </t>
  </si>
  <si>
    <t>OTHER (INCOME) EXPENSE, NET (Tables)</t>
  </si>
  <si>
    <t>Major Components of Other (Income) Expense, Net</t>
  </si>
  <si>
    <t xml:space="preserve">The major components of Other (income) expense, net, for
the fiscal years ended June 30 were:
2016 2015 2014
Income from equity investees $ (15 ) $ (14 ) $ (13 )
Interest income (5 ) (4 ) (3 )
Low income housing partnership gains, net - (13 ) -
Foreign exchange transaction losses, net 1 9 1
Amortization of trademarks and other intangible assets 8 8 8
Intangible asset impairment charges 9 3 3
Other (5 ) (2 ) (6 )
Total $ (7 ) $ (13 ) $ (10 ) </t>
  </si>
  <si>
    <t>INCOME TAXES (Tables)</t>
  </si>
  <si>
    <t>Provision for Income Taxes on Continuing Operations by Tax Jurisdiction</t>
  </si>
  <si>
    <t xml:space="preserve">The provision for income taxes on continuing operations,
by tax jurisdiction, consisted of the following for the fiscal years ended June 30:
2016 2015 2014
Current
Federal $ 254 $ 265 $ 247
State 31 28 34
Foreign 45 38 45
Total current 330 331 326
Deferred
Federal 11 (13 ) (19 )
State 1 (1 ) 2
Foreign (7 ) (2 ) (4 )
Total deferred 5 (16 ) (21 )
Total $ 335 $ 315 $ 305 </t>
  </si>
  <si>
    <t>Earnings from Continuing Operations before Income Taxes, by Tax Jurisdiction</t>
  </si>
  <si>
    <t xml:space="preserve">The components of earnings from continuing operations before
income taxes, by tax jurisdiction, consisted of the following for the fiscal years ended June 30:
2016 2015 2014
United States $ 900 $ 829 $ 754
Foreign 83 92 130
Total $ 983 $ 921 $ 884 </t>
  </si>
  <si>
    <t>Effective Income Tax Rate Reconciliation</t>
  </si>
  <si>
    <t xml:space="preserve">A reconciliation of the statutory federal income tax rate
to the Companys effective tax rate on continuing operations follows for the fiscal years ended June 30:
2016 2015 2014
Statutory federal tax rate 35.0 % 35.0 % 35.0 %
State taxes (net of federal tax benefits) 2.1 2.1 2.6
Tax differential on foreign earnings 0.5 (0.3 ) (0.3 )
Domestic manufacturing deduction (2.4 ) (2.1 ) (2.3 )
Change in valuation allowance 0.5 0.6 0.6
Other differences (1.6 ) (1.1 ) (1.0 )
Effective tax rate 34.1 % 34.2 % 34.6 % </t>
  </si>
  <si>
    <t>Components of Net Deferred Tax Assets (Liabilities)</t>
  </si>
  <si>
    <t xml:space="preserve">The components of net deferred tax assets (liabilities) as
of June 30 are shown below:
2016 2015
Deferred tax assets (a)
Compensation and benefit programs $ 193 $ 191
Basis difference related to Venture Agreement 30 30
Accruals and reserves 34 43
Inventory costs 21 19
Net operating loss and tax credit carryforwards 48 41
Other 54 61
Subtotal 380 385
Valuation allowance (37 ) (34 )
Total deferred tax assets 343 351
Deferred tax liabilities (a)
Fixed and intangible assets (325 ) (277 )
Low-income housing partnerships (23 ) (22 )
Unremitted foreign earnings (16 ) (7 )
Other (25 ) (24 )
Total deferred tax liabilities (389 ) (330 )
Net deferred tax assets (liabilities) $ (46 ) $ 21 (a) </t>
  </si>
  <si>
    <t>Summary of Changes in Deferred Tax Asset Valuation Allowance</t>
  </si>
  <si>
    <t>Details of the valuation allowance were as follows as of
June 30:
2016 2015
Valuation allowance at beginning of year $ (34 ) $ (51 )
Net decrease/(increase) for other foreign deferred tax assets 3 15
Net decrease/(increase) for foreign net operating loss carryforwards and tax credits (6 ) 2
Valuation allowance at end of year $ (37 ) $ (34 )</t>
  </si>
  <si>
    <t>Reconciliation of Gross Unrecognized Tax Benefits</t>
  </si>
  <si>
    <t xml:space="preserve">The following is a reconciliation of the beginning and ending
amounts of the Companys gross unrecognized tax benefits:
2016 2015 2014
Unrecognized tax benefits at beginning of year $ 38 $ 71 $ 69
Gross increases - tax positions in prior periods 3 3 3
Gross decreases - tax positions in prior periods (3 ) (8 ) (5 )
Gross increases - current period tax positions 8 6 7
Gross decreases - current period tax positions - - -
Lapse of applicable statute of limitations (4 ) (34 ) (1 )
Settlements (5 ) - (2 )
Unrecognized tax benefits at end of year $ 37 $ 38 $ 71 </t>
  </si>
  <si>
    <t>EMPLOYEE BENEFIT PLANS (Tables)</t>
  </si>
  <si>
    <t>Changes in Projected Benefit Obligations, Fair Value of Plan Assets, and Funded Status of Plan</t>
  </si>
  <si>
    <t>Summarized information for the Companys retirement
income and retirement health care plans as of and for the fiscal years ended June 30 is as follows:
Retirement Income Retirement Health Care
2016 2015 2016 2015
Change in benefit obligations:
Projected benefit obligation as of beginning of year $ 639 $ 641 $ 45 $ 49
Service cost 1 2 - -
Interest cost 26 25 2 2
Actuarial loss (gain) 51 14 2 -
Plan amendments (1 ) - - (1 )
Translation and other adjustments (1 ) (5 ) - (2 )
Benefits paid (42 ) (38 ) (2 ) (3 )
Projected benefit obligation as of end of year 673 639 47 45
Change in plan assets:
Fair value of assets as of beginning of year $ 409 $ 432 $ - $ -
Actual return on plan assets 26 6 - -
Employer contributions 31 13 2 3
Benefits paid (42 ) (38 ) (2 ) (3 )
Translation and other adjustments (1 ) (4 ) - -
Fair value of plan assets as of end of year 423 409 - -
Accrued benefit cost, net funded status $ (250 ) $ (230 ) $ (47 ) $ (45 )</t>
  </si>
  <si>
    <t>Schedule of Amounts Recognized in the Balance Sheets</t>
  </si>
  <si>
    <t>Amount recognized in the balance sheets consists of:
Pension benefit assets $ 1 $ 2 $ - $ -
Current accrued benefit liability (14 ) (16 ) (3 ) (3 )
Non-current accrued benefit liability (237 ) (216 ) (44 ) (42 )
Accrued benefit cost, net $ (250 ) $ (230 ) $ (47 ) $ (45 )</t>
  </si>
  <si>
    <t>Schedule of Accumulated Benefit Obligations in Excess of Plan Assets</t>
  </si>
  <si>
    <t>Retirement income plans with ABO in excess of plan assets
as of June 30 were as follows:
Pension Plans Other Retirement Plans
2016 2015 2016 2015
Projected benefit obligation $ 575 $ 538 $ 76 $ 80
Accumulated benefit obligation 574 538 76 80
Fair value of plan assets 399 385 - -</t>
  </si>
  <si>
    <t>Schedule of Components of Net Periodic Benefit Cost</t>
  </si>
  <si>
    <t>The net costs of the retirement income and health care plans
for the fiscal years ended June 30 included the following components:
Retirement Income Retirement Health Care
2016 2015 2014 2016 2015 2014
Service cost $ 1 $ 2 $ 3 $ - $ - $ 1
Interest cost 26 25 27 2 2 2
Expected return on plan assets (17 ) (20 ) (25 ) - - -
Amortization of unrecognized items 10 12 11 (3 ) 2 (4 )
Total $ 20 $ 19 $ 16 $ (1 ) $ 4 $ (1</t>
  </si>
  <si>
    <t>Schedule of Items Not Yet Recognized as a Component of Postretirement Expense</t>
  </si>
  <si>
    <t>Items not yet recognized as a component of postretirement
expense as of June 30, 2016, consisted of:
Retirement Income Retirement Health Care
Net actuarial loss (gain) $ 296 $ (13 )
Prior service benefit - (6 )
Net deferred income tax (assets) liabilities (111 ) 7
Accumulated other comprehensive loss (income) $ 185 $ (12 )</t>
  </si>
  <si>
    <t>Summary of Amounts Recognized in Accumulated Other Comprehensive Net Losses</t>
  </si>
  <si>
    <t>Net actuarial loss (gain) recorded in Accumulated other comprehensive
net (losses) income for the fiscal year ended June 30, 2016, included the following:
Retirement Income Retirement Health Care
Net actuarial loss (gain) as of beginning of year $ 264 $ (17 )
Amortization during the year (10 ) 2
Loss (gain) during the year 42 2
Net actuarial loss (gain) as of end of year $ 296 $ (13 )</t>
  </si>
  <si>
    <t>Schedule of Weighted Average Assumptions Used</t>
  </si>
  <si>
    <t>Weighted-average assumptions used to estimate the actuarial
present value of benefit obligations as of June 30 were as follows:
Retirement Income Retirement Health Care
2016 2015 2016 2015
Discount rate 3.42 % 4.20 % 3.42 % 4.16 %
Rate of compensation increase 2.92 % 3.37 % n/a n/a Weighted-average assumptions used to estimate the net periodic
pension and other postretirement benefit costs as of June 30 were as follows:
Retirement Income
2016 2015 2014
Discount rate 4.20 % 4.05 % 4.39 %
Rate of compensation increase 3.37 % 4.46 % 3.44 %
Expected return on plan assets 4.34 % 5.28 % 6.61 %
Retirement Health Care
2016 2015 2014
Discount rate 4.16 % 4.00 % 4.33 %</t>
  </si>
  <si>
    <t>Schedule of Expected Benefit Payments</t>
  </si>
  <si>
    <t>Expected benefit payments for the Companys pension
and other postretirement plans as of June 30, 2016, were as follows:
Retirement Income Retirement Health Care
2017 $ 39 $ 3
2018 52 3
2019 39 3
2020 39 2
2021 39 2
Fiscal years 2022 through 2026 193 12</t>
  </si>
  <si>
    <t>Schedule of Target Allocation and Weighted Average Allocation of Plan Assets</t>
  </si>
  <si>
    <t>The target allocations and weighted average asset allocations
by asset category of the investment portfolio for the Companys domestic retirement income plans as of June 30 were:
% Target Allocation % of Plan Assets
2016 2015 2016 2015
U.S. equity 11 % 11 % 11 % 11 %
International equity 12 12 11 12
Fixed income 74 74 74 74
Other 3 3 4 3
Total 100 % 100 % 100 % 100 %</t>
  </si>
  <si>
    <t>Schedule of Plan Assets Carried at Fair Value</t>
  </si>
  <si>
    <t>The following table sets forth by level within the fair value
hierarchy, the retirement income plans assets carried at fair value as of June 30:
2016
Level 1 Level 2 Total
Cash equivalents $ 2 $ - $ 2
Common collective trusts
Bond funds - 307 307
International equity funds - 56 56
Domestic equity funds - 44 44
Real estate fund - 14 14
Total common collective trusts - 421 421
Total assets at fair value $ 2 $ 421 $ 423
2015
Level 1 Level 2 Total
Cash equivalents $ 3 $ - $ 3
Common collective trusts
Bond funds - 295 295
International equity funds - 59 59
Domestic equity funds - 41 41
Real estate fund - 11 11
Total common collective trusts - 406 406
Total assets at fair value $ 3 $ 406 $ 409</t>
  </si>
  <si>
    <t>SEGMENT REPORTING (Tables)</t>
  </si>
  <si>
    <t>Selected Financial Information Relating to the Company's Segments</t>
  </si>
  <si>
    <t>Fiscal Year Cleaning Household Lifestyle International Corporate Total Company
Net sales 2016 $ 1,912 $ 1,862 $ 990 $ 997 $ $ 5,761
2015 1,824 1,794 950 1,087 - 5,655
2014 1,776 1,709 936 1,093 - 5,514
Earnings (losses) from continuing
operations before income taxes 2016 511 428 251 66 (273 ) 983
2015 445 375 257 79 (235 ) 921
2014 428 326 258 99 (227 ) 884
Income from equity investees 2016 - - - 15 - 15
2015 - - - 14 - 14
2014 - - - 13 - 13
Total assets 2016 883 1,092 880 1,057 606 4,518
2015 876 725 860 1,057 646 4,164
Capital expenditures 2016 44 83 18 24 3 172
2015 35 50 11 25 4 125
2014 37 53 11 31 5 137
Depreciation and amortization 2016 61 60 19 21 4 165
2015 52 67 19 24 7 169
2014 49 67 19 25 17 177
Significant noncash charges included
in earnings (losses) from continuing
operations before income taxes:
Share-based compensation 2016 10 8 5 1 21 45
2015 8 7 4 1 12 32
2014 11 9 5 1 10 36</t>
  </si>
  <si>
    <t>Net Sales and Long-Lived Assets By Geographic Area</t>
  </si>
  <si>
    <t>Net sales and property, plant and equipment, net, by geographic
area as of and for the fiscal years ended June 30 were as follows:
Fiscal Year United States Foreign Total Company
Net sales 2016 $ 4,805 $ 956 $ 5,761
2015 4,609 1,046 5,655
2014 4,466 1,048 5,514
Property, plant and equipment, net 2016 $ 799 $ 107 $ 906
2015 801 117 918</t>
  </si>
  <si>
    <t>UNAUDITED QUARTERLY DATA (Tables)</t>
  </si>
  <si>
    <t>Unaudited Quarterly Data</t>
  </si>
  <si>
    <t xml:space="preserve">Dollars in millions, except market price and per share data Quarters Ended
September 30 December 31 March 31 June 30 Total Year
Fiscal year ended June 30, 2016
Net sales $ 1,390 $ 1,345 $ 1,426 $ 1,600 $ 5,761
Cost of products sold 765 745 780 873 3,163
Earnings from continuing operations 173 151 159 165 648
(Losses) earnings from discontinued operations,
net of tax (1 ) (2 ) 3 - -
Net earnings 172 149 162 165 648
Per common share:
Basic
Continuing operations $ 1.34 $ 1.16 $ 1.23 $ 1.28 $ 5.01
Discontinued operations (0.01 ) (0.01 ) 0.02 - -
Basic net earnings per share $ 1.33 $ 1.15 $ 1.25 $ 1.28 $ 5.01
Diluted
Continuing operations $ 1.32 $ 1.14 $ 1.21 $ 1.26 $ 4.92
Discontinued operations (0.01 ) (0.01 ) 0.02 - -
Diluted net earnings per share $ 1.31 $ 1.13 $ 1.23 $ 1.26 $ 4.92
Dividends declared per common share $ 0.77 $ 0.77 $ 0.77 $ 0.80 $ 3.11
Market price (NYSE)
High $ 119.75 $ 131.78 132.19 $ 138.41 $ 138.41
Low 104.26 114.06 122.40 119.23 104.26
Year-end 138.39
Fiscal year ended June 30, 2015
Net sales $ 1,352 $ 1,345 $ 1,401 $ 1,557 $ 5,655
Cost of products sold 774 773 796 847 3,190
Earnings from continuing operations 145 128 144 189 606
Losses from discontinued operations,
net of tax (55 ) (3 ) 30 2 (26 )
Net earnings 90 125 174 191 580
Per common share:
Basic
Continuing operations $ 1.12 $ 0.98 $ 1.09 $ 1.46 $ 4.65
Discontinued operations (0.42 ) (0.02 ) 0.22 0.02 (0.20 )
Basic net earnings per share $ 0.70 $ 0.96 $ 1.31 $ 1.48 $ 4.45
Diluted
Continuing operations $ 1.10 $ 0.97 $ 1.08 $ 1.44 $ 4.57
Discontinued operations (0.42 ) (0.02 ) 0.22 0.02 (0.20 )
Diluted net earnings per share $ 0.68 $ 0.95 $ 1.30 $ 1.46 $ 4.37
Dividends declared per common share $ 0.74 $ 0.74 $ 0.74 $ 0.77 $ 2.99
Market price (NYSE)
High $ 112.70 $ 112.65 $ 106.36 $ 98.31 $ 112.70
Low 103.77 102.95 95.19 86.03 86.03
Year-end 104.02 </t>
  </si>
  <si>
    <t>SUMMARY OF SIGNIFICANT ACCOUNTING POLICIES (Schedule of Cash Holdings) (Details) - USD ($) $ in Millions</t>
  </si>
  <si>
    <t>Jun. 30, 2013</t>
  </si>
  <si>
    <t>U.S. dollar balances held by U.S. dollar functional currency subsidiaries and at parent</t>
  </si>
  <si>
    <t>Non-U.S. dollar balances held by non-U.S. dollar functional currency subsidiaries</t>
  </si>
  <si>
    <t>U.S. dollar balances held by non-U.S. dollar functional currency subsidiaries</t>
  </si>
  <si>
    <t>Non-U.S. dollar balances held by U.S. dollar functional currency subsidiaries</t>
  </si>
  <si>
    <t>Noncurrent restricted cash</t>
  </si>
  <si>
    <t>Current restricted cash</t>
  </si>
  <si>
    <t>SUMMARY OF SIGNIFICANT ACCOUNTING POLICIES (Schedule of Estimated Useful Lives of Property, Plant and Equipment) (Details)</t>
  </si>
  <si>
    <t>Building and leasehold improvements [Member] | Minimum [Member]</t>
  </si>
  <si>
    <t>Property, Plant and Equipment [Line Items]</t>
  </si>
  <si>
    <t>Estimated Useful Lives</t>
  </si>
  <si>
    <t>10 years</t>
  </si>
  <si>
    <t>Building and leasehold improvements [Member] | Maximum [Member]</t>
  </si>
  <si>
    <t>40 years</t>
  </si>
  <si>
    <t>Land Improvements [Member] | Minimum [Member]</t>
  </si>
  <si>
    <t>Land Improvements [Member] | Maximum [Member]</t>
  </si>
  <si>
    <t>30 years</t>
  </si>
  <si>
    <t>Machinery and equipment [Member] | Minimum [Member]</t>
  </si>
  <si>
    <t>3 years</t>
  </si>
  <si>
    <t>Machinery and equipment [Member] | Maximum [Member]</t>
  </si>
  <si>
    <t>15 years</t>
  </si>
  <si>
    <t>Computer equipment [Member] | Minimum [Member]</t>
  </si>
  <si>
    <t>Computer equipment [Member] | Maximum [Member]</t>
  </si>
  <si>
    <t>5 years</t>
  </si>
  <si>
    <t>Capitalized software costs [Member] | Minimum [Member]</t>
  </si>
  <si>
    <t>Capitalized software costs [Member] | Maximum [Member]</t>
  </si>
  <si>
    <t>7 years</t>
  </si>
  <si>
    <t>SUMMARY OF SIGNIFICANT ACCOUNTING POLICIES (Additional Information) (Details) $ in Millions</t>
  </si>
  <si>
    <t>Jun. 30, 2017</t>
  </si>
  <si>
    <t>Jun. 30, 2016USD ($)item</t>
  </si>
  <si>
    <t>Jun. 30, 2015USD ($)item</t>
  </si>
  <si>
    <t>Jun. 30, 2014USD ($)item</t>
  </si>
  <si>
    <t>Additional compensation expense, target cap</t>
  </si>
  <si>
    <t>150.00%</t>
  </si>
  <si>
    <t>Minimum percentage for calculating the amortization of actuarial gains and losses under the corridor approach</t>
  </si>
  <si>
    <t>5.00%</t>
  </si>
  <si>
    <t>Allowance for doubtful accounts</t>
  </si>
  <si>
    <t>Non-customer receivables</t>
  </si>
  <si>
    <t>Packaging development and design costs</t>
  </si>
  <si>
    <t>Number of hedging instruments designated as fair value hedges | item</t>
  </si>
  <si>
    <t>Effective tax rate</t>
  </si>
  <si>
    <t>34.10%</t>
  </si>
  <si>
    <t>34.20%</t>
  </si>
  <si>
    <t>34.60%</t>
  </si>
  <si>
    <t>Minimum [Member]</t>
  </si>
  <si>
    <t>34.00%</t>
  </si>
  <si>
    <t>Maximum [Member]</t>
  </si>
  <si>
    <t>35.00%</t>
  </si>
  <si>
    <t>Scenario, Forecast [Member]</t>
  </si>
  <si>
    <t>Percentage point benefit from adoption of ASU 2016-09</t>
  </si>
  <si>
    <t>4.00%</t>
  </si>
  <si>
    <t>DISCONTINUED OPERATIONS (Summary of (Losses) Gains from Discontinued Operations) (Details) - USD ($) $ in Millions</t>
  </si>
  <si>
    <t>3 Months Ended</t>
  </si>
  <si>
    <t>Mar. 31, 2016</t>
  </si>
  <si>
    <t>Sep. 30, 2015</t>
  </si>
  <si>
    <t>Mar. 31, 2015</t>
  </si>
  <si>
    <t>Dec. 31, 2014</t>
  </si>
  <si>
    <t>Sep. 30, 2014</t>
  </si>
  <si>
    <t>Income Statement, Balance Sheet and Additional Disclosures by Disposal Groups, Including Discontinued Operations [Line Items]</t>
  </si>
  <si>
    <t>Total gain (losses) from discontinued operations, net of tax</t>
  </si>
  <si>
    <t>Unrecognized tax benefits</t>
  </si>
  <si>
    <t>Gross unrecognized tax benefits recognized upon the expiration of the applicable statute of limitations</t>
  </si>
  <si>
    <t>Clorox Venezuela [Member]</t>
  </si>
  <si>
    <t>Operating losses from discontinued operations before income taxes</t>
  </si>
  <si>
    <t>Exit costs and other related expense</t>
  </si>
  <si>
    <t>Total losses from discontinued operations before income taxes</t>
  </si>
  <si>
    <t>Income tax benefit attributable to discontinued operations</t>
  </si>
  <si>
    <t>Other Discontinued Operations [Member]</t>
  </si>
  <si>
    <t>DISCONTINUED OPERATIONS (Summary of Operating Losses, Asset Charges and Other Costs) (Details) - USD ($) $ in Millions</t>
  </si>
  <si>
    <t>Operating losses before income taxes</t>
  </si>
  <si>
    <t>Net asset charges:</t>
  </si>
  <si>
    <t>Property, plant and equipment</t>
  </si>
  <si>
    <t>Trademark and other intangible assets</t>
  </si>
  <si>
    <t>Other exit and business termination costs:</t>
  </si>
  <si>
    <t>Severance</t>
  </si>
  <si>
    <t>Recognition of deferred foreign currency translation loss</t>
  </si>
  <si>
    <t>DISCONTINUED OPERATIONS (Narrative) (Details) - Clorox Venezuela [Member] - USD ($) $ in Millions</t>
  </si>
  <si>
    <t>Major Classes of Remaining Assets and Liabilities</t>
  </si>
  <si>
    <t>Net asset position</t>
  </si>
  <si>
    <t>Corporate [Member]</t>
  </si>
  <si>
    <t>Tax asset balances</t>
  </si>
  <si>
    <t>BUSINESSES ACQUIRED (Details) - USD ($) $ in Millions</t>
  </si>
  <si>
    <t>2 Months Ended</t>
  </si>
  <si>
    <t>May 02, 2016</t>
  </si>
  <si>
    <t>Business Acquisition [Line Items]</t>
  </si>
  <si>
    <t>Amount paid for acquisition</t>
  </si>
  <si>
    <t>Estimated fair values of assets acquired and liabilities assumed and related deferred income taxes as of the acquisition date:</t>
  </si>
  <si>
    <t>Renew Life [Member]</t>
  </si>
  <si>
    <t>Business acquisition date</t>
  </si>
  <si>
    <t>May 2,
		2016</t>
  </si>
  <si>
    <t>Percentage of business acquired</t>
  </si>
  <si>
    <t>100.00%</t>
  </si>
  <si>
    <t>The weighted-average estimated useful life of intangible assets subject to amortization</t>
  </si>
  <si>
    <t>Working capital, net</t>
  </si>
  <si>
    <t>Purchase price</t>
  </si>
  <si>
    <t>Renew Life [Member] | Customer Relationships [Member]</t>
  </si>
  <si>
    <t>Other intangible assets</t>
  </si>
  <si>
    <t>Renew Life [Member] | Trademarks [Member]</t>
  </si>
  <si>
    <t>INVENTORIES (Details) - USD ($) $ in Millions</t>
  </si>
  <si>
    <t>Finished goods</t>
  </si>
  <si>
    <t>Raw materials and packaging</t>
  </si>
  <si>
    <t>Work in process</t>
  </si>
  <si>
    <t>LIFO allowances</t>
  </si>
  <si>
    <t>Percentage of inventory valued with the LIFO method</t>
  </si>
  <si>
    <t>38.00%</t>
  </si>
  <si>
    <t>Effect on earnings of the liquidation of LIFO layers</t>
  </si>
  <si>
    <t>OTHER CURRENT ASSETS (Details) - USD ($) $ in Millions</t>
  </si>
  <si>
    <t>Restricted Cash and Cash Equivalents Items [Line Items]</t>
  </si>
  <si>
    <t>Deferred tax assets</t>
  </si>
  <si>
    <t>Prepaid expenses</t>
  </si>
  <si>
    <t>The Company prospectively adopted ASU No. 2015-17 "Income Taxes (Topic 740): Balance Sheet Classification of Deferred Taxes" requiring all deferred tax assets and liabilities to be classified as noncurrent.  See Note 1 and 18 for further details.</t>
  </si>
  <si>
    <t>PROPERTY, PLANT AND EQUIPMENT, NET (Details) $ in Millions</t>
  </si>
  <si>
    <t>Less: accumulated depreciation and amortization</t>
  </si>
  <si>
    <t>Depreciation and amortization expense related to property, plant and equipment, net</t>
  </si>
  <si>
    <t>Non-cash capital expenditures</t>
  </si>
  <si>
    <t>Machinery and equipment [Member]</t>
  </si>
  <si>
    <t>Buildings [Member]</t>
  </si>
  <si>
    <t>Capitalized software costs [Member]</t>
  </si>
  <si>
    <t>Amortization</t>
  </si>
  <si>
    <t>Land improvements [Member]</t>
  </si>
  <si>
    <t>Asset retirement obligations</t>
  </si>
  <si>
    <t>Number of leased properties | item</t>
  </si>
  <si>
    <t>Asset retirement obligation liabilities incurred</t>
  </si>
  <si>
    <t>Construction in progress [Member]</t>
  </si>
  <si>
    <t>Computer equipment [Member]</t>
  </si>
  <si>
    <t>Equipment held under capital leases [Member]</t>
  </si>
  <si>
    <t>GOODWILL, TRADEMARKS AND OTHER INTANGIBLE ASSETS (Narrative) (Details) - USD ($) $ in Millions</t>
  </si>
  <si>
    <t>Finite-Lived Intangible Assets [Line Items]</t>
  </si>
  <si>
    <t>Amortization expense of intangible assets</t>
  </si>
  <si>
    <t>Future amortization expense:</t>
  </si>
  <si>
    <t>Indefinite-lived Intangible Assets [Line Items]</t>
  </si>
  <si>
    <t>Intangible assets impairment charge</t>
  </si>
  <si>
    <t>Useful life</t>
  </si>
  <si>
    <t>2 years</t>
  </si>
  <si>
    <t>Trademarks [Member]</t>
  </si>
  <si>
    <t>Trademark impairment</t>
  </si>
  <si>
    <t>GOODWILL, TRADEMARKS AND OTHER INTANGIBLE ASSETS (Schedule of Goodwill) (Details) - USD ($) $ in Millions</t>
  </si>
  <si>
    <t>Goodwill [Line Items]</t>
  </si>
  <si>
    <t>Goodwill, beginning balance</t>
  </si>
  <si>
    <t>Acquisition</t>
  </si>
  <si>
    <t>Effect of foreign currency translation</t>
  </si>
  <si>
    <t>Goodwill, ending balance</t>
  </si>
  <si>
    <t>Cleaning [Member]</t>
  </si>
  <si>
    <t>Lifestyle [Member]</t>
  </si>
  <si>
    <t>Household [Member]</t>
  </si>
  <si>
    <t>International [Member]</t>
  </si>
  <si>
    <t>GOODWILL, TRADEMARKS AND OTHER INTANGIBLE ASSETS (Schedule of Intangible Assets, Excluding Goodwill) (Details) - USD ($) $ in Millions</t>
  </si>
  <si>
    <t>Gross carrying amount</t>
  </si>
  <si>
    <t>Accumulated amortization</t>
  </si>
  <si>
    <t>Net carrying amount</t>
  </si>
  <si>
    <t>Technology And product formulae [Member]</t>
  </si>
  <si>
    <t>Other [Member]</t>
  </si>
  <si>
    <t>Trademarks not subject to amortization</t>
  </si>
  <si>
    <t>ACCOUNTS PAYABLE AND ACCRUED LIABILITIES (Details) - USD ($) $ in Millions</t>
  </si>
  <si>
    <t>Accounts payable</t>
  </si>
  <si>
    <t>Compensation and employee benefit costs</t>
  </si>
  <si>
    <t>Trade and sales promotion</t>
  </si>
  <si>
    <t>Dividends</t>
  </si>
  <si>
    <t>DEBT (Narrative) (Details) - USD ($) $ in Millions</t>
  </si>
  <si>
    <t>1 Months Ended</t>
  </si>
  <si>
    <t>Nov. 30, 2015</t>
  </si>
  <si>
    <t>Jan. 31, 2015</t>
  </si>
  <si>
    <t>Long-term and Short-term Debt [Line Items]</t>
  </si>
  <si>
    <t>Weighted average interest rate on notes and loans payable</t>
  </si>
  <si>
    <t>1.10%</t>
  </si>
  <si>
    <t>2.05%</t>
  </si>
  <si>
    <t>0.97%</t>
  </si>
  <si>
    <t>Weighted average interest rates on long-term debt, including the effect of interest rate swaps</t>
  </si>
  <si>
    <t>4.37%</t>
  </si>
  <si>
    <t>4.44%</t>
  </si>
  <si>
    <t>4.56%</t>
  </si>
  <si>
    <t>Weighted average effective interest rates on long-term debt</t>
  </si>
  <si>
    <t>4.41%</t>
  </si>
  <si>
    <t>4.31%</t>
  </si>
  <si>
    <t>Line of credit facility, borrowing capacity</t>
  </si>
  <si>
    <t>Long-term debt maturities:</t>
  </si>
  <si>
    <t>Thereafter</t>
  </si>
  <si>
    <t>Commercial Paper [Member]</t>
  </si>
  <si>
    <t>Weighted average effective interest rate on short-term debt</t>
  </si>
  <si>
    <t>0.82%</t>
  </si>
  <si>
    <t>0.39%</t>
  </si>
  <si>
    <t>Revolving Line of Credit [Member]</t>
  </si>
  <si>
    <t>Line of credit facility, expiration date</t>
  </si>
  <si>
    <t>Oct. 1,
		2019</t>
  </si>
  <si>
    <t>Line of credit facility, amount outstanding</t>
  </si>
  <si>
    <t>Foreign and Other Credit Lines [Member]</t>
  </si>
  <si>
    <t>Line of credit facility, remaining borrowing capacity</t>
  </si>
  <si>
    <t>Senior notes with an annual fixed interest rate of 3.55% [Member]</t>
  </si>
  <si>
    <t>Fixed interest rate</t>
  </si>
  <si>
    <t>3.55%</t>
  </si>
  <si>
    <t>Senior notes with an annual fixed interest rate of 3.50% [Member]</t>
  </si>
  <si>
    <t>Long-term debt issuance</t>
  </si>
  <si>
    <t>Long-term debt maturity date</t>
  </si>
  <si>
    <t>Dec. 15,
		2024</t>
  </si>
  <si>
    <t>Long-term debt payment terms</t>
  </si>
  <si>
    <t>Interest on the notes is payable semi-annually in June and December</t>
  </si>
  <si>
    <t>3.50%</t>
  </si>
  <si>
    <t>Effective interest rate (as a percent)</t>
  </si>
  <si>
    <t>4.10%</t>
  </si>
  <si>
    <t>Senior notes with an annual fixed interest rate of 5.00% [Member]</t>
  </si>
  <si>
    <t>DEBT (Notes and Loans Payable) (Details) - USD ($) $ in Millions</t>
  </si>
  <si>
    <t>Short-term Debt [Line Items]</t>
  </si>
  <si>
    <t>Foreign Borrowings [Member]</t>
  </si>
  <si>
    <t>DEBT (Long-term Debt, Net of Unamortized Discounts or Premiums) (Details) - USD ($) $ in Millions</t>
  </si>
  <si>
    <t>Debt Instrument [Line Items]</t>
  </si>
  <si>
    <t>Weighted average interest rate on long-term debt</t>
  </si>
  <si>
    <t>Less: Current maturities of long-term debt</t>
  </si>
  <si>
    <t>Long-term debt, noncurrent</t>
  </si>
  <si>
    <t>Senior Unsecured Long-Term Notes and Debentures; 3.55%, $300 Due November 2015 [Member]</t>
  </si>
  <si>
    <t>Face value</t>
  </si>
  <si>
    <t>Senior Unsecured Long-Term Notes and Debentures; 5.95%, $400 Due October 2017 [Member]</t>
  </si>
  <si>
    <t>5.95%</t>
  </si>
  <si>
    <t>Senior Unsecured Long-Term Notes and Debentures; 3.80%, $300 Due November 2021 [Member]</t>
  </si>
  <si>
    <t>3.80%</t>
  </si>
  <si>
    <t>Senior Unsecured Long-Term Notes and Debentures; 3.05%, $600 Due November 2022 [Member]</t>
  </si>
  <si>
    <t>3.05%</t>
  </si>
  <si>
    <t>Senior Unsecured Long-Term Notes and Debentures; 3.50%, $500 Due December 2024 [Member]</t>
  </si>
  <si>
    <t>DEBT (Borrowing Capacity Under Other Financing Arrangements) (Details) - USD ($) $ in Millions</t>
  </si>
  <si>
    <t>Line of Credit Facility [Line Items]</t>
  </si>
  <si>
    <t>Revolving Credit Facility [Member]</t>
  </si>
  <si>
    <t>Foreign Credit Lines [Member]</t>
  </si>
  <si>
    <t>Other Credit Lines [Member]</t>
  </si>
  <si>
    <t>OTHER LIABILITIES (Details) - USD ($) $ in Millions</t>
  </si>
  <si>
    <t>Dec. 31, 2012</t>
  </si>
  <si>
    <t>Employee benefit obligations</t>
  </si>
  <si>
    <t>Venture agreement terminal obligation, net</t>
  </si>
  <si>
    <t>Taxes</t>
  </si>
  <si>
    <t>Interest in the joint venture by venture partner</t>
  </si>
  <si>
    <t>20.00%</t>
  </si>
  <si>
    <t>Venture agreement renewal option</t>
  </si>
  <si>
    <t>Venture agreement terminal obligation</t>
  </si>
  <si>
    <t>Proceeds from sale-leasebacks, net of transaction costs</t>
  </si>
  <si>
    <t>Lease term</t>
  </si>
  <si>
    <t>Deferred gain on sale-lease back, noncurrent portion</t>
  </si>
  <si>
    <t>FINANCIAL INSTRUMENTS AND FAIR VALUE MEASUREMENTS (Narrative) (Details) - USD ($) $ in Millions</t>
  </si>
  <si>
    <t>Derivative [Line Items]</t>
  </si>
  <si>
    <t>Non-qualified deferred compensation plan assets, changes in fair value of trust assets</t>
  </si>
  <si>
    <t>Payment to settle interest rate forward contracts</t>
  </si>
  <si>
    <t>Derivatives</t>
  </si>
  <si>
    <t>Derivative instruments subject to contractually defined counterparty liability position limits</t>
  </si>
  <si>
    <t>Estimated amount of the existing net loss to be reclassified into earnings in the next 12 months</t>
  </si>
  <si>
    <t>Debt issued</t>
  </si>
  <si>
    <t>Commodity purchase derivative contracts [Member]</t>
  </si>
  <si>
    <t>Maximum contract duration</t>
  </si>
  <si>
    <t>Notional amounts</t>
  </si>
  <si>
    <t>Cash margin balances amount</t>
  </si>
  <si>
    <t>Commodity purchase derivative contracts [Member] | Jet Fuel [Member]</t>
  </si>
  <si>
    <t>Commodity purchase derivative contracts [Member] | Soybean Oil [Member]</t>
  </si>
  <si>
    <t>Foreign exchange derivative contracts [Member]</t>
  </si>
  <si>
    <t>Interest rate derivative contracts [Member]</t>
  </si>
  <si>
    <t>Amortization period of settlement payment</t>
  </si>
  <si>
    <t>FINANCIAL INSTRUMENTS AND FAIR VALUE MEASUREMENTS (Schedule of Financial Instruments Measured at Fair Value) (Details) - USD ($) $ in Millions</t>
  </si>
  <si>
    <t>Carrying Value [Member]</t>
  </si>
  <si>
    <t>Fair Value, Assets and Liabilities Measured on Recurring Basis [Line Items]</t>
  </si>
  <si>
    <t>Assets</t>
  </si>
  <si>
    <t>Liabilities</t>
  </si>
  <si>
    <t>Estimated Fair Value [Member]</t>
  </si>
  <si>
    <t>Cash and Cash Equivalents [Member] | Level 1 [Member] | Carrying Value [Member] | Investments including money market funds [Member]</t>
  </si>
  <si>
    <t>Cash and Cash Equivalents [Member] | Level 1 [Member] | Estimated Fair Value [Member] | Investments including money market funds [Member]</t>
  </si>
  <si>
    <t>Cash and Cash Equivalents [Member] | Level 2 [Member] | Carrying Value [Member] | Time Deposits [Member]</t>
  </si>
  <si>
    <t>Cash and Cash Equivalents [Member] | Level 2 [Member] | Estimated Fair Value [Member] | Time Deposits [Member]</t>
  </si>
  <si>
    <t>Other Current Assets [Member] | Level 1 [Member] | Carrying Value [Member] | Commodity purchase derivative contracts [Member]</t>
  </si>
  <si>
    <t>Derivative assets designated as hedging instruments</t>
  </si>
  <si>
    <t>Other Current Assets [Member] | Level 1 [Member] | Estimated Fair Value [Member] | Commodity purchase derivative contracts [Member]</t>
  </si>
  <si>
    <t>Other Current Assets [Member] | Level 2 [Member] | Carrying Value [Member] | Foreign exchange derivative contracts [Member]</t>
  </si>
  <si>
    <t>Other Current Assets [Member] | Level 2 [Member] | Estimated Fair Value [Member] | Foreign exchange derivative contracts [Member]</t>
  </si>
  <si>
    <t>Other assets [Member] | Level 1 [Member] | Carrying Value [Member]</t>
  </si>
  <si>
    <t>Trust assets for nonqualified deferred compensation plans</t>
  </si>
  <si>
    <t>Other assets [Member] | Level 1 [Member] | Estimated Fair Value [Member]</t>
  </si>
  <si>
    <t>Other assets [Member] | Level 2 [Member] | Carrying Value [Member] | Commodity purchase derivative contracts [Member]</t>
  </si>
  <si>
    <t>Other assets [Member] | Level 2 [Member] | Estimated Fair Value [Member] | Commodity purchase derivative contracts [Member]</t>
  </si>
  <si>
    <t>Notes and loans payable [Member] | Level 2 [Member] | Carrying Value [Member]</t>
  </si>
  <si>
    <t>[2]</t>
  </si>
  <si>
    <t>Notes and loans payable [Member] | Level 2 [Member] | Estimated Fair Value [Member]</t>
  </si>
  <si>
    <t>Accounts Payable and Accrued Liabilities [Member] | Level 2 [Member] | Carrying Value [Member] | Commodity purchase derivative contracts [Member]</t>
  </si>
  <si>
    <t>Derivative liabilities designated as hedging instruments</t>
  </si>
  <si>
    <t>Accounts Payable and Accrued Liabilities [Member] | Level 2 [Member] | Carrying Value [Member] | Foreign exchange derivative contracts [Member]</t>
  </si>
  <si>
    <t>Accounts Payable and Accrued Liabilities [Member] | Level 2 [Member] | Estimated Fair Value [Member] | Commodity purchase derivative contracts [Member]</t>
  </si>
  <si>
    <t>Accounts Payable and Accrued Liabilities [Member] | Level 2 [Member] | Estimated Fair Value [Member] | Foreign exchange derivative contracts [Member]</t>
  </si>
  <si>
    <t>Other Liabilities [Member] | Level 2 [Member] | Carrying Value [Member] | Current maturities of long-term debt and Long-term debt [Member]</t>
  </si>
  <si>
    <t>[3]</t>
  </si>
  <si>
    <t>Other Liabilities [Member] | Level 2 [Member] | Estimated Fair Value [Member] | Current maturities of long-term debt and Long-term debt [Member]</t>
  </si>
  <si>
    <t>Cash and cash equivalents are composed of time deposits and other interest bearing investments including money market funds with original maturity dates of 90 days or less. Cash and cash equivalents are recorded at cost, which approximates fair value.</t>
  </si>
  <si>
    <t>Notes and loan payable is composed of U.S. commercial paper and/or other similar short-term debts issued by non-U.S. subsidiaries, all of which are recorded at cost, which approximates fair value.</t>
  </si>
  <si>
    <t>Current maturities of long-term debt and Long-term debt are recorded at cost. The fair value of Long-term debt, including current maturities, was determined using secondary market prices quoted by corporate bond dealers, and is classified as Level 2.</t>
  </si>
  <si>
    <t>FINANCIAL INSTRUMENTS AND FAIR VALUE MEASUREMENTS (Schedule of the Effects of Derivative Instruments Designated as Hedging Instruments) (Details) - USD ($) $ in Millions</t>
  </si>
  <si>
    <t>Derivative Instruments, Gain (Loss) [Line Items]</t>
  </si>
  <si>
    <t>Gains (losses) recognized in other comprehensive net loss</t>
  </si>
  <si>
    <t>Gains (losses) reclassified from accumulated other comprehensive net loss and recognized in net earnings</t>
  </si>
  <si>
    <t>OTHER CONTINGENCIES AND GUARANTEES (Details) - USD ($) $ in Millions</t>
  </si>
  <si>
    <t>Liability for aggregate future remediation costs</t>
  </si>
  <si>
    <t>Percentage of liability for aggregate remediation and associated costs, other than legal fees</t>
  </si>
  <si>
    <t>24.30%</t>
  </si>
  <si>
    <t>Remediation period</t>
  </si>
  <si>
    <t>Letter of credit</t>
  </si>
  <si>
    <t>Letter of credit, amount outstanding</t>
  </si>
  <si>
    <t>LEASES AND OTHER COMMITMENTS (Details) - USD ($) $ in Millions</t>
  </si>
  <si>
    <t>Rent expense for all operating leases</t>
  </si>
  <si>
    <t>Operating leases:</t>
  </si>
  <si>
    <t>Capital leases:</t>
  </si>
  <si>
    <t>Future purchase obligation:</t>
  </si>
  <si>
    <t>STOCKHOLDERS' EQUITY (Share Repurchase Programs) (Details) - USD ($) shares in Thousands, $ in Millions</t>
  </si>
  <si>
    <t>Share Repurchase Programs [Line Items]</t>
  </si>
  <si>
    <t>Value of shares repurchased</t>
  </si>
  <si>
    <t>Shares repurchased</t>
  </si>
  <si>
    <t>Open-market program [Member]</t>
  </si>
  <si>
    <t>Authorized repurchase amount</t>
  </si>
  <si>
    <t>Remaining authorized repurchase amount</t>
  </si>
  <si>
    <t>Evergreen Program [Member]</t>
  </si>
  <si>
    <t>STOCKHOLDERS' EQUITY (Common Stock Dividends) (Details) - $ / shares</t>
  </si>
  <si>
    <t>Dividends declared per common share</t>
  </si>
  <si>
    <t>Dividends paid per common share</t>
  </si>
  <si>
    <t>STOCKHOLDERS' EQUITY (Schedule of Changes in Accumulated Other Comprehensive Net (Losses) (Details) - USD ($) $ in Millions</t>
  </si>
  <si>
    <t>Accumulated Other Comprehensive Income (Loss) [Line Items]</t>
  </si>
  <si>
    <t>Balance, beginning</t>
  </si>
  <si>
    <t>Other comprehensive (loss) income before reclassifications</t>
  </si>
  <si>
    <t>Amounts reclassified from accumulated other comprehensive net losses</t>
  </si>
  <si>
    <t>Income tax benefit (expense)</t>
  </si>
  <si>
    <t>Net current period other comprehensive income (loss)</t>
  </si>
  <si>
    <t>Balance, ending</t>
  </si>
  <si>
    <t>Foreign currency adjustments [Member]</t>
  </si>
  <si>
    <t>Net unrealized gain (losses) on derivatives [Member]</t>
  </si>
  <si>
    <t>Pension and postretirement benefit adjustments [Member]</t>
  </si>
  <si>
    <t>STOCKHOLDERS' EQUITY (Narrative) (Details) - USD ($) $ in Millions</t>
  </si>
  <si>
    <t>Long term intercompany loans [Member]</t>
  </si>
  <si>
    <t>Intercompany Foreign Currency Balance [Line Items]</t>
  </si>
  <si>
    <t>Other comprehensive loss before reclassifications</t>
  </si>
  <si>
    <t>NET EARNINGS PER SHARE (EPS) (Details) - shares shares in Thousands</t>
  </si>
  <si>
    <t>Weighted Average Shares Outstanding - Basic</t>
  </si>
  <si>
    <t>Dilutive effect of stock options and other</t>
  </si>
  <si>
    <t>Weighted Average Shares Outstanding - Diluted</t>
  </si>
  <si>
    <t>Antidilutive shares excluded from calculation of diluted net EPS</t>
  </si>
  <si>
    <t>STOCK-BASED COMPENSATION PLANS (Narrative) (Details) - USD ($) $ / shares in Units, $ in Millions</t>
  </si>
  <si>
    <t>Nov. 30, 2012</t>
  </si>
  <si>
    <t>Share-based Compensation Arrangement by Share-based Payment Award [Line Items]</t>
  </si>
  <si>
    <t>Stock-based compensation plans, shares authorized to issue</t>
  </si>
  <si>
    <t>Common shares available for grant</t>
  </si>
  <si>
    <t>Stock option plan, additional shares authorized</t>
  </si>
  <si>
    <t>Cash received from stock options exercised</t>
  </si>
  <si>
    <t>Deferred Stock Units for Nonemployee Directors [Member]</t>
  </si>
  <si>
    <t>Deferred stock units for nonemployee directors granted</t>
  </si>
  <si>
    <t>Deferred stock units for nonemployee directors reinvested dividends</t>
  </si>
  <si>
    <t>Deferred stock units for nonemployee directors distributed</t>
  </si>
  <si>
    <t>Deferred stock units for nonemployee directors granted weighted average fair value on grant date</t>
  </si>
  <si>
    <t>Deferred stock units for nonemployee directors reinvested weighted average fair value on grant date</t>
  </si>
  <si>
    <t>Deferred stock units for nonemployee directors distributed weighted average fair value on grant date</t>
  </si>
  <si>
    <t>Deferred stock units for nonemployee directors outstanding</t>
  </si>
  <si>
    <t>Deferred stock units for nonemployee directors outstanding weighted average fair value on grant date</t>
  </si>
  <si>
    <t>Stock Options [Member]</t>
  </si>
  <si>
    <t>Weighted-average fair value per share of options or awards granted</t>
  </si>
  <si>
    <t>Intrinsic value of options exercised</t>
  </si>
  <si>
    <t>Vesting period</t>
  </si>
  <si>
    <t>4 years</t>
  </si>
  <si>
    <t>Expiration period</t>
  </si>
  <si>
    <t>Unrecognized compensation cost</t>
  </si>
  <si>
    <t>Unrecognized compensation cost, weighted-average period for recognition</t>
  </si>
  <si>
    <t>1 year</t>
  </si>
  <si>
    <t>Restricted Stock [Member]</t>
  </si>
  <si>
    <t>Weighted-average grant date fair value</t>
  </si>
  <si>
    <t>Nonvested awards outstanding</t>
  </si>
  <si>
    <t>Weighted-average grant date fair value per share of nonvested awards</t>
  </si>
  <si>
    <t>Awards vested</t>
  </si>
  <si>
    <t>Fair value of shares vested</t>
  </si>
  <si>
    <t>Restricted Stock [Member] | Minimum [Member]</t>
  </si>
  <si>
    <t>Restricted Stock [Member] | Maximum [Member]</t>
  </si>
  <si>
    <t>Performance Units [Member]</t>
  </si>
  <si>
    <t>Weighted-average grant date fair value per share of vested awards</t>
  </si>
  <si>
    <t>Vested awards paid by the issuance of shares</t>
  </si>
  <si>
    <t>Vested stock awards deferred</t>
  </si>
  <si>
    <t>STOCK-BASED COMPENSATION PLANS (Compensation Cost and Related Income Tax Benefit) (Details) - USD ($) $ in Millions</t>
  </si>
  <si>
    <t>Share-based Compensation Arrangement by Share-based Payment Award, Compensation Cost [Line Items]</t>
  </si>
  <si>
    <t>Related income tax benefit</t>
  </si>
  <si>
    <t>Cost of products sold [Member]</t>
  </si>
  <si>
    <t>Selling and administrative expenses [Member]</t>
  </si>
  <si>
    <t>Research and development costs [Member]</t>
  </si>
  <si>
    <t>STOCK-BASED COMPENSATION PLANS (Assumptions Utilized in the Valuation in Calculating the Compensation Expense for Stock Options Granted) (Details)</t>
  </si>
  <si>
    <t>Expected life, minimum</t>
  </si>
  <si>
    <t>5 years 7 months 6 days</t>
  </si>
  <si>
    <t>Expected life, maximum</t>
  </si>
  <si>
    <t>5 years 9 months 18 days</t>
  </si>
  <si>
    <t>Expected life</t>
  </si>
  <si>
    <t>5 years 8 months 12 days</t>
  </si>
  <si>
    <t>Weighted average expected life</t>
  </si>
  <si>
    <t>Expected volatility, minimum</t>
  </si>
  <si>
    <t>16.43%</t>
  </si>
  <si>
    <t>16.30%</t>
  </si>
  <si>
    <t>18.40%</t>
  </si>
  <si>
    <t>Expected volatility, maximum</t>
  </si>
  <si>
    <t>17.30%</t>
  </si>
  <si>
    <t>18.60%</t>
  </si>
  <si>
    <t>18.50%</t>
  </si>
  <si>
    <t>Weighted-average volatility</t>
  </si>
  <si>
    <t>17.20%</t>
  </si>
  <si>
    <t>16.60%</t>
  </si>
  <si>
    <t>Risk-free interest rate, minimum</t>
  </si>
  <si>
    <t>1.30%</t>
  </si>
  <si>
    <t>1.40%</t>
  </si>
  <si>
    <t>1.80%</t>
  </si>
  <si>
    <t>Risk-free interest rate, maximum</t>
  </si>
  <si>
    <t>1.70%</t>
  </si>
  <si>
    <t>2.00%</t>
  </si>
  <si>
    <t>1.90%</t>
  </si>
  <si>
    <t>Weighted-average risk-free interest rate</t>
  </si>
  <si>
    <t>Dividend yield, minimum</t>
  </si>
  <si>
    <t>2.50%</t>
  </si>
  <si>
    <t>2.80%</t>
  </si>
  <si>
    <t>Dividend yield, maximum</t>
  </si>
  <si>
    <t>3.40%</t>
  </si>
  <si>
    <t>Dividend yield</t>
  </si>
  <si>
    <t>Weighted-average dividend yield</t>
  </si>
  <si>
    <t>3.30%</t>
  </si>
  <si>
    <t>STOCK-BASED COMPENSATION PLANS (Summary of Stock Option Activity) (Details) - USD ($) $ / shares in Units, shares in Thousands, $ in Millions</t>
  </si>
  <si>
    <t>Number of Shares</t>
  </si>
  <si>
    <t>Outstanding, beginning balance</t>
  </si>
  <si>
    <t>Granted</t>
  </si>
  <si>
    <t>Exercised</t>
  </si>
  <si>
    <t>Cancelled</t>
  </si>
  <si>
    <t>Outstanding, ending balance</t>
  </si>
  <si>
    <t>Options vested</t>
  </si>
  <si>
    <t>Weighted-Average Exercise Price per Share</t>
  </si>
  <si>
    <t>Average remaining contractual life of options outstanding</t>
  </si>
  <si>
    <t>Average remaining contractual life of options vested</t>
  </si>
  <si>
    <t>Aggregate Intrinsic Value</t>
  </si>
  <si>
    <t>Options outstanding</t>
  </si>
  <si>
    <t>STOCK-BASED COMPENSATION PLANS (Summary of Restricted Stock Award Activity) (Details) - Restricted Stock [Member] - $ / shares shares in Thousands</t>
  </si>
  <si>
    <t>Vested</t>
  </si>
  <si>
    <t>Forfeited</t>
  </si>
  <si>
    <t>Weighted-Average Grant Date Fair Value</t>
  </si>
  <si>
    <t>STOCK-BASED COMPENSATION PLANS (Summary of Performance Stock Award Activity) (Details) - Performance Units [Member] - $ / shares shares in Thousands</t>
  </si>
  <si>
    <t>Distributed</t>
  </si>
  <si>
    <t>Vested and deferred</t>
  </si>
  <si>
    <t>OTHER (INCOME) EXPENSE, NET (Details) - USD ($) $ in Millions</t>
  </si>
  <si>
    <t>Income from equity investees</t>
  </si>
  <si>
    <t>Interest Income</t>
  </si>
  <si>
    <t>Low income housing partnership gains, net</t>
  </si>
  <si>
    <t>Foreign exchange transaction losses, net</t>
  </si>
  <si>
    <t>Amortization of trademarks and other intangible assets</t>
  </si>
  <si>
    <t>Intangible asset impairment charges</t>
  </si>
  <si>
    <t>Cash proceeds from sale of property</t>
  </si>
  <si>
    <t>Gain on sale of property</t>
  </si>
  <si>
    <t>INCOME TAXES (Narrative) (Details) - USD ($) $ in Millions</t>
  </si>
  <si>
    <t>Tax Credit and Operating Loss Carryforwards [Line Items]</t>
  </si>
  <si>
    <t>Undistributed earning of certain foreign subsidiaries</t>
  </si>
  <si>
    <t>Federal income tax liability on unremitted earnings</t>
  </si>
  <si>
    <t>Realized and recorded excess tax benefits</t>
  </si>
  <si>
    <t>Open tax year</t>
  </si>
  <si>
    <t>Accrued interest and penalties related to uncertain tax positions</t>
  </si>
  <si>
    <t>Interest and penalties of income tax expense (benefit)</t>
  </si>
  <si>
    <t>Potential benefits which, if recognized, would affect the effective tax rate on earnings</t>
  </si>
  <si>
    <t>U.S. [Member] | Earliest tax year [Member]</t>
  </si>
  <si>
    <t>Tax credit carryforwards, expiration</t>
  </si>
  <si>
    <t>Jun. 30,
		2024</t>
  </si>
  <si>
    <t>U.S. [Member] | Latest tax year [Member]</t>
  </si>
  <si>
    <t>Jun. 30,
		2025</t>
  </si>
  <si>
    <t>Foreign [Member] | Subject to Expiration [Member]</t>
  </si>
  <si>
    <t>Net operating loss carryforwards</t>
  </si>
  <si>
    <t>Foreign [Member] | Latest tax year [Member] | Subject to Expiration [Member]</t>
  </si>
  <si>
    <t>Net operating loss carryforwards, expiration</t>
  </si>
  <si>
    <t>Jun. 30,
		2036</t>
  </si>
  <si>
    <t>Foreign [Member] | Not Subject to Expiration [Member]</t>
  </si>
  <si>
    <t>Foreign [Member] | Earliest tax year [Member] | Subject to Expiration [Member]</t>
  </si>
  <si>
    <t>Jun. 30,
		2017</t>
  </si>
  <si>
    <t>Foreign Tax Credit Carryforward [Member] | U.S. [Member]</t>
  </si>
  <si>
    <t>Tax credit carryforwards</t>
  </si>
  <si>
    <t>Foreign Tax Credit Carryforward [Member] | Foreign [Member]</t>
  </si>
  <si>
    <t>Jun. 30,
		2031</t>
  </si>
  <si>
    <t>Foreign Tax Credit Carryforward [Member] | Foreign [Member] | Not Subject to Expiration [Member]</t>
  </si>
  <si>
    <t>INCOME TAXES (Provision for Income Taxes by Tax Jurisdiction and Domestic and Foreign Earnings before Taxes) (Details) - USD ($) $ in Millions</t>
  </si>
  <si>
    <t>Current</t>
  </si>
  <si>
    <t>Federal</t>
  </si>
  <si>
    <t>State</t>
  </si>
  <si>
    <t>Foreign</t>
  </si>
  <si>
    <t>Total current</t>
  </si>
  <si>
    <t>Deferred</t>
  </si>
  <si>
    <t>Total deferred</t>
  </si>
  <si>
    <t>United States</t>
  </si>
  <si>
    <t>INCOME TAXES (Effective Income Tax Rate Reconciliation) (Details)</t>
  </si>
  <si>
    <t>Statutory federal tax rate</t>
  </si>
  <si>
    <t>State taxes (net of federal tax benefits)</t>
  </si>
  <si>
    <t>2.10%</t>
  </si>
  <si>
    <t>2.60%</t>
  </si>
  <si>
    <t>Tax differential on foreign earnings</t>
  </si>
  <si>
    <t>0.50%</t>
  </si>
  <si>
    <t>(0.30%)</t>
  </si>
  <si>
    <t>Domestic manufacturing deduction</t>
  </si>
  <si>
    <t>(2.40%)</t>
  </si>
  <si>
    <t>(2.10%)</t>
  </si>
  <si>
    <t>(2.30%)</t>
  </si>
  <si>
    <t>Change in valuation allowance</t>
  </si>
  <si>
    <t>0.60%</t>
  </si>
  <si>
    <t>Other differences</t>
  </si>
  <si>
    <t>(1.60%)</t>
  </si>
  <si>
    <t>(1.10%)</t>
  </si>
  <si>
    <t>(1.00%)</t>
  </si>
  <si>
    <t>INCOME TAXES (Components of Net Deferred Tax Assets) (Details) - USD ($) $ in Millions</t>
  </si>
  <si>
    <t>Compensation and benefit programs</t>
  </si>
  <si>
    <t>Basis difference related to Venture Agreement</t>
  </si>
  <si>
    <t>Accruals and reserves</t>
  </si>
  <si>
    <t>Inventory costs</t>
  </si>
  <si>
    <t>Net operating loss and tax credit carryforwards</t>
  </si>
  <si>
    <t>Subtotal</t>
  </si>
  <si>
    <t>Valuation allowance</t>
  </si>
  <si>
    <t>Total deferred tax assets</t>
  </si>
  <si>
    <t>Deferred tax liabilities</t>
  </si>
  <si>
    <t>Fixed and intangible assets</t>
  </si>
  <si>
    <t>Low-income housing partnerships</t>
  </si>
  <si>
    <t>Unremitted foreign earnings</t>
  </si>
  <si>
    <t>Total deferred tax liabilities</t>
  </si>
  <si>
    <t>Net deferred tax assets (liabilities)</t>
  </si>
  <si>
    <t>The Company prospectively adopted ASU No. 2015-17 "Income Taxes (Topic 740): Balance Sheet Classification of Deferred Taxes" requiring all deferred tax assets and liabilities to be classified as noncurrent.  See Note 1 for further details.</t>
  </si>
  <si>
    <t>INCOME TAXES (Valuation Allowance) (Details) - USD ($) $ in Millions</t>
  </si>
  <si>
    <t>Valuation allowance at beginning of year</t>
  </si>
  <si>
    <t>Net decrease/(increase) for other foreign deferred tax assets</t>
  </si>
  <si>
    <t>Net decrease/(increase) for foreign net operating loss carryforwards and tax credits</t>
  </si>
  <si>
    <t>Valuation allowance at end of year</t>
  </si>
  <si>
    <t>INCOME TAXES (Unrecognized Tax Benefits) (Details) - USD ($) $ in Millions</t>
  </si>
  <si>
    <t>Unrecognized tax benefits at beginning of year</t>
  </si>
  <si>
    <t>Gross increases - tax positions in prior periods</t>
  </si>
  <si>
    <t>Gross decreases - tax positions in prior periods</t>
  </si>
  <si>
    <t>Gross increases - current period tax positions</t>
  </si>
  <si>
    <t>Gross decreases - current period tax positions</t>
  </si>
  <si>
    <t>Lapse of applicable statute of limitations</t>
  </si>
  <si>
    <t>Settlements</t>
  </si>
  <si>
    <t>Unrecognized tax benefits at end of year</t>
  </si>
  <si>
    <t>EMPLOYEE BENEFIT PLANS (Narrative) (Details) $ in Millions</t>
  </si>
  <si>
    <t>Jul. 07, 2016USD ($)</t>
  </si>
  <si>
    <t>Jun. 30, 2017USD ($)</t>
  </si>
  <si>
    <t>Defined Benefit Plan Disclosure [Line Items]</t>
  </si>
  <si>
    <t>Accumulated benefit obligation</t>
  </si>
  <si>
    <t>Defined Contribution Plan Disclosure [Line Items]</t>
  </si>
  <si>
    <t>Aggregate cost of the defined contribution plans</t>
  </si>
  <si>
    <t>Company 401(k) plan [Member]</t>
  </si>
  <si>
    <t>International Defined Contribution Plan [Member]</t>
  </si>
  <si>
    <t>Domestic Qualified Retirement Income Plans [Member]</t>
  </si>
  <si>
    <t>Discretionary contributions</t>
  </si>
  <si>
    <t>Domestic Qualified Retirement Income Plans [Member] | Subsequent Event [Member]</t>
  </si>
  <si>
    <t>Domestic Non-Qualified Retirement Income Plans [Member]</t>
  </si>
  <si>
    <t>Medical [Member]</t>
  </si>
  <si>
    <t>Assumed ultimate trend</t>
  </si>
  <si>
    <t>6.75%</t>
  </si>
  <si>
    <t>Prescription Drugs [Member]</t>
  </si>
  <si>
    <t>Retirement Health Care Plan [Member]</t>
  </si>
  <si>
    <t>4.50%</t>
  </si>
  <si>
    <t>Ultimate trend, year reached</t>
  </si>
  <si>
    <t>Basis point increase | item</t>
  </si>
  <si>
    <t>Retirement Health Care Plan [Member] | Scenario, Forecast [Member]</t>
  </si>
  <si>
    <t>Net actuarial gains (losses) as a component of net periodic benefit cost</t>
  </si>
  <si>
    <t>Retirement Income Plan [Member] | Scenario, Forecast [Member]</t>
  </si>
  <si>
    <t>EMPLOYEE BENEFIT PLANS (Summarized Information for Defined Benefit Retirement Income and Healthcare Plans) (Details) - USD ($) $ in Millions</t>
  </si>
  <si>
    <t>Change in plan assets:</t>
  </si>
  <si>
    <t>Fair value of assets as of beginning of year</t>
  </si>
  <si>
    <t>Fair value of plan assets as of end of year</t>
  </si>
  <si>
    <t>Retirement Income [Member]</t>
  </si>
  <si>
    <t>Change in benefit obligations:</t>
  </si>
  <si>
    <t>Projected benefit obligation as of beginning of year</t>
  </si>
  <si>
    <t>Service cost</t>
  </si>
  <si>
    <t>Interest cost</t>
  </si>
  <si>
    <t>Actuarial loss (gain)</t>
  </si>
  <si>
    <t>Plan amendments</t>
  </si>
  <si>
    <t>Translation and other adjustments</t>
  </si>
  <si>
    <t>Benefits paid</t>
  </si>
  <si>
    <t>Projected benefit obligation as of end of year</t>
  </si>
  <si>
    <t>Actual return on plan assets</t>
  </si>
  <si>
    <t>Employer contributions nonqualified plans</t>
  </si>
  <si>
    <t>Translation and other adjustment</t>
  </si>
  <si>
    <t>Accrued benefit cost, net funded status</t>
  </si>
  <si>
    <t>Amounts recognized in the balance sheet consist of:</t>
  </si>
  <si>
    <t>Pension benefit assets</t>
  </si>
  <si>
    <t>Current accrued benefit liability</t>
  </si>
  <si>
    <t>Non-current accrued benefit liability</t>
  </si>
  <si>
    <t>Accrued benefit cost, net</t>
  </si>
  <si>
    <t>Retirement Health Care [Member]</t>
  </si>
  <si>
    <t>EMPLOYEE BENEFIT PLANS (Information for Retirement Income Plans with Accumulated Benefit Obligation in Excess of Plan Assets) (Details) - USD ($) $ in Millions</t>
  </si>
  <si>
    <t>Pension Plans [Member]</t>
  </si>
  <si>
    <t>Projected benefit obligation</t>
  </si>
  <si>
    <t>Fair value of plan assets</t>
  </si>
  <si>
    <t>Other Retirement Plans [Member]</t>
  </si>
  <si>
    <t>EMPLOYEE BENEFIT PLANS (Components of the Net Cost of Retirement Income and Health Care Plans) (Details) - USD ($) $ in Millions</t>
  </si>
  <si>
    <t>Expected return on plan assets</t>
  </si>
  <si>
    <t>Amortization of unrecognized items</t>
  </si>
  <si>
    <t>EMPLOYEE BENEFIT PLANS (Items Not Yet Recognized as a Component of Postretirement Expense) (Details) - USD ($) $ in Millions</t>
  </si>
  <si>
    <t>Net actuarial loss (gain)</t>
  </si>
  <si>
    <t>Prior service benefit</t>
  </si>
  <si>
    <t>Net deferred income tax (assets) liabilities</t>
  </si>
  <si>
    <t>Accumulated other comprehensive loss (income)</t>
  </si>
  <si>
    <t>EMPLOYEE BENEFIT PLANS (Net Actuarial Loss (Gain) and Prior Service Cost (Benefit) Activity Recorded in Accumulated Other Comprehensive Loss (Income)) (Details) $ in Millions</t>
  </si>
  <si>
    <t>Amortization during the year</t>
  </si>
  <si>
    <t>Loss (gain) during the year</t>
  </si>
  <si>
    <t>EMPLOYEE BENEFIT PLANS (Weighted-Average Assumptions Used to Estimate the Net Periodic Pension and Other Postretirement Benefit Costs) (Details)</t>
  </si>
  <si>
    <t>Weighted-average assumptions used to estimate the actuarial present value of benefit obligations:</t>
  </si>
  <si>
    <t>Discount rate</t>
  </si>
  <si>
    <t>3.42%</t>
  </si>
  <si>
    <t>4.20%</t>
  </si>
  <si>
    <t>Rate of compensation increase</t>
  </si>
  <si>
    <t>2.92%</t>
  </si>
  <si>
    <t>3.37%</t>
  </si>
  <si>
    <t>Weighted-average assumptions used to estimate the net periodic pension and other postretirement benefit costs:</t>
  </si>
  <si>
    <t>4.05%</t>
  </si>
  <si>
    <t>4.39%</t>
  </si>
  <si>
    <t>4.46%</t>
  </si>
  <si>
    <t>3.44%</t>
  </si>
  <si>
    <t>4.34%</t>
  </si>
  <si>
    <t>5.28%</t>
  </si>
  <si>
    <t>6.61%</t>
  </si>
  <si>
    <t>4.16%</t>
  </si>
  <si>
    <t>4.33%</t>
  </si>
  <si>
    <t>EMPLOYEE BENEFIT PLANS (Expected Benefit Payments) (Details) $ in Millions</t>
  </si>
  <si>
    <t>Fiscal years 2022 - 2026</t>
  </si>
  <si>
    <t>EMPLOYEE BENEFIT PLANS (Target Allocations and Weighted Average Asset Allocations) (Details)</t>
  </si>
  <si>
    <t>% Target Allocation</t>
  </si>
  <si>
    <t>% of Plan Assets</t>
  </si>
  <si>
    <t>U.S. Equity [Member]</t>
  </si>
  <si>
    <t>11.00%</t>
  </si>
  <si>
    <t>International Equity Funds [Member]</t>
  </si>
  <si>
    <t>12.00%</t>
  </si>
  <si>
    <t>Fixed Income [Member]</t>
  </si>
  <si>
    <t>74.00%</t>
  </si>
  <si>
    <t>3.00%</t>
  </si>
  <si>
    <t>EMPLOYEE BENEFIT PLANS (Retirement Income Plan's Assets Carried at Fair Value) (Details) - USD ($) $ in Millions</t>
  </si>
  <si>
    <t>Cash equivalents</t>
  </si>
  <si>
    <t>Common/Collective trusts</t>
  </si>
  <si>
    <t>Total assets at fair value</t>
  </si>
  <si>
    <t>Level 1 [Member]</t>
  </si>
  <si>
    <t>Level 2 [Member]</t>
  </si>
  <si>
    <t>Bond Fund [Member]</t>
  </si>
  <si>
    <t>Bond Fund [Member] | Level 1 [Member]</t>
  </si>
  <si>
    <t>Bond Fund [Member] | Level 2 [Member]</t>
  </si>
  <si>
    <t>International Equity Funds [Member] | Level 1 [Member]</t>
  </si>
  <si>
    <t>International Equity Funds [Member] | Level 2 [Member]</t>
  </si>
  <si>
    <t>Domestic Equity Funds [Member]</t>
  </si>
  <si>
    <t>Domestic Equity Funds [Member] | Level 1 [Member]</t>
  </si>
  <si>
    <t>Domestic Equity Funds [Member] | Level 2 [Member]</t>
  </si>
  <si>
    <t>Real Estate Fund [Member]</t>
  </si>
  <si>
    <t>Real Estate Fund [Member] | Level 1 [Member]</t>
  </si>
  <si>
    <t>Real Estate Fund [Member] | Level 2 [Member]</t>
  </si>
  <si>
    <t>SEGMENT REPORTING (Selected Financial Information Relating To Company's Segments ) (Details) - USD ($) $ in Millions</t>
  </si>
  <si>
    <t>Segment Reporting Information [Line Items]</t>
  </si>
  <si>
    <t>Earnings (losses) from continuing operations before income taxes</t>
  </si>
  <si>
    <t>Share-based compensation</t>
  </si>
  <si>
    <t>SEGMENT REPORTING (Net Sales and Long-Lived Assets by Geographic Area) (Details) - USD ($) $ in Millions</t>
  </si>
  <si>
    <t>Revenues from External Customers and Long-Lived Assets [Line Items]</t>
  </si>
  <si>
    <t>Net property, plant and equipment</t>
  </si>
  <si>
    <t>United States [Member]</t>
  </si>
  <si>
    <t>Foreign [Member]</t>
  </si>
  <si>
    <t>SEGMENT REPORTING (Concentration Percentages) (Details) - Net sales [Member]</t>
  </si>
  <si>
    <t>Liquid Bleach [Member] | Cleaning [Member]</t>
  </si>
  <si>
    <t>Concentration Risk [Line Items]</t>
  </si>
  <si>
    <t>Concentration percentage</t>
  </si>
  <si>
    <t>25.00%</t>
  </si>
  <si>
    <t>26.00%</t>
  </si>
  <si>
    <t>Liquid Bleach [Member] | International [Member]</t>
  </si>
  <si>
    <t>27.00%</t>
  </si>
  <si>
    <t>28.00%</t>
  </si>
  <si>
    <t>Trash Bags [Member] | Household [Member]</t>
  </si>
  <si>
    <t>37.00%</t>
  </si>
  <si>
    <t>36.00%</t>
  </si>
  <si>
    <t>Charcoal [Member] | Household [Member]</t>
  </si>
  <si>
    <t>Customer Concentration [Member] | Walmart Stores, Inc. [Member]</t>
  </si>
  <si>
    <t>Customer Concentration [Member] | Top Five Largest Customers [Member]</t>
  </si>
  <si>
    <t>46.00%</t>
  </si>
  <si>
    <t>45.00%</t>
  </si>
  <si>
    <t>Product Concentration [Member] | Liquid Bleach [Member]</t>
  </si>
  <si>
    <t>13.00%</t>
  </si>
  <si>
    <t>14.00%</t>
  </si>
  <si>
    <t>Product Concentration [Member] | Trash Bags [Member]</t>
  </si>
  <si>
    <t>Product Concentration [Member] | Charcoal [Member]</t>
  </si>
  <si>
    <t>RELATED PARTY TRANSACTIONS (Details) - USD ($) $ in Millions</t>
  </si>
  <si>
    <t>Percentage ownership of equity investments, maximum</t>
  </si>
  <si>
    <t>50.00%</t>
  </si>
  <si>
    <t>Equity method investments</t>
  </si>
  <si>
    <t>Payments to related parties during the period</t>
  </si>
  <si>
    <t>UNAUDITED QUARTERLY DATA (Details) - USD ($) $ / shares in Units, $ in Millions</t>
  </si>
  <si>
    <t>Earnings (losses) from discontinued operations, net of tax</t>
  </si>
  <si>
    <t>Market price (NYSE), high</t>
  </si>
  <si>
    <t>Market price (NYSE), low</t>
  </si>
  <si>
    <t>Market price (NYSE), year-end</t>
  </si>
  <si>
    <t>VALUATION AND QUALIFYING ACCOUNTS AND RESERVES (Details) - USD ($) $ in Millions</t>
  </si>
  <si>
    <t>Allowance for Doubtful Accounts [Member]</t>
  </si>
  <si>
    <t>Valuation and Qualifying Accounts Disclosure [Line Items]</t>
  </si>
  <si>
    <t>Balance at beginning of period</t>
  </si>
  <si>
    <t>Charged to costs and expenses</t>
  </si>
  <si>
    <t>Credited to costs and expenses</t>
  </si>
  <si>
    <t>Credited to other accounts</t>
  </si>
  <si>
    <t>Balance at end of period</t>
  </si>
  <si>
    <t>LIFO Allowance [Member]</t>
  </si>
  <si>
    <t>Valuation Allowance on Deferred Tax Assets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2107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16.4</v>
      </c>
    </row>
    <row r="17" spans="1:4">
      <c r="A17" s="4" t="s">
        <v>28</v>
      </c>
      <c r="C17" s="6" t="n">
        <v>129469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4" t="s">
        <v>946</v>
      </c>
    </row>
    <row r="4" spans="1:4">
      <c r="A4" s="3" t="s">
        <v>983</v>
      </c>
    </row>
    <row r="5" spans="1:4">
      <c r="A5" s="4" t="s">
        <v>984</v>
      </c>
      <c r="B5" s="4" t="s">
        <v>985</v>
      </c>
      <c r="C5" s="4" t="s">
        <v>986</v>
      </c>
    </row>
    <row r="6" spans="1:4">
      <c r="A6" s="4" t="s">
        <v>987</v>
      </c>
      <c r="B6" s="4" t="s">
        <v>988</v>
      </c>
      <c r="C6" s="4" t="s">
        <v>989</v>
      </c>
    </row>
    <row r="7" spans="1:4">
      <c r="A7" s="3" t="s">
        <v>990</v>
      </c>
    </row>
    <row r="8" spans="1:4">
      <c r="A8" s="4" t="s">
        <v>984</v>
      </c>
      <c r="B8" s="4" t="s">
        <v>986</v>
      </c>
      <c r="C8" s="4" t="s">
        <v>991</v>
      </c>
      <c r="D8" s="4" t="s">
        <v>992</v>
      </c>
    </row>
    <row r="9" spans="1:4">
      <c r="A9" s="4" t="s">
        <v>987</v>
      </c>
      <c r="B9" s="4" t="s">
        <v>989</v>
      </c>
      <c r="C9" s="4" t="s">
        <v>993</v>
      </c>
      <c r="D9" s="4" t="s">
        <v>994</v>
      </c>
    </row>
    <row r="10" spans="1:4">
      <c r="A10" s="4" t="s">
        <v>972</v>
      </c>
      <c r="B10" s="4" t="s">
        <v>995</v>
      </c>
      <c r="C10" s="4" t="s">
        <v>996</v>
      </c>
      <c r="D10" s="4" t="s">
        <v>997</v>
      </c>
    </row>
    <row r="11" spans="1:4">
      <c r="A11" s="4" t="s">
        <v>965</v>
      </c>
    </row>
    <row r="12" spans="1:4">
      <c r="A12" s="3" t="s">
        <v>983</v>
      </c>
    </row>
    <row r="13" spans="1:4">
      <c r="A13" s="4" t="s">
        <v>984</v>
      </c>
      <c r="B13" s="4" t="s">
        <v>985</v>
      </c>
      <c r="C13" s="4" t="s">
        <v>998</v>
      </c>
    </row>
    <row r="14" spans="1:4">
      <c r="A14" s="3" t="s">
        <v>990</v>
      </c>
    </row>
    <row r="15" spans="1:4">
      <c r="A15" s="4" t="s">
        <v>984</v>
      </c>
      <c r="B15" s="4" t="s">
        <v>998</v>
      </c>
      <c r="C15" s="4" t="s">
        <v>444</v>
      </c>
      <c r="D15" s="4" t="s">
        <v>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r="1" spans="1:2">
      <c r="A1" s="1" t="s">
        <v>1000</v>
      </c>
      <c r="B1" s="2" t="s">
        <v>132</v>
      </c>
    </row>
    <row r="2" spans="1:2">
      <c r="A2" s="4" t="s">
        <v>946</v>
      </c>
    </row>
    <row r="3" spans="1:2">
      <c r="A3" s="3" t="s">
        <v>921</v>
      </c>
    </row>
    <row r="4" spans="1:2">
      <c r="A4" s="6" t="n">
        <v>2017</v>
      </c>
      <c r="B4" s="8" t="n">
        <v>39</v>
      </c>
    </row>
    <row r="5" spans="1:2">
      <c r="A5" s="6" t="n">
        <v>2018</v>
      </c>
      <c r="B5" s="6" t="n">
        <v>52</v>
      </c>
    </row>
    <row r="6" spans="1:2">
      <c r="A6" s="6" t="n">
        <v>2019</v>
      </c>
      <c r="B6" s="6" t="n">
        <v>39</v>
      </c>
    </row>
    <row r="7" spans="1:2">
      <c r="A7" s="6" t="n">
        <v>2020</v>
      </c>
      <c r="B7" s="6" t="n">
        <v>39</v>
      </c>
    </row>
    <row r="8" spans="1:2">
      <c r="A8" s="6" t="n">
        <v>2021</v>
      </c>
      <c r="B8" s="6" t="n">
        <v>39</v>
      </c>
    </row>
    <row r="9" spans="1:2">
      <c r="A9" s="4" t="s">
        <v>1001</v>
      </c>
      <c r="B9" s="6" t="n">
        <v>193</v>
      </c>
    </row>
    <row r="10" spans="1:2">
      <c r="A10" s="4" t="s">
        <v>965</v>
      </c>
    </row>
    <row r="11" spans="1:2">
      <c r="A11" s="3" t="s">
        <v>921</v>
      </c>
    </row>
    <row r="12" spans="1:2">
      <c r="A12" s="6" t="n">
        <v>2017</v>
      </c>
      <c r="B12" s="6" t="n">
        <v>3</v>
      </c>
    </row>
    <row r="13" spans="1:2">
      <c r="A13" s="6" t="n">
        <v>2018</v>
      </c>
      <c r="B13" s="6" t="n">
        <v>3</v>
      </c>
    </row>
    <row r="14" spans="1:2">
      <c r="A14" s="6" t="n">
        <v>2019</v>
      </c>
      <c r="B14" s="6" t="n">
        <v>3</v>
      </c>
    </row>
    <row r="15" spans="1:2">
      <c r="A15" s="6" t="n">
        <v>2020</v>
      </c>
      <c r="B15" s="6" t="n">
        <v>2</v>
      </c>
    </row>
    <row r="16" spans="1:2">
      <c r="A16" s="6" t="n">
        <v>2021</v>
      </c>
      <c r="B16" s="6" t="n">
        <v>2</v>
      </c>
    </row>
    <row r="17" spans="1:2">
      <c r="A17" s="4" t="s">
        <v>1001</v>
      </c>
      <c r="B17" s="8" t="n">
        <v>1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2</v>
      </c>
      <c r="B1" s="2" t="s">
        <v>1</v>
      </c>
    </row>
    <row r="2" spans="1:3">
      <c r="B2" s="2" t="s">
        <v>2</v>
      </c>
      <c r="C2" s="2" t="s">
        <v>30</v>
      </c>
    </row>
    <row r="3" spans="1:3">
      <c r="A3" s="3" t="s">
        <v>921</v>
      </c>
    </row>
    <row r="4" spans="1:3">
      <c r="A4" s="4" t="s">
        <v>1003</v>
      </c>
      <c r="B4" s="4" t="s">
        <v>485</v>
      </c>
      <c r="C4" s="4" t="s">
        <v>485</v>
      </c>
    </row>
    <row r="5" spans="1:3">
      <c r="A5" s="4" t="s">
        <v>1004</v>
      </c>
      <c r="B5" s="4" t="s">
        <v>485</v>
      </c>
      <c r="C5" s="4" t="s">
        <v>485</v>
      </c>
    </row>
    <row r="6" spans="1:3">
      <c r="A6" s="4" t="s">
        <v>1005</v>
      </c>
    </row>
    <row r="7" spans="1:3">
      <c r="A7" s="3" t="s">
        <v>921</v>
      </c>
    </row>
    <row r="8" spans="1:3">
      <c r="A8" s="4" t="s">
        <v>1003</v>
      </c>
      <c r="B8" s="4" t="s">
        <v>1006</v>
      </c>
      <c r="C8" s="4" t="s">
        <v>1006</v>
      </c>
    </row>
    <row r="9" spans="1:3">
      <c r="A9" s="4" t="s">
        <v>1004</v>
      </c>
      <c r="B9" s="4" t="s">
        <v>1006</v>
      </c>
      <c r="C9" s="4" t="s">
        <v>1006</v>
      </c>
    </row>
    <row r="10" spans="1:3">
      <c r="A10" s="4" t="s">
        <v>1007</v>
      </c>
    </row>
    <row r="11" spans="1:3">
      <c r="A11" s="3" t="s">
        <v>921</v>
      </c>
    </row>
    <row r="12" spans="1:3">
      <c r="A12" s="4" t="s">
        <v>1003</v>
      </c>
      <c r="B12" s="4" t="s">
        <v>1008</v>
      </c>
      <c r="C12" s="4" t="s">
        <v>1008</v>
      </c>
    </row>
    <row r="13" spans="1:3">
      <c r="A13" s="4" t="s">
        <v>1004</v>
      </c>
      <c r="B13" s="4" t="s">
        <v>1006</v>
      </c>
      <c r="C13" s="4" t="s">
        <v>1008</v>
      </c>
    </row>
    <row r="14" spans="1:3">
      <c r="A14" s="4" t="s">
        <v>1009</v>
      </c>
    </row>
    <row r="15" spans="1:3">
      <c r="A15" s="3" t="s">
        <v>921</v>
      </c>
    </row>
    <row r="16" spans="1:3">
      <c r="A16" s="4" t="s">
        <v>1003</v>
      </c>
      <c r="B16" s="4" t="s">
        <v>1010</v>
      </c>
      <c r="C16" s="4" t="s">
        <v>1010</v>
      </c>
    </row>
    <row r="17" spans="1:3">
      <c r="A17" s="4" t="s">
        <v>1004</v>
      </c>
      <c r="B17" s="4" t="s">
        <v>1010</v>
      </c>
      <c r="C17" s="4" t="s">
        <v>1010</v>
      </c>
    </row>
    <row r="18" spans="1:3">
      <c r="A18" s="4" t="s">
        <v>545</v>
      </c>
    </row>
    <row r="19" spans="1:3">
      <c r="A19" s="3" t="s">
        <v>921</v>
      </c>
    </row>
    <row r="20" spans="1:3">
      <c r="A20" s="4" t="s">
        <v>1003</v>
      </c>
      <c r="B20" s="4" t="s">
        <v>1011</v>
      </c>
      <c r="C20" s="4" t="s">
        <v>1011</v>
      </c>
    </row>
    <row r="21" spans="1:3">
      <c r="A21" s="4" t="s">
        <v>1004</v>
      </c>
      <c r="B21" s="4" t="s">
        <v>444</v>
      </c>
      <c r="C21" s="4" t="s">
        <v>10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2</v>
      </c>
      <c r="B1" s="2" t="s">
        <v>2</v>
      </c>
      <c r="C1" s="2" t="s">
        <v>30</v>
      </c>
    </row>
    <row r="2" spans="1:3">
      <c r="A2" s="3" t="s">
        <v>921</v>
      </c>
    </row>
    <row r="3" spans="1:3">
      <c r="A3" s="4" t="s">
        <v>1013</v>
      </c>
      <c r="B3" s="8" t="n">
        <v>2</v>
      </c>
      <c r="C3" s="8" t="n">
        <v>3</v>
      </c>
    </row>
    <row r="4" spans="1:3">
      <c r="A4" s="4" t="s">
        <v>1014</v>
      </c>
      <c r="B4" s="6" t="n">
        <v>421</v>
      </c>
      <c r="C4" s="6" t="n">
        <v>406</v>
      </c>
    </row>
    <row r="5" spans="1:3">
      <c r="A5" s="4" t="s">
        <v>1015</v>
      </c>
      <c r="B5" s="6" t="n">
        <v>423</v>
      </c>
      <c r="C5" s="6" t="n">
        <v>409</v>
      </c>
    </row>
    <row r="6" spans="1:3">
      <c r="A6" s="4" t="s">
        <v>1016</v>
      </c>
    </row>
    <row r="7" spans="1:3">
      <c r="A7" s="3" t="s">
        <v>921</v>
      </c>
    </row>
    <row r="8" spans="1:3">
      <c r="A8" s="4" t="s">
        <v>1013</v>
      </c>
      <c r="B8" s="6" t="n">
        <v>2</v>
      </c>
      <c r="C8" s="6" t="n">
        <v>3</v>
      </c>
    </row>
    <row r="9" spans="1:3">
      <c r="A9" s="4" t="s">
        <v>1014</v>
      </c>
      <c r="B9" s="6" t="n">
        <v>0</v>
      </c>
      <c r="C9" s="6" t="n">
        <v>0</v>
      </c>
    </row>
    <row r="10" spans="1:3">
      <c r="A10" s="4" t="s">
        <v>1015</v>
      </c>
      <c r="B10" s="6" t="n">
        <v>2</v>
      </c>
      <c r="C10" s="6" t="n">
        <v>3</v>
      </c>
    </row>
    <row r="11" spans="1:3">
      <c r="A11" s="4" t="s">
        <v>1017</v>
      </c>
    </row>
    <row r="12" spans="1:3">
      <c r="A12" s="3" t="s">
        <v>921</v>
      </c>
    </row>
    <row r="13" spans="1:3">
      <c r="A13" s="4" t="s">
        <v>1013</v>
      </c>
      <c r="B13" s="6" t="n">
        <v>0</v>
      </c>
      <c r="C13" s="6" t="n">
        <v>0</v>
      </c>
    </row>
    <row r="14" spans="1:3">
      <c r="A14" s="4" t="s">
        <v>1014</v>
      </c>
      <c r="B14" s="6" t="n">
        <v>421</v>
      </c>
      <c r="C14" s="6" t="n">
        <v>406</v>
      </c>
    </row>
    <row r="15" spans="1:3">
      <c r="A15" s="4" t="s">
        <v>1015</v>
      </c>
      <c r="B15" s="6" t="n">
        <v>421</v>
      </c>
      <c r="C15" s="6" t="n">
        <v>406</v>
      </c>
    </row>
    <row r="16" spans="1:3">
      <c r="A16" s="4" t="s">
        <v>1018</v>
      </c>
    </row>
    <row r="17" spans="1:3">
      <c r="A17" s="3" t="s">
        <v>921</v>
      </c>
    </row>
    <row r="18" spans="1:3">
      <c r="A18" s="4" t="s">
        <v>1014</v>
      </c>
      <c r="B18" s="6" t="n">
        <v>307</v>
      </c>
      <c r="C18" s="6" t="n">
        <v>295</v>
      </c>
    </row>
    <row r="19" spans="1:3">
      <c r="A19" s="4" t="s">
        <v>1019</v>
      </c>
    </row>
    <row r="20" spans="1:3">
      <c r="A20" s="3" t="s">
        <v>921</v>
      </c>
    </row>
    <row r="21" spans="1:3">
      <c r="A21" s="4" t="s">
        <v>1014</v>
      </c>
      <c r="B21" s="6" t="n">
        <v>0</v>
      </c>
      <c r="C21" s="6" t="n">
        <v>0</v>
      </c>
    </row>
    <row r="22" spans="1:3">
      <c r="A22" s="4" t="s">
        <v>1020</v>
      </c>
    </row>
    <row r="23" spans="1:3">
      <c r="A23" s="3" t="s">
        <v>921</v>
      </c>
    </row>
    <row r="24" spans="1:3">
      <c r="A24" s="4" t="s">
        <v>1014</v>
      </c>
      <c r="B24" s="6" t="n">
        <v>307</v>
      </c>
      <c r="C24" s="6" t="n">
        <v>295</v>
      </c>
    </row>
    <row r="25" spans="1:3">
      <c r="A25" s="4" t="s">
        <v>1007</v>
      </c>
    </row>
    <row r="26" spans="1:3">
      <c r="A26" s="3" t="s">
        <v>921</v>
      </c>
    </row>
    <row r="27" spans="1:3">
      <c r="A27" s="4" t="s">
        <v>1014</v>
      </c>
      <c r="B27" s="6" t="n">
        <v>56</v>
      </c>
      <c r="C27" s="6" t="n">
        <v>59</v>
      </c>
    </row>
    <row r="28" spans="1:3">
      <c r="A28" s="4" t="s">
        <v>1021</v>
      </c>
    </row>
    <row r="29" spans="1:3">
      <c r="A29" s="3" t="s">
        <v>921</v>
      </c>
    </row>
    <row r="30" spans="1:3">
      <c r="A30" s="4" t="s">
        <v>1014</v>
      </c>
      <c r="B30" s="6" t="n">
        <v>0</v>
      </c>
      <c r="C30" s="6" t="n">
        <v>0</v>
      </c>
    </row>
    <row r="31" spans="1:3">
      <c r="A31" s="4" t="s">
        <v>1022</v>
      </c>
    </row>
    <row r="32" spans="1:3">
      <c r="A32" s="3" t="s">
        <v>921</v>
      </c>
    </row>
    <row r="33" spans="1:3">
      <c r="A33" s="4" t="s">
        <v>1014</v>
      </c>
      <c r="B33" s="6" t="n">
        <v>56</v>
      </c>
      <c r="C33" s="6" t="n">
        <v>59</v>
      </c>
    </row>
    <row r="34" spans="1:3">
      <c r="A34" s="4" t="s">
        <v>1023</v>
      </c>
    </row>
    <row r="35" spans="1:3">
      <c r="A35" s="3" t="s">
        <v>921</v>
      </c>
    </row>
    <row r="36" spans="1:3">
      <c r="A36" s="4" t="s">
        <v>1014</v>
      </c>
      <c r="B36" s="6" t="n">
        <v>44</v>
      </c>
      <c r="C36" s="6" t="n">
        <v>41</v>
      </c>
    </row>
    <row r="37" spans="1:3">
      <c r="A37" s="4" t="s">
        <v>1024</v>
      </c>
    </row>
    <row r="38" spans="1:3">
      <c r="A38" s="3" t="s">
        <v>921</v>
      </c>
    </row>
    <row r="39" spans="1:3">
      <c r="A39" s="4" t="s">
        <v>1014</v>
      </c>
      <c r="B39" s="6" t="n">
        <v>0</v>
      </c>
      <c r="C39" s="6" t="n">
        <v>0</v>
      </c>
    </row>
    <row r="40" spans="1:3">
      <c r="A40" s="4" t="s">
        <v>1025</v>
      </c>
    </row>
    <row r="41" spans="1:3">
      <c r="A41" s="3" t="s">
        <v>921</v>
      </c>
    </row>
    <row r="42" spans="1:3">
      <c r="A42" s="4" t="s">
        <v>1014</v>
      </c>
      <c r="B42" s="6" t="n">
        <v>44</v>
      </c>
      <c r="C42" s="6" t="n">
        <v>41</v>
      </c>
    </row>
    <row r="43" spans="1:3">
      <c r="A43" s="4" t="s">
        <v>1026</v>
      </c>
    </row>
    <row r="44" spans="1:3">
      <c r="A44" s="3" t="s">
        <v>921</v>
      </c>
    </row>
    <row r="45" spans="1:3">
      <c r="A45" s="4" t="s">
        <v>1014</v>
      </c>
      <c r="B45" s="6" t="n">
        <v>14</v>
      </c>
      <c r="C45" s="6" t="n">
        <v>11</v>
      </c>
    </row>
    <row r="46" spans="1:3">
      <c r="A46" s="4" t="s">
        <v>1027</v>
      </c>
    </row>
    <row r="47" spans="1:3">
      <c r="A47" s="3" t="s">
        <v>921</v>
      </c>
    </row>
    <row r="48" spans="1:3">
      <c r="A48" s="4" t="s">
        <v>1014</v>
      </c>
      <c r="B48" s="6" t="n">
        <v>0</v>
      </c>
      <c r="C48" s="6" t="n">
        <v>0</v>
      </c>
    </row>
    <row r="49" spans="1:3">
      <c r="A49" s="4" t="s">
        <v>1028</v>
      </c>
    </row>
    <row r="50" spans="1:3">
      <c r="A50" s="3" t="s">
        <v>921</v>
      </c>
    </row>
    <row r="51" spans="1:3">
      <c r="A51" s="4" t="s">
        <v>1014</v>
      </c>
      <c r="B51" s="8" t="n">
        <v>14</v>
      </c>
      <c r="C51" s="8" t="n">
        <v>1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31</v>
      </c>
    </row>
    <row r="3" spans="1:4">
      <c r="A3" s="3" t="s">
        <v>1030</v>
      </c>
    </row>
    <row r="4" spans="1:4">
      <c r="A4" s="4" t="s">
        <v>33</v>
      </c>
      <c r="B4" s="8" t="n">
        <v>5761</v>
      </c>
      <c r="C4" s="8" t="n">
        <v>5655</v>
      </c>
      <c r="D4" s="8" t="n">
        <v>5514</v>
      </c>
    </row>
    <row r="5" spans="1:4">
      <c r="A5" s="4" t="s">
        <v>1031</v>
      </c>
      <c r="B5" s="6" t="n">
        <v>983</v>
      </c>
      <c r="C5" s="6" t="n">
        <v>921</v>
      </c>
      <c r="D5" s="6" t="n">
        <v>884</v>
      </c>
    </row>
    <row r="6" spans="1:4">
      <c r="A6" s="4" t="s">
        <v>826</v>
      </c>
      <c r="B6" s="6" t="n">
        <v>15</v>
      </c>
      <c r="C6" s="6" t="n">
        <v>14</v>
      </c>
      <c r="D6" s="6" t="n">
        <v>13</v>
      </c>
    </row>
    <row r="7" spans="1:4">
      <c r="A7" s="4" t="s">
        <v>75</v>
      </c>
      <c r="B7" s="6" t="n">
        <v>4518</v>
      </c>
      <c r="C7" s="6" t="n">
        <v>4164</v>
      </c>
    </row>
    <row r="8" spans="1:4">
      <c r="A8" s="4" t="s">
        <v>146</v>
      </c>
      <c r="B8" s="6" t="n">
        <v>172</v>
      </c>
      <c r="C8" s="6" t="n">
        <v>125</v>
      </c>
      <c r="D8" s="6" t="n">
        <v>137</v>
      </c>
    </row>
    <row r="9" spans="1:4">
      <c r="A9" s="4" t="s">
        <v>138</v>
      </c>
      <c r="B9" s="6" t="n">
        <v>165</v>
      </c>
      <c r="C9" s="6" t="n">
        <v>169</v>
      </c>
      <c r="D9" s="6" t="n">
        <v>177</v>
      </c>
    </row>
    <row r="10" spans="1:4">
      <c r="A10" s="4" t="s">
        <v>1032</v>
      </c>
      <c r="B10" s="6" t="n">
        <v>45</v>
      </c>
      <c r="C10" s="6" t="n">
        <v>32</v>
      </c>
      <c r="D10" s="6" t="n">
        <v>36</v>
      </c>
    </row>
    <row r="11" spans="1:4">
      <c r="A11" s="4" t="s">
        <v>536</v>
      </c>
    </row>
    <row r="12" spans="1:4">
      <c r="A12" s="3" t="s">
        <v>1030</v>
      </c>
    </row>
    <row r="13" spans="1:4">
      <c r="A13" s="4" t="s">
        <v>33</v>
      </c>
      <c r="B13" s="6" t="n">
        <v>1912</v>
      </c>
      <c r="C13" s="6" t="n">
        <v>1824</v>
      </c>
      <c r="D13" s="6" t="n">
        <v>1776</v>
      </c>
    </row>
    <row r="14" spans="1:4">
      <c r="A14" s="4" t="s">
        <v>1031</v>
      </c>
      <c r="B14" s="6" t="n">
        <v>511</v>
      </c>
      <c r="C14" s="6" t="n">
        <v>445</v>
      </c>
      <c r="D14" s="6" t="n">
        <v>428</v>
      </c>
    </row>
    <row r="15" spans="1:4">
      <c r="A15" s="4" t="s">
        <v>826</v>
      </c>
      <c r="B15" s="6" t="n">
        <v>0</v>
      </c>
      <c r="C15" s="6" t="n">
        <v>0</v>
      </c>
      <c r="D15" s="6" t="n">
        <v>0</v>
      </c>
    </row>
    <row r="16" spans="1:4">
      <c r="A16" s="4" t="s">
        <v>75</v>
      </c>
      <c r="B16" s="6" t="n">
        <v>883</v>
      </c>
      <c r="C16" s="6" t="n">
        <v>876</v>
      </c>
    </row>
    <row r="17" spans="1:4">
      <c r="A17" s="4" t="s">
        <v>146</v>
      </c>
      <c r="B17" s="6" t="n">
        <v>44</v>
      </c>
      <c r="C17" s="6" t="n">
        <v>35</v>
      </c>
      <c r="D17" s="6" t="n">
        <v>37</v>
      </c>
    </row>
    <row r="18" spans="1:4">
      <c r="A18" s="4" t="s">
        <v>138</v>
      </c>
      <c r="B18" s="6" t="n">
        <v>61</v>
      </c>
      <c r="C18" s="6" t="n">
        <v>52</v>
      </c>
      <c r="D18" s="6" t="n">
        <v>49</v>
      </c>
    </row>
    <row r="19" spans="1:4">
      <c r="A19" s="4" t="s">
        <v>1032</v>
      </c>
      <c r="B19" s="6" t="n">
        <v>10</v>
      </c>
      <c r="C19" s="6" t="n">
        <v>8</v>
      </c>
      <c r="D19" s="6" t="n">
        <v>11</v>
      </c>
    </row>
    <row r="20" spans="1:4">
      <c r="A20" s="4" t="s">
        <v>538</v>
      </c>
    </row>
    <row r="21" spans="1:4">
      <c r="A21" s="3" t="s">
        <v>1030</v>
      </c>
    </row>
    <row r="22" spans="1:4">
      <c r="A22" s="4" t="s">
        <v>33</v>
      </c>
      <c r="B22" s="6" t="n">
        <v>1862</v>
      </c>
      <c r="C22" s="6" t="n">
        <v>1794</v>
      </c>
      <c r="D22" s="6" t="n">
        <v>1709</v>
      </c>
    </row>
    <row r="23" spans="1:4">
      <c r="A23" s="4" t="s">
        <v>1031</v>
      </c>
      <c r="B23" s="6" t="n">
        <v>428</v>
      </c>
      <c r="C23" s="6" t="n">
        <v>375</v>
      </c>
      <c r="D23" s="6" t="n">
        <v>326</v>
      </c>
    </row>
    <row r="24" spans="1:4">
      <c r="A24" s="4" t="s">
        <v>826</v>
      </c>
      <c r="B24" s="6" t="n">
        <v>0</v>
      </c>
      <c r="C24" s="6" t="n">
        <v>0</v>
      </c>
      <c r="D24" s="6" t="n">
        <v>0</v>
      </c>
    </row>
    <row r="25" spans="1:4">
      <c r="A25" s="4" t="s">
        <v>75</v>
      </c>
      <c r="B25" s="6" t="n">
        <v>1092</v>
      </c>
      <c r="C25" s="6" t="n">
        <v>725</v>
      </c>
    </row>
    <row r="26" spans="1:4">
      <c r="A26" s="4" t="s">
        <v>146</v>
      </c>
      <c r="B26" s="6" t="n">
        <v>83</v>
      </c>
      <c r="C26" s="6" t="n">
        <v>50</v>
      </c>
      <c r="D26" s="6" t="n">
        <v>53</v>
      </c>
    </row>
    <row r="27" spans="1:4">
      <c r="A27" s="4" t="s">
        <v>138</v>
      </c>
      <c r="B27" s="6" t="n">
        <v>60</v>
      </c>
      <c r="C27" s="6" t="n">
        <v>67</v>
      </c>
      <c r="D27" s="6" t="n">
        <v>67</v>
      </c>
    </row>
    <row r="28" spans="1:4">
      <c r="A28" s="4" t="s">
        <v>1032</v>
      </c>
      <c r="B28" s="6" t="n">
        <v>8</v>
      </c>
      <c r="C28" s="6" t="n">
        <v>7</v>
      </c>
      <c r="D28" s="6" t="n">
        <v>9</v>
      </c>
    </row>
    <row r="29" spans="1:4">
      <c r="A29" s="4" t="s">
        <v>537</v>
      </c>
    </row>
    <row r="30" spans="1:4">
      <c r="A30" s="3" t="s">
        <v>1030</v>
      </c>
    </row>
    <row r="31" spans="1:4">
      <c r="A31" s="4" t="s">
        <v>33</v>
      </c>
      <c r="B31" s="6" t="n">
        <v>990</v>
      </c>
      <c r="C31" s="6" t="n">
        <v>950</v>
      </c>
      <c r="D31" s="6" t="n">
        <v>936</v>
      </c>
    </row>
    <row r="32" spans="1:4">
      <c r="A32" s="4" t="s">
        <v>1031</v>
      </c>
      <c r="B32" s="6" t="n">
        <v>251</v>
      </c>
      <c r="C32" s="6" t="n">
        <v>257</v>
      </c>
      <c r="D32" s="6" t="n">
        <v>258</v>
      </c>
    </row>
    <row r="33" spans="1:4">
      <c r="A33" s="4" t="s">
        <v>826</v>
      </c>
      <c r="B33" s="6" t="n">
        <v>0</v>
      </c>
      <c r="C33" s="6" t="n">
        <v>0</v>
      </c>
      <c r="D33" s="6" t="n">
        <v>0</v>
      </c>
    </row>
    <row r="34" spans="1:4">
      <c r="A34" s="4" t="s">
        <v>75</v>
      </c>
      <c r="B34" s="6" t="n">
        <v>880</v>
      </c>
      <c r="C34" s="6" t="n">
        <v>860</v>
      </c>
    </row>
    <row r="35" spans="1:4">
      <c r="A35" s="4" t="s">
        <v>146</v>
      </c>
      <c r="B35" s="6" t="n">
        <v>18</v>
      </c>
      <c r="C35" s="6" t="n">
        <v>11</v>
      </c>
      <c r="D35" s="6" t="n">
        <v>11</v>
      </c>
    </row>
    <row r="36" spans="1:4">
      <c r="A36" s="4" t="s">
        <v>138</v>
      </c>
      <c r="B36" s="6" t="n">
        <v>19</v>
      </c>
      <c r="C36" s="6" t="n">
        <v>19</v>
      </c>
      <c r="D36" s="6" t="n">
        <v>19</v>
      </c>
    </row>
    <row r="37" spans="1:4">
      <c r="A37" s="4" t="s">
        <v>1032</v>
      </c>
      <c r="B37" s="6" t="n">
        <v>5</v>
      </c>
      <c r="C37" s="6" t="n">
        <v>4</v>
      </c>
      <c r="D37" s="6" t="n">
        <v>5</v>
      </c>
    </row>
    <row r="38" spans="1:4">
      <c r="A38" s="4" t="s">
        <v>539</v>
      </c>
    </row>
    <row r="39" spans="1:4">
      <c r="A39" s="3" t="s">
        <v>1030</v>
      </c>
    </row>
    <row r="40" spans="1:4">
      <c r="A40" s="4" t="s">
        <v>33</v>
      </c>
      <c r="B40" s="6" t="n">
        <v>997</v>
      </c>
      <c r="C40" s="6" t="n">
        <v>1087</v>
      </c>
      <c r="D40" s="6" t="n">
        <v>1093</v>
      </c>
    </row>
    <row r="41" spans="1:4">
      <c r="A41" s="4" t="s">
        <v>1031</v>
      </c>
      <c r="B41" s="6" t="n">
        <v>66</v>
      </c>
      <c r="C41" s="6" t="n">
        <v>79</v>
      </c>
      <c r="D41" s="6" t="n">
        <v>99</v>
      </c>
    </row>
    <row r="42" spans="1:4">
      <c r="A42" s="4" t="s">
        <v>826</v>
      </c>
      <c r="B42" s="6" t="n">
        <v>15</v>
      </c>
      <c r="C42" s="6" t="n">
        <v>14</v>
      </c>
      <c r="D42" s="6" t="n">
        <v>13</v>
      </c>
    </row>
    <row r="43" spans="1:4">
      <c r="A43" s="4" t="s">
        <v>75</v>
      </c>
      <c r="B43" s="6" t="n">
        <v>1057</v>
      </c>
      <c r="C43" s="6" t="n">
        <v>1057</v>
      </c>
    </row>
    <row r="44" spans="1:4">
      <c r="A44" s="4" t="s">
        <v>146</v>
      </c>
      <c r="B44" s="6" t="n">
        <v>24</v>
      </c>
      <c r="C44" s="6" t="n">
        <v>25</v>
      </c>
      <c r="D44" s="6" t="n">
        <v>31</v>
      </c>
    </row>
    <row r="45" spans="1:4">
      <c r="A45" s="4" t="s">
        <v>138</v>
      </c>
      <c r="B45" s="6" t="n">
        <v>21</v>
      </c>
      <c r="C45" s="6" t="n">
        <v>24</v>
      </c>
      <c r="D45" s="6" t="n">
        <v>25</v>
      </c>
    </row>
    <row r="46" spans="1:4">
      <c r="A46" s="4" t="s">
        <v>1032</v>
      </c>
      <c r="B46" s="6" t="n">
        <v>1</v>
      </c>
      <c r="C46" s="6" t="n">
        <v>1</v>
      </c>
      <c r="D46" s="6" t="n">
        <v>1</v>
      </c>
    </row>
    <row r="47" spans="1:4">
      <c r="A47" s="4" t="s">
        <v>473</v>
      </c>
    </row>
    <row r="48" spans="1:4">
      <c r="A48" s="3" t="s">
        <v>1030</v>
      </c>
    </row>
    <row r="49" spans="1:4">
      <c r="A49" s="4" t="s">
        <v>33</v>
      </c>
      <c r="B49" s="6" t="n">
        <v>0</v>
      </c>
      <c r="C49" s="6" t="n">
        <v>0</v>
      </c>
      <c r="D49" s="6" t="n">
        <v>0</v>
      </c>
    </row>
    <row r="50" spans="1:4">
      <c r="A50" s="4" t="s">
        <v>1031</v>
      </c>
      <c r="B50" s="6" t="n">
        <v>-273</v>
      </c>
      <c r="C50" s="6" t="n">
        <v>-235</v>
      </c>
      <c r="D50" s="6" t="n">
        <v>-227</v>
      </c>
    </row>
    <row r="51" spans="1:4">
      <c r="A51" s="4" t="s">
        <v>826</v>
      </c>
      <c r="B51" s="6" t="n">
        <v>0</v>
      </c>
      <c r="C51" s="6" t="n">
        <v>0</v>
      </c>
      <c r="D51" s="6" t="n">
        <v>0</v>
      </c>
    </row>
    <row r="52" spans="1:4">
      <c r="A52" s="4" t="s">
        <v>75</v>
      </c>
      <c r="B52" s="6" t="n">
        <v>606</v>
      </c>
      <c r="C52" s="6" t="n">
        <v>646</v>
      </c>
    </row>
    <row r="53" spans="1:4">
      <c r="A53" s="4" t="s">
        <v>146</v>
      </c>
      <c r="B53" s="6" t="n">
        <v>3</v>
      </c>
      <c r="C53" s="6" t="n">
        <v>4</v>
      </c>
      <c r="D53" s="6" t="n">
        <v>5</v>
      </c>
    </row>
    <row r="54" spans="1:4">
      <c r="A54" s="4" t="s">
        <v>138</v>
      </c>
      <c r="B54" s="6" t="n">
        <v>4</v>
      </c>
      <c r="C54" s="6" t="n">
        <v>7</v>
      </c>
      <c r="D54" s="6" t="n">
        <v>17</v>
      </c>
    </row>
    <row r="55" spans="1:4">
      <c r="A55" s="4" t="s">
        <v>1032</v>
      </c>
      <c r="B55" s="8" t="n">
        <v>21</v>
      </c>
      <c r="C55" s="8" t="n">
        <v>12</v>
      </c>
      <c r="D55" s="8" t="n">
        <v>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31</v>
      </c>
    </row>
    <row r="3" spans="1:4">
      <c r="A3" s="3" t="s">
        <v>1034</v>
      </c>
    </row>
    <row r="4" spans="1:4">
      <c r="A4" s="4" t="s">
        <v>33</v>
      </c>
      <c r="B4" s="8" t="n">
        <v>5761</v>
      </c>
      <c r="C4" s="8" t="n">
        <v>5655</v>
      </c>
      <c r="D4" s="8" t="n">
        <v>5514</v>
      </c>
    </row>
    <row r="5" spans="1:4">
      <c r="A5" s="4" t="s">
        <v>1035</v>
      </c>
      <c r="B5" s="6" t="n">
        <v>906</v>
      </c>
      <c r="C5" s="6" t="n">
        <v>918</v>
      </c>
    </row>
    <row r="6" spans="1:4">
      <c r="A6" s="4" t="s">
        <v>1036</v>
      </c>
    </row>
    <row r="7" spans="1:4">
      <c r="A7" s="3" t="s">
        <v>1034</v>
      </c>
    </row>
    <row r="8" spans="1:4">
      <c r="A8" s="4" t="s">
        <v>33</v>
      </c>
      <c r="B8" s="6" t="n">
        <v>4805</v>
      </c>
      <c r="C8" s="6" t="n">
        <v>4609</v>
      </c>
      <c r="D8" s="6" t="n">
        <v>4466</v>
      </c>
    </row>
    <row r="9" spans="1:4">
      <c r="A9" s="4" t="s">
        <v>1035</v>
      </c>
      <c r="B9" s="6" t="n">
        <v>799</v>
      </c>
      <c r="C9" s="6" t="n">
        <v>801</v>
      </c>
    </row>
    <row r="10" spans="1:4">
      <c r="A10" s="4" t="s">
        <v>1037</v>
      </c>
    </row>
    <row r="11" spans="1:4">
      <c r="A11" s="3" t="s">
        <v>1034</v>
      </c>
    </row>
    <row r="12" spans="1:4">
      <c r="A12" s="4" t="s">
        <v>33</v>
      </c>
      <c r="B12" s="6" t="n">
        <v>956</v>
      </c>
      <c r="C12" s="6" t="n">
        <v>1046</v>
      </c>
      <c r="D12" s="8" t="n">
        <v>1048</v>
      </c>
    </row>
    <row r="13" spans="1:4">
      <c r="A13" s="4" t="s">
        <v>1035</v>
      </c>
      <c r="B13" s="8" t="n">
        <v>107</v>
      </c>
      <c r="C13" s="8" t="n">
        <v>1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038</v>
      </c>
      <c r="B1" s="2" t="s">
        <v>1</v>
      </c>
    </row>
    <row r="2" spans="1:4">
      <c r="B2" s="2" t="s">
        <v>2</v>
      </c>
      <c r="C2" s="2" t="s">
        <v>30</v>
      </c>
      <c r="D2" s="2" t="s">
        <v>31</v>
      </c>
    </row>
    <row r="3" spans="1:4">
      <c r="A3" s="4" t="s">
        <v>1039</v>
      </c>
    </row>
    <row r="4" spans="1:4">
      <c r="A4" s="3" t="s">
        <v>1040</v>
      </c>
    </row>
    <row r="5" spans="1:4">
      <c r="A5" s="4" t="s">
        <v>1041</v>
      </c>
      <c r="B5" s="4" t="s">
        <v>1042</v>
      </c>
      <c r="C5" s="4" t="s">
        <v>1043</v>
      </c>
      <c r="D5" s="4" t="s">
        <v>1043</v>
      </c>
    </row>
    <row r="6" spans="1:4">
      <c r="A6" s="4" t="s">
        <v>1044</v>
      </c>
    </row>
    <row r="7" spans="1:4">
      <c r="A7" s="3" t="s">
        <v>1040</v>
      </c>
    </row>
    <row r="8" spans="1:4">
      <c r="A8" s="4" t="s">
        <v>1041</v>
      </c>
      <c r="B8" s="4" t="s">
        <v>1045</v>
      </c>
      <c r="C8" s="4" t="s">
        <v>1045</v>
      </c>
      <c r="D8" s="4" t="s">
        <v>1046</v>
      </c>
    </row>
    <row r="9" spans="1:4">
      <c r="A9" s="4" t="s">
        <v>1047</v>
      </c>
    </row>
    <row r="10" spans="1:4">
      <c r="A10" s="3" t="s">
        <v>1040</v>
      </c>
    </row>
    <row r="11" spans="1:4">
      <c r="A11" s="4" t="s">
        <v>1041</v>
      </c>
      <c r="B11" s="4" t="s">
        <v>1048</v>
      </c>
      <c r="C11" s="4" t="s">
        <v>498</v>
      </c>
      <c r="D11" s="4" t="s">
        <v>1049</v>
      </c>
    </row>
    <row r="12" spans="1:4">
      <c r="A12" s="4" t="s">
        <v>1050</v>
      </c>
    </row>
    <row r="13" spans="1:4">
      <c r="A13" s="3" t="s">
        <v>1040</v>
      </c>
    </row>
    <row r="14" spans="1:4">
      <c r="A14" s="4" t="s">
        <v>1041</v>
      </c>
      <c r="B14" s="4" t="s">
        <v>439</v>
      </c>
      <c r="C14" s="4" t="s">
        <v>439</v>
      </c>
      <c r="D14" s="4" t="s">
        <v>439</v>
      </c>
    </row>
    <row r="15" spans="1:4">
      <c r="A15" s="4" t="s">
        <v>1051</v>
      </c>
    </row>
    <row r="16" spans="1:4">
      <c r="A16" s="3" t="s">
        <v>1040</v>
      </c>
    </row>
    <row r="17" spans="1:4">
      <c r="A17" s="4" t="s">
        <v>1041</v>
      </c>
      <c r="B17" s="4" t="s">
        <v>1045</v>
      </c>
      <c r="C17" s="4" t="s">
        <v>1043</v>
      </c>
      <c r="D17" s="4" t="s">
        <v>1045</v>
      </c>
    </row>
    <row r="18" spans="1:4">
      <c r="A18" s="4" t="s">
        <v>1052</v>
      </c>
    </row>
    <row r="19" spans="1:4">
      <c r="A19" s="3" t="s">
        <v>1040</v>
      </c>
    </row>
    <row r="20" spans="1:4">
      <c r="A20" s="4" t="s">
        <v>1041</v>
      </c>
      <c r="B20" s="4" t="s">
        <v>1053</v>
      </c>
      <c r="C20" s="4" t="s">
        <v>1054</v>
      </c>
      <c r="D20" s="4" t="s">
        <v>1054</v>
      </c>
    </row>
    <row r="21" spans="1:4">
      <c r="A21" s="4" t="s">
        <v>1055</v>
      </c>
    </row>
    <row r="22" spans="1:4">
      <c r="A22" s="3" t="s">
        <v>1040</v>
      </c>
    </row>
    <row r="23" spans="1:4">
      <c r="A23" s="4" t="s">
        <v>1041</v>
      </c>
      <c r="B23" s="4" t="s">
        <v>1056</v>
      </c>
      <c r="C23" s="4" t="s">
        <v>1057</v>
      </c>
      <c r="D23" s="4" t="s">
        <v>1056</v>
      </c>
    </row>
    <row r="24" spans="1:4">
      <c r="A24" s="4" t="s">
        <v>1058</v>
      </c>
    </row>
    <row r="25" spans="1:4">
      <c r="A25" s="3" t="s">
        <v>1040</v>
      </c>
    </row>
    <row r="26" spans="1:4">
      <c r="A26" s="4" t="s">
        <v>1041</v>
      </c>
      <c r="B26" s="4" t="s">
        <v>1056</v>
      </c>
      <c r="C26" s="4" t="s">
        <v>1057</v>
      </c>
      <c r="D26" s="4" t="s">
        <v>1056</v>
      </c>
    </row>
    <row r="27" spans="1:4">
      <c r="A27" s="4" t="s">
        <v>1059</v>
      </c>
    </row>
    <row r="28" spans="1:4">
      <c r="A28" s="3" t="s">
        <v>1040</v>
      </c>
    </row>
    <row r="29" spans="1:4">
      <c r="A29" s="4" t="s">
        <v>1041</v>
      </c>
      <c r="B29" s="4" t="s">
        <v>1006</v>
      </c>
      <c r="C29" s="4" t="s">
        <v>1006</v>
      </c>
      <c r="D29" s="4" t="s">
        <v>10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060</v>
      </c>
      <c r="B1" s="2" t="s">
        <v>1</v>
      </c>
    </row>
    <row r="2" spans="1:4">
      <c r="B2" s="2" t="s">
        <v>2</v>
      </c>
      <c r="C2" s="2" t="s">
        <v>30</v>
      </c>
      <c r="D2" s="2" t="s">
        <v>31</v>
      </c>
    </row>
    <row r="3" spans="1:4">
      <c r="A3" s="3" t="s">
        <v>230</v>
      </c>
    </row>
    <row r="4" spans="1:4">
      <c r="A4" s="4" t="s">
        <v>1061</v>
      </c>
      <c r="B4" s="4" t="s">
        <v>1062</v>
      </c>
    </row>
    <row r="5" spans="1:4">
      <c r="A5" s="4" t="s">
        <v>1063</v>
      </c>
      <c r="B5" s="8" t="n">
        <v>59</v>
      </c>
      <c r="C5" s="8" t="n">
        <v>59</v>
      </c>
    </row>
    <row r="6" spans="1:4">
      <c r="A6" s="4" t="s">
        <v>1064</v>
      </c>
      <c r="B6" s="8" t="n">
        <v>57</v>
      </c>
      <c r="C6" s="8" t="n">
        <v>55</v>
      </c>
      <c r="D6" s="8" t="n">
        <v>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233</v>
      </c>
    </row>
    <row r="4" spans="1:12">
      <c r="A4" s="4" t="s">
        <v>33</v>
      </c>
      <c r="B4" s="8" t="n">
        <v>1600</v>
      </c>
      <c r="C4" s="8" t="n">
        <v>1426</v>
      </c>
      <c r="D4" s="8" t="n">
        <v>1345</v>
      </c>
      <c r="E4" s="8" t="n">
        <v>1390</v>
      </c>
      <c r="F4" s="8" t="n">
        <v>1557</v>
      </c>
      <c r="G4" s="8" t="n">
        <v>1401</v>
      </c>
      <c r="H4" s="8" t="n">
        <v>1345</v>
      </c>
      <c r="I4" s="8" t="n">
        <v>1352</v>
      </c>
      <c r="J4" s="8" t="n">
        <v>5761</v>
      </c>
      <c r="K4" s="8" t="n">
        <v>5655</v>
      </c>
    </row>
    <row r="5" spans="1:12">
      <c r="A5" s="4" t="s">
        <v>34</v>
      </c>
      <c r="B5" s="6" t="n">
        <v>873</v>
      </c>
      <c r="C5" s="6" t="n">
        <v>780</v>
      </c>
      <c r="D5" s="6" t="n">
        <v>745</v>
      </c>
      <c r="E5" s="6" t="n">
        <v>765</v>
      </c>
      <c r="F5" s="6" t="n">
        <v>847</v>
      </c>
      <c r="G5" s="6" t="n">
        <v>796</v>
      </c>
      <c r="H5" s="6" t="n">
        <v>773</v>
      </c>
      <c r="I5" s="6" t="n">
        <v>774</v>
      </c>
      <c r="J5" s="6" t="n">
        <v>3163</v>
      </c>
      <c r="K5" s="6" t="n">
        <v>3190</v>
      </c>
      <c r="L5" s="8" t="n">
        <v>3158</v>
      </c>
    </row>
    <row r="6" spans="1:12">
      <c r="A6" s="4" t="s">
        <v>43</v>
      </c>
      <c r="B6" s="6" t="n">
        <v>165</v>
      </c>
      <c r="C6" s="6" t="n">
        <v>159</v>
      </c>
      <c r="D6" s="6" t="n">
        <v>151</v>
      </c>
      <c r="E6" s="6" t="n">
        <v>173</v>
      </c>
      <c r="F6" s="6" t="n">
        <v>189</v>
      </c>
      <c r="G6" s="6" t="n">
        <v>144</v>
      </c>
      <c r="H6" s="6" t="n">
        <v>128</v>
      </c>
      <c r="I6" s="6" t="n">
        <v>145</v>
      </c>
      <c r="J6" s="6" t="n">
        <v>648</v>
      </c>
      <c r="K6" s="6" t="n">
        <v>606</v>
      </c>
      <c r="L6" s="6" t="n">
        <v>579</v>
      </c>
    </row>
    <row r="7" spans="1:12">
      <c r="A7" s="4" t="s">
        <v>1066</v>
      </c>
      <c r="B7" s="6" t="n">
        <v>0</v>
      </c>
      <c r="C7" s="6" t="n">
        <v>3</v>
      </c>
      <c r="D7" s="6" t="n">
        <v>-2</v>
      </c>
      <c r="E7" s="6" t="n">
        <v>-1</v>
      </c>
      <c r="F7" s="6" t="n">
        <v>2</v>
      </c>
      <c r="G7" s="6" t="n">
        <v>30</v>
      </c>
      <c r="H7" s="6" t="n">
        <v>-3</v>
      </c>
      <c r="I7" s="6" t="n">
        <v>-55</v>
      </c>
      <c r="J7" s="6" t="n">
        <v>0</v>
      </c>
      <c r="K7" s="6" t="n">
        <v>-26</v>
      </c>
      <c r="L7" s="6" t="n">
        <v>-21</v>
      </c>
    </row>
    <row r="8" spans="1:12">
      <c r="A8" s="4" t="s">
        <v>45</v>
      </c>
      <c r="B8" s="8" t="n">
        <v>165</v>
      </c>
      <c r="C8" s="8" t="n">
        <v>162</v>
      </c>
      <c r="D8" s="8" t="n">
        <v>149</v>
      </c>
      <c r="E8" s="8" t="n">
        <v>172</v>
      </c>
      <c r="F8" s="8" t="n">
        <v>191</v>
      </c>
      <c r="G8" s="8" t="n">
        <v>174</v>
      </c>
      <c r="H8" s="8" t="n">
        <v>125</v>
      </c>
      <c r="I8" s="8" t="n">
        <v>90</v>
      </c>
      <c r="J8" s="8" t="n">
        <v>648</v>
      </c>
      <c r="K8" s="8" t="n">
        <v>580</v>
      </c>
      <c r="L8" s="8" t="n">
        <v>558</v>
      </c>
    </row>
    <row r="9" spans="1:12">
      <c r="A9" s="3" t="s">
        <v>46</v>
      </c>
    </row>
    <row r="10" spans="1:12">
      <c r="A10" s="4" t="s">
        <v>47</v>
      </c>
      <c r="B10" s="9" t="n">
        <v>1.28</v>
      </c>
      <c r="C10" s="9" t="n">
        <v>1.23</v>
      </c>
      <c r="D10" s="9" t="n">
        <v>1.16</v>
      </c>
      <c r="E10" s="9" t="n">
        <v>1.34</v>
      </c>
      <c r="F10" s="9" t="n">
        <v>1.46</v>
      </c>
      <c r="G10" s="9" t="n">
        <v>1.09</v>
      </c>
      <c r="H10" s="9" t="n">
        <v>0.98</v>
      </c>
      <c r="I10" s="9" t="n">
        <v>1.12</v>
      </c>
      <c r="J10" s="9" t="n">
        <v>5.01</v>
      </c>
      <c r="K10" s="9" t="n">
        <v>4.65</v>
      </c>
      <c r="L10" s="9" t="n">
        <v>4.47</v>
      </c>
    </row>
    <row r="11" spans="1:12">
      <c r="A11" s="4" t="s">
        <v>48</v>
      </c>
      <c r="B11" s="6" t="n">
        <v>0</v>
      </c>
      <c r="C11" s="10" t="n">
        <v>0.02</v>
      </c>
      <c r="D11" s="10" t="n">
        <v>-0.01</v>
      </c>
      <c r="E11" s="10" t="n">
        <v>-0.01</v>
      </c>
      <c r="F11" s="10" t="n">
        <v>0.02</v>
      </c>
      <c r="G11" s="10" t="n">
        <v>0.22</v>
      </c>
      <c r="H11" s="10" t="n">
        <v>-0.02</v>
      </c>
      <c r="I11" s="10" t="n">
        <v>-0.42</v>
      </c>
      <c r="J11" s="6" t="n">
        <v>0</v>
      </c>
      <c r="K11" s="10" t="n">
        <v>-0.2</v>
      </c>
      <c r="L11" s="10" t="n">
        <v>-0.16</v>
      </c>
    </row>
    <row r="12" spans="1:12">
      <c r="A12" s="4" t="s">
        <v>49</v>
      </c>
      <c r="B12" s="10" t="n">
        <v>1.28</v>
      </c>
      <c r="C12" s="10" t="n">
        <v>1.25</v>
      </c>
      <c r="D12" s="10" t="n">
        <v>1.15</v>
      </c>
      <c r="E12" s="10" t="n">
        <v>1.33</v>
      </c>
      <c r="F12" s="10" t="n">
        <v>1.48</v>
      </c>
      <c r="G12" s="10" t="n">
        <v>1.31</v>
      </c>
      <c r="H12" s="10" t="n">
        <v>0.96</v>
      </c>
      <c r="I12" s="10" t="n">
        <v>0.7</v>
      </c>
      <c r="J12" s="10" t="n">
        <v>5.01</v>
      </c>
      <c r="K12" s="10" t="n">
        <v>4.45</v>
      </c>
      <c r="L12" s="10" t="n">
        <v>4.31</v>
      </c>
    </row>
    <row r="13" spans="1:12">
      <c r="A13" s="3" t="s">
        <v>50</v>
      </c>
    </row>
    <row r="14" spans="1:12">
      <c r="A14" s="4" t="s">
        <v>47</v>
      </c>
      <c r="B14" s="10" t="n">
        <v>1.26</v>
      </c>
      <c r="C14" s="10" t="n">
        <v>1.21</v>
      </c>
      <c r="D14" s="10" t="n">
        <v>1.14</v>
      </c>
      <c r="E14" s="10" t="n">
        <v>1.32</v>
      </c>
      <c r="F14" s="10" t="n">
        <v>1.44</v>
      </c>
      <c r="G14" s="10" t="n">
        <v>1.08</v>
      </c>
      <c r="H14" s="10" t="n">
        <v>0.97</v>
      </c>
      <c r="I14" s="10" t="n">
        <v>1.1</v>
      </c>
      <c r="J14" s="10" t="n">
        <v>4.92</v>
      </c>
      <c r="K14" s="10" t="n">
        <v>4.57</v>
      </c>
      <c r="L14" s="10" t="n">
        <v>4.39</v>
      </c>
    </row>
    <row r="15" spans="1:12">
      <c r="A15" s="4" t="s">
        <v>48</v>
      </c>
      <c r="B15" s="6" t="n">
        <v>0</v>
      </c>
      <c r="C15" s="10" t="n">
        <v>0.02</v>
      </c>
      <c r="D15" s="10" t="n">
        <v>-0.01</v>
      </c>
      <c r="E15" s="10" t="n">
        <v>-0.01</v>
      </c>
      <c r="F15" s="10" t="n">
        <v>0.02</v>
      </c>
      <c r="G15" s="10" t="n">
        <v>0.22</v>
      </c>
      <c r="H15" s="10" t="n">
        <v>-0.02</v>
      </c>
      <c r="I15" s="10" t="n">
        <v>-0.42</v>
      </c>
      <c r="J15" s="6" t="n">
        <v>0</v>
      </c>
      <c r="K15" s="10" t="n">
        <v>-0.2</v>
      </c>
      <c r="L15" s="10" t="n">
        <v>-0.16</v>
      </c>
    </row>
    <row r="16" spans="1:12">
      <c r="A16" s="4" t="s">
        <v>51</v>
      </c>
      <c r="B16" s="10" t="n">
        <v>1.26</v>
      </c>
      <c r="C16" s="10" t="n">
        <v>1.23</v>
      </c>
      <c r="D16" s="10" t="n">
        <v>1.13</v>
      </c>
      <c r="E16" s="10" t="n">
        <v>1.31</v>
      </c>
      <c r="F16" s="10" t="n">
        <v>1.46</v>
      </c>
      <c r="G16" s="10" t="n">
        <v>1.3</v>
      </c>
      <c r="H16" s="10" t="n">
        <v>0.95</v>
      </c>
      <c r="I16" s="10" t="n">
        <v>0.68</v>
      </c>
      <c r="J16" s="10" t="n">
        <v>4.92</v>
      </c>
      <c r="K16" s="10" t="n">
        <v>4.37</v>
      </c>
      <c r="L16" s="10" t="n">
        <v>4.23</v>
      </c>
    </row>
    <row r="17" spans="1:12">
      <c r="A17" s="4" t="s">
        <v>704</v>
      </c>
      <c r="B17" s="10" t="n">
        <v>0.8</v>
      </c>
      <c r="C17" s="10" t="n">
        <v>0.77</v>
      </c>
      <c r="D17" s="10" t="n">
        <v>0.77</v>
      </c>
      <c r="E17" s="10" t="n">
        <v>0.77</v>
      </c>
      <c r="F17" s="10" t="n">
        <v>0.77</v>
      </c>
      <c r="G17" s="10" t="n">
        <v>0.74</v>
      </c>
      <c r="H17" s="10" t="n">
        <v>0.74</v>
      </c>
      <c r="I17" s="10" t="n">
        <v>0.74</v>
      </c>
      <c r="J17" s="10" t="n">
        <v>3.11</v>
      </c>
      <c r="K17" s="10" t="n">
        <v>2.99</v>
      </c>
      <c r="L17" s="9" t="n">
        <v>2.87</v>
      </c>
    </row>
    <row r="18" spans="1:12">
      <c r="A18" s="4" t="s">
        <v>1067</v>
      </c>
      <c r="B18" s="10" t="n">
        <v>138.41</v>
      </c>
      <c r="C18" s="10" t="n">
        <v>132.19</v>
      </c>
      <c r="D18" s="10" t="n">
        <v>131.78</v>
      </c>
      <c r="E18" s="10" t="n">
        <v>119.75</v>
      </c>
      <c r="F18" s="10" t="n">
        <v>98.31</v>
      </c>
      <c r="G18" s="10" t="n">
        <v>106.36</v>
      </c>
      <c r="H18" s="10" t="n">
        <v>112.65</v>
      </c>
      <c r="I18" s="10" t="n">
        <v>112.7</v>
      </c>
      <c r="J18" s="10" t="n">
        <v>138.41</v>
      </c>
      <c r="K18" s="10" t="n">
        <v>112.7</v>
      </c>
    </row>
    <row r="19" spans="1:12">
      <c r="A19" s="4" t="s">
        <v>1068</v>
      </c>
      <c r="B19" s="10" t="n">
        <v>119.23</v>
      </c>
      <c r="C19" s="9" t="n">
        <v>122.4</v>
      </c>
      <c r="D19" s="9" t="n">
        <v>114.06</v>
      </c>
      <c r="E19" s="9" t="n">
        <v>104.26</v>
      </c>
      <c r="F19" s="10" t="n">
        <v>86.03</v>
      </c>
      <c r="G19" s="9" t="n">
        <v>95.19</v>
      </c>
      <c r="H19" s="9" t="n">
        <v>102.95</v>
      </c>
      <c r="I19" s="9" t="n">
        <v>103.77</v>
      </c>
      <c r="J19" s="10" t="n">
        <v>104.26</v>
      </c>
      <c r="K19" s="10" t="n">
        <v>86.03</v>
      </c>
    </row>
    <row r="20" spans="1:12">
      <c r="A20" s="4" t="s">
        <v>1069</v>
      </c>
      <c r="B20" s="9" t="n">
        <v>138.39</v>
      </c>
      <c r="F20" s="9" t="n">
        <v>104.02</v>
      </c>
      <c r="J20" s="9" t="n">
        <v>138.39</v>
      </c>
      <c r="K20" s="9" t="n">
        <v>104.0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31</v>
      </c>
    </row>
    <row r="3" spans="1:4">
      <c r="A3" s="4" t="s">
        <v>1071</v>
      </c>
    </row>
    <row r="4" spans="1:4">
      <c r="A4" s="3" t="s">
        <v>1072</v>
      </c>
    </row>
    <row r="5" spans="1:4">
      <c r="A5" s="4" t="s">
        <v>1073</v>
      </c>
      <c r="B5" s="8" t="n">
        <v>-4</v>
      </c>
      <c r="C5" s="8" t="n">
        <v>-3</v>
      </c>
      <c r="D5" s="8" t="n">
        <v>-5</v>
      </c>
    </row>
    <row r="6" spans="1:4">
      <c r="A6" s="4" t="s">
        <v>1074</v>
      </c>
      <c r="B6" s="6" t="n">
        <v>-1</v>
      </c>
      <c r="C6" s="6" t="n">
        <v>-1</v>
      </c>
      <c r="D6" s="6" t="n">
        <v>0</v>
      </c>
    </row>
    <row r="7" spans="1:4">
      <c r="A7" s="4" t="s">
        <v>1075</v>
      </c>
      <c r="B7" s="6" t="n">
        <v>0</v>
      </c>
      <c r="C7" s="6" t="n">
        <v>0</v>
      </c>
      <c r="D7" s="6" t="n">
        <v>2</v>
      </c>
    </row>
    <row r="8" spans="1:4">
      <c r="A8" s="4" t="s">
        <v>1076</v>
      </c>
      <c r="B8" s="6" t="n">
        <v>0</v>
      </c>
      <c r="C8" s="6" t="n">
        <v>0</v>
      </c>
      <c r="D8" s="6" t="n">
        <v>0</v>
      </c>
    </row>
    <row r="9" spans="1:4">
      <c r="A9" s="4" t="s">
        <v>1077</v>
      </c>
      <c r="B9" s="6" t="n">
        <v>-5</v>
      </c>
      <c r="C9" s="6" t="n">
        <v>-4</v>
      </c>
      <c r="D9" s="6" t="n">
        <v>-3</v>
      </c>
    </row>
    <row r="10" spans="1:4">
      <c r="A10" s="4" t="s">
        <v>1078</v>
      </c>
    </row>
    <row r="11" spans="1:4">
      <c r="A11" s="3" t="s">
        <v>1072</v>
      </c>
    </row>
    <row r="12" spans="1:4">
      <c r="A12" s="4" t="s">
        <v>1073</v>
      </c>
      <c r="B12" s="6" t="n">
        <v>-34</v>
      </c>
      <c r="C12" s="6" t="n">
        <v>-36</v>
      </c>
      <c r="D12" s="6" t="n">
        <v>-40</v>
      </c>
    </row>
    <row r="13" spans="1:4">
      <c r="A13" s="4" t="s">
        <v>1074</v>
      </c>
      <c r="B13" s="6" t="n">
        <v>-1</v>
      </c>
      <c r="C13" s="6" t="n">
        <v>0</v>
      </c>
      <c r="D13" s="6" t="n">
        <v>0</v>
      </c>
    </row>
    <row r="14" spans="1:4">
      <c r="A14" s="4" t="s">
        <v>1075</v>
      </c>
      <c r="B14" s="6" t="n">
        <v>0</v>
      </c>
      <c r="C14" s="6" t="n">
        <v>0</v>
      </c>
      <c r="D14" s="6" t="n">
        <v>3</v>
      </c>
    </row>
    <row r="15" spans="1:4">
      <c r="A15" s="4" t="s">
        <v>1076</v>
      </c>
      <c r="B15" s="6" t="n">
        <v>3</v>
      </c>
      <c r="C15" s="6" t="n">
        <v>2</v>
      </c>
      <c r="D15" s="6" t="n">
        <v>1</v>
      </c>
    </row>
    <row r="16" spans="1:4">
      <c r="A16" s="4" t="s">
        <v>1077</v>
      </c>
      <c r="B16" s="6" t="n">
        <v>-32</v>
      </c>
      <c r="C16" s="6" t="n">
        <v>-34</v>
      </c>
      <c r="D16" s="6" t="n">
        <v>-36</v>
      </c>
    </row>
    <row r="17" spans="1:4">
      <c r="A17" s="4" t="s">
        <v>1079</v>
      </c>
    </row>
    <row r="18" spans="1:4">
      <c r="A18" s="3" t="s">
        <v>1072</v>
      </c>
    </row>
    <row r="19" spans="1:4">
      <c r="A19" s="4" t="s">
        <v>1073</v>
      </c>
      <c r="B19" s="6" t="n">
        <v>-34</v>
      </c>
      <c r="C19" s="6" t="n">
        <v>-51</v>
      </c>
      <c r="D19" s="6" t="n">
        <v>-36</v>
      </c>
    </row>
    <row r="20" spans="1:4">
      <c r="A20" s="4" t="s">
        <v>1074</v>
      </c>
      <c r="B20" s="6" t="n">
        <v>-5</v>
      </c>
      <c r="C20" s="6" t="n">
        <v>-4</v>
      </c>
      <c r="D20" s="6" t="n">
        <v>-25</v>
      </c>
    </row>
    <row r="21" spans="1:4">
      <c r="A21" s="4" t="s">
        <v>1075</v>
      </c>
      <c r="B21" s="6" t="n">
        <v>0</v>
      </c>
      <c r="C21" s="6" t="n">
        <v>0</v>
      </c>
      <c r="D21" s="6" t="n">
        <v>0</v>
      </c>
    </row>
    <row r="22" spans="1:4">
      <c r="A22" s="4" t="s">
        <v>1076</v>
      </c>
      <c r="B22" s="6" t="n">
        <v>2</v>
      </c>
      <c r="C22" s="6" t="n">
        <v>21</v>
      </c>
      <c r="D22" s="6" t="n">
        <v>10</v>
      </c>
    </row>
    <row r="23" spans="1:4">
      <c r="A23" s="4" t="s">
        <v>1077</v>
      </c>
      <c r="B23" s="8" t="n">
        <v>-37</v>
      </c>
      <c r="C23" s="8" t="n">
        <v>-34</v>
      </c>
      <c r="D23" s="8" t="n">
        <v>-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5761</v>
      </c>
      <c r="C4" s="8" t="n">
        <v>5655</v>
      </c>
      <c r="D4" s="8" t="n">
        <v>5514</v>
      </c>
    </row>
    <row r="5" spans="1:4">
      <c r="A5" s="4" t="s">
        <v>34</v>
      </c>
      <c r="B5" s="6" t="n">
        <v>3163</v>
      </c>
      <c r="C5" s="6" t="n">
        <v>3190</v>
      </c>
      <c r="D5" s="6" t="n">
        <v>3158</v>
      </c>
    </row>
    <row r="6" spans="1:4">
      <c r="A6" s="4" t="s">
        <v>35</v>
      </c>
      <c r="B6" s="6" t="n">
        <v>2598</v>
      </c>
      <c r="C6" s="6" t="n">
        <v>2465</v>
      </c>
      <c r="D6" s="6" t="n">
        <v>2356</v>
      </c>
    </row>
    <row r="7" spans="1:4">
      <c r="A7" s="4" t="s">
        <v>36</v>
      </c>
      <c r="B7" s="6" t="n">
        <v>806</v>
      </c>
      <c r="C7" s="6" t="n">
        <v>798</v>
      </c>
      <c r="D7" s="6" t="n">
        <v>751</v>
      </c>
    </row>
    <row r="8" spans="1:4">
      <c r="A8" s="4" t="s">
        <v>37</v>
      </c>
      <c r="B8" s="6" t="n">
        <v>587</v>
      </c>
      <c r="C8" s="6" t="n">
        <v>523</v>
      </c>
      <c r="D8" s="6" t="n">
        <v>503</v>
      </c>
    </row>
    <row r="9" spans="1:4">
      <c r="A9" s="4" t="s">
        <v>38</v>
      </c>
      <c r="B9" s="6" t="n">
        <v>141</v>
      </c>
      <c r="C9" s="6" t="n">
        <v>136</v>
      </c>
      <c r="D9" s="6" t="n">
        <v>125</v>
      </c>
    </row>
    <row r="10" spans="1:4">
      <c r="A10" s="4" t="s">
        <v>39</v>
      </c>
      <c r="B10" s="6" t="n">
        <v>88</v>
      </c>
      <c r="C10" s="6" t="n">
        <v>100</v>
      </c>
      <c r="D10" s="6" t="n">
        <v>103</v>
      </c>
    </row>
    <row r="11" spans="1:4">
      <c r="A11" s="4" t="s">
        <v>40</v>
      </c>
      <c r="B11" s="6" t="n">
        <v>-7</v>
      </c>
      <c r="C11" s="6" t="n">
        <v>-13</v>
      </c>
      <c r="D11" s="6" t="n">
        <v>-10</v>
      </c>
    </row>
    <row r="12" spans="1:4">
      <c r="A12" s="4" t="s">
        <v>41</v>
      </c>
      <c r="B12" s="6" t="n">
        <v>983</v>
      </c>
      <c r="C12" s="6" t="n">
        <v>921</v>
      </c>
      <c r="D12" s="6" t="n">
        <v>884</v>
      </c>
    </row>
    <row r="13" spans="1:4">
      <c r="A13" s="4" t="s">
        <v>42</v>
      </c>
      <c r="B13" s="6" t="n">
        <v>335</v>
      </c>
      <c r="C13" s="6" t="n">
        <v>315</v>
      </c>
      <c r="D13" s="6" t="n">
        <v>305</v>
      </c>
    </row>
    <row r="14" spans="1:4">
      <c r="A14" s="4" t="s">
        <v>43</v>
      </c>
      <c r="B14" s="6" t="n">
        <v>648</v>
      </c>
      <c r="C14" s="6" t="n">
        <v>606</v>
      </c>
      <c r="D14" s="6" t="n">
        <v>579</v>
      </c>
    </row>
    <row r="15" spans="1:4">
      <c r="A15" s="4" t="s">
        <v>44</v>
      </c>
      <c r="B15" s="6" t="n">
        <v>0</v>
      </c>
      <c r="C15" s="6" t="n">
        <v>-26</v>
      </c>
      <c r="D15" s="6" t="n">
        <v>-21</v>
      </c>
    </row>
    <row r="16" spans="1:4">
      <c r="A16" s="4" t="s">
        <v>45</v>
      </c>
      <c r="B16" s="8" t="n">
        <v>648</v>
      </c>
      <c r="C16" s="8" t="n">
        <v>580</v>
      </c>
      <c r="D16" s="8" t="n">
        <v>558</v>
      </c>
    </row>
    <row r="17" spans="1:4">
      <c r="A17" s="3" t="s">
        <v>46</v>
      </c>
    </row>
    <row r="18" spans="1:4">
      <c r="A18" s="4" t="s">
        <v>47</v>
      </c>
      <c r="B18" s="9" t="n">
        <v>5.01</v>
      </c>
      <c r="C18" s="9" t="n">
        <v>4.65</v>
      </c>
      <c r="D18" s="9" t="n">
        <v>4.47</v>
      </c>
    </row>
    <row r="19" spans="1:4">
      <c r="A19" s="4" t="s">
        <v>48</v>
      </c>
      <c r="B19" s="6" t="n">
        <v>0</v>
      </c>
      <c r="C19" s="10" t="n">
        <v>-0.2</v>
      </c>
      <c r="D19" s="10" t="n">
        <v>-0.16</v>
      </c>
    </row>
    <row r="20" spans="1:4">
      <c r="A20" s="4" t="s">
        <v>49</v>
      </c>
      <c r="B20" s="10" t="n">
        <v>5.01</v>
      </c>
      <c r="C20" s="10" t="n">
        <v>4.45</v>
      </c>
      <c r="D20" s="10" t="n">
        <v>4.31</v>
      </c>
    </row>
    <row r="21" spans="1:4">
      <c r="A21" s="3" t="s">
        <v>50</v>
      </c>
    </row>
    <row r="22" spans="1:4">
      <c r="A22" s="4" t="s">
        <v>47</v>
      </c>
      <c r="B22" s="10" t="n">
        <v>4.92</v>
      </c>
      <c r="C22" s="10" t="n">
        <v>4.57</v>
      </c>
      <c r="D22" s="10" t="n">
        <v>4.39</v>
      </c>
    </row>
    <row r="23" spans="1:4">
      <c r="A23" s="4" t="s">
        <v>48</v>
      </c>
      <c r="B23" s="6" t="n">
        <v>0</v>
      </c>
      <c r="C23" s="10" t="n">
        <v>-0.2</v>
      </c>
      <c r="D23" s="10" t="n">
        <v>-0.16</v>
      </c>
    </row>
    <row r="24" spans="1:4">
      <c r="A24" s="4" t="s">
        <v>51</v>
      </c>
      <c r="B24" s="9" t="n">
        <v>4.92</v>
      </c>
      <c r="C24" s="9" t="n">
        <v>4.37</v>
      </c>
      <c r="D24" s="9" t="n">
        <v>4.23</v>
      </c>
    </row>
    <row r="25" spans="1:4">
      <c r="A25" s="3" t="s">
        <v>52</v>
      </c>
    </row>
    <row r="26" spans="1:4">
      <c r="A26" s="4" t="s">
        <v>53</v>
      </c>
      <c r="B26" s="6" t="n">
        <v>129472</v>
      </c>
      <c r="C26" s="6" t="n">
        <v>130310</v>
      </c>
      <c r="D26" s="6" t="n">
        <v>129558</v>
      </c>
    </row>
    <row r="27" spans="1:4">
      <c r="A27" s="4" t="s">
        <v>54</v>
      </c>
      <c r="B27" s="6" t="n">
        <v>131717</v>
      </c>
      <c r="C27" s="6" t="n">
        <v>132776</v>
      </c>
      <c r="D27" s="6" t="n">
        <v>1317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3</v>
      </c>
      <c r="B4" s="8" t="n">
        <v>648</v>
      </c>
      <c r="C4" s="8" t="n">
        <v>606</v>
      </c>
      <c r="D4" s="8" t="n">
        <v>579</v>
      </c>
    </row>
    <row r="5" spans="1:4">
      <c r="A5" s="4" t="s">
        <v>44</v>
      </c>
      <c r="B5" s="6" t="n">
        <v>0</v>
      </c>
      <c r="C5" s="6" t="n">
        <v>-26</v>
      </c>
      <c r="D5" s="6" t="n">
        <v>-21</v>
      </c>
    </row>
    <row r="6" spans="1:4">
      <c r="A6" s="4" t="s">
        <v>45</v>
      </c>
      <c r="B6" s="6" t="n">
        <v>648</v>
      </c>
      <c r="C6" s="6" t="n">
        <v>580</v>
      </c>
      <c r="D6" s="6" t="n">
        <v>558</v>
      </c>
    </row>
    <row r="7" spans="1:4">
      <c r="A7" s="3" t="s">
        <v>57</v>
      </c>
    </row>
    <row r="8" spans="1:4">
      <c r="A8" s="4" t="s">
        <v>58</v>
      </c>
      <c r="B8" s="6" t="n">
        <v>-53</v>
      </c>
      <c r="C8" s="6" t="n">
        <v>-54</v>
      </c>
      <c r="D8" s="6" t="n">
        <v>-37</v>
      </c>
    </row>
    <row r="9" spans="1:4">
      <c r="A9" s="4" t="s">
        <v>59</v>
      </c>
      <c r="B9" s="6" t="n">
        <v>9</v>
      </c>
      <c r="C9" s="6" t="n">
        <v>-14</v>
      </c>
      <c r="D9" s="6" t="n">
        <v>-9</v>
      </c>
    </row>
    <row r="10" spans="1:4">
      <c r="A10" s="4" t="s">
        <v>60</v>
      </c>
      <c r="B10" s="6" t="n">
        <v>-24</v>
      </c>
      <c r="C10" s="6" t="n">
        <v>-17</v>
      </c>
      <c r="D10" s="6" t="n">
        <v>-4</v>
      </c>
    </row>
    <row r="11" spans="1:4">
      <c r="A11" s="4" t="s">
        <v>61</v>
      </c>
      <c r="B11" s="6" t="n">
        <v>-68</v>
      </c>
      <c r="C11" s="6" t="n">
        <v>-85</v>
      </c>
      <c r="D11" s="6" t="n">
        <v>-50</v>
      </c>
    </row>
    <row r="12" spans="1:4">
      <c r="A12" s="4" t="s">
        <v>62</v>
      </c>
      <c r="B12" s="8" t="n">
        <v>580</v>
      </c>
      <c r="C12" s="8" t="n">
        <v>495</v>
      </c>
      <c r="D12" s="8" t="n">
        <v>5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3" t="s">
        <v>17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5</v>
      </c>
      <c r="B1" s="2" t="s">
        <v>1</v>
      </c>
    </row>
    <row r="2" spans="1:2">
      <c r="B2" s="2" t="s">
        <v>2</v>
      </c>
    </row>
    <row r="3" spans="1:2">
      <c r="A3" s="3" t="s">
        <v>17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0</v>
      </c>
      <c r="B1" s="2" t="s">
        <v>1</v>
      </c>
    </row>
    <row r="2" spans="1:2">
      <c r="B2" s="2" t="s">
        <v>2</v>
      </c>
    </row>
    <row r="3" spans="1:2">
      <c r="A3" s="3" t="s">
        <v>17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76</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8</v>
      </c>
      <c r="B1" s="2" t="s">
        <v>1</v>
      </c>
    </row>
    <row r="2" spans="1:2">
      <c r="B2" s="2" t="s">
        <v>2</v>
      </c>
    </row>
    <row r="3" spans="1:2">
      <c r="A3" s="3" t="s">
        <v>17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1</v>
      </c>
      <c r="B1" s="2" t="s">
        <v>1</v>
      </c>
    </row>
    <row r="2" spans="1:2">
      <c r="B2" s="2" t="s">
        <v>2</v>
      </c>
    </row>
    <row r="3" spans="1:2">
      <c r="A3" s="3" t="s">
        <v>182</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02</v>
      </c>
      <c r="B1" s="2" t="s">
        <v>1</v>
      </c>
    </row>
    <row r="2" spans="1:2">
      <c r="B2" s="2" t="s">
        <v>2</v>
      </c>
    </row>
    <row r="3" spans="1:2">
      <c r="A3" s="3" t="s">
        <v>191</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v>
      </c>
      <c r="C1" s="2" t="s">
        <v>2</v>
      </c>
      <c r="D1" s="2" t="s">
        <v>30</v>
      </c>
    </row>
    <row r="2" spans="1:4">
      <c r="A2" s="3" t="s">
        <v>64</v>
      </c>
    </row>
    <row r="3" spans="1:4">
      <c r="A3" s="4" t="s">
        <v>65</v>
      </c>
      <c r="C3" s="8" t="n">
        <v>401</v>
      </c>
      <c r="D3" s="8" t="n">
        <v>382</v>
      </c>
    </row>
    <row r="4" spans="1:4">
      <c r="A4" s="4" t="s">
        <v>66</v>
      </c>
      <c r="C4" s="6" t="n">
        <v>569</v>
      </c>
      <c r="D4" s="6" t="n">
        <v>519</v>
      </c>
    </row>
    <row r="5" spans="1:4">
      <c r="A5" s="4" t="s">
        <v>67</v>
      </c>
      <c r="C5" s="6" t="n">
        <v>443</v>
      </c>
      <c r="D5" s="6" t="n">
        <v>385</v>
      </c>
    </row>
    <row r="6" spans="1:4">
      <c r="A6" s="4" t="s">
        <v>68</v>
      </c>
      <c r="C6" s="6" t="n">
        <v>72</v>
      </c>
      <c r="D6" s="6" t="n">
        <v>143</v>
      </c>
    </row>
    <row r="7" spans="1:4">
      <c r="A7" s="4" t="s">
        <v>69</v>
      </c>
      <c r="C7" s="6" t="n">
        <v>1485</v>
      </c>
      <c r="D7" s="6" t="n">
        <v>1429</v>
      </c>
    </row>
    <row r="8" spans="1:4">
      <c r="A8" s="4" t="s">
        <v>70</v>
      </c>
      <c r="C8" s="6" t="n">
        <v>906</v>
      </c>
      <c r="D8" s="6" t="n">
        <v>918</v>
      </c>
    </row>
    <row r="9" spans="1:4">
      <c r="A9" s="4" t="s">
        <v>71</v>
      </c>
      <c r="C9" s="6" t="n">
        <v>1197</v>
      </c>
      <c r="D9" s="6" t="n">
        <v>1067</v>
      </c>
    </row>
    <row r="10" spans="1:4">
      <c r="A10" s="4" t="s">
        <v>72</v>
      </c>
      <c r="C10" s="6" t="n">
        <v>657</v>
      </c>
      <c r="D10" s="6" t="n">
        <v>535</v>
      </c>
    </row>
    <row r="11" spans="1:4">
      <c r="A11" s="4" t="s">
        <v>73</v>
      </c>
      <c r="C11" s="6" t="n">
        <v>78</v>
      </c>
      <c r="D11" s="6" t="n">
        <v>50</v>
      </c>
    </row>
    <row r="12" spans="1:4">
      <c r="A12" s="4" t="s">
        <v>74</v>
      </c>
      <c r="C12" s="6" t="n">
        <v>195</v>
      </c>
      <c r="D12" s="6" t="n">
        <v>165</v>
      </c>
    </row>
    <row r="13" spans="1:4">
      <c r="A13" s="4" t="s">
        <v>75</v>
      </c>
      <c r="C13" s="6" t="n">
        <v>4518</v>
      </c>
      <c r="D13" s="6" t="n">
        <v>4164</v>
      </c>
    </row>
    <row r="14" spans="1:4">
      <c r="A14" s="3" t="s">
        <v>76</v>
      </c>
    </row>
    <row r="15" spans="1:4">
      <c r="A15" s="4" t="s">
        <v>77</v>
      </c>
      <c r="C15" s="6" t="n">
        <v>523</v>
      </c>
      <c r="D15" s="6" t="n">
        <v>95</v>
      </c>
    </row>
    <row r="16" spans="1:4">
      <c r="A16" s="4" t="s">
        <v>78</v>
      </c>
      <c r="C16" s="6" t="n">
        <v>0</v>
      </c>
      <c r="D16" s="6" t="n">
        <v>300</v>
      </c>
    </row>
    <row r="17" spans="1:4">
      <c r="A17" s="4" t="s">
        <v>79</v>
      </c>
      <c r="B17" s="4" t="s">
        <v>80</v>
      </c>
      <c r="C17" s="6" t="n">
        <v>1035</v>
      </c>
      <c r="D17" s="6" t="n">
        <v>979</v>
      </c>
    </row>
    <row r="18" spans="1:4">
      <c r="A18" s="4" t="s">
        <v>81</v>
      </c>
      <c r="C18" s="6" t="n">
        <v>0</v>
      </c>
      <c r="D18" s="6" t="n">
        <v>31</v>
      </c>
    </row>
    <row r="19" spans="1:4">
      <c r="A19" s="4" t="s">
        <v>82</v>
      </c>
      <c r="C19" s="6" t="n">
        <v>1558</v>
      </c>
      <c r="D19" s="6" t="n">
        <v>1405</v>
      </c>
    </row>
    <row r="20" spans="1:4">
      <c r="A20" s="4" t="s">
        <v>83</v>
      </c>
      <c r="C20" s="6" t="n">
        <v>1797</v>
      </c>
      <c r="D20" s="6" t="n">
        <v>1796</v>
      </c>
    </row>
    <row r="21" spans="1:4">
      <c r="A21" s="4" t="s">
        <v>84</v>
      </c>
      <c r="C21" s="6" t="n">
        <v>784</v>
      </c>
      <c r="D21" s="6" t="n">
        <v>750</v>
      </c>
    </row>
    <row r="22" spans="1:4">
      <c r="A22" s="4" t="s">
        <v>85</v>
      </c>
      <c r="C22" s="6" t="n">
        <v>82</v>
      </c>
      <c r="D22" s="6" t="n">
        <v>95</v>
      </c>
    </row>
    <row r="23" spans="1:4">
      <c r="A23" s="4" t="s">
        <v>86</v>
      </c>
      <c r="C23" s="6" t="n">
        <v>4221</v>
      </c>
      <c r="D23" s="6" t="n">
        <v>4046</v>
      </c>
    </row>
    <row r="24" spans="1:4">
      <c r="A24" s="4" t="s">
        <v>87</v>
      </c>
      <c r="C24" s="4" t="s">
        <v>88</v>
      </c>
      <c r="D24" s="4" t="s">
        <v>88</v>
      </c>
    </row>
    <row r="25" spans="1:4">
      <c r="A25" s="3" t="s">
        <v>89</v>
      </c>
    </row>
    <row r="26" spans="1:4">
      <c r="A26" s="4" t="s">
        <v>90</v>
      </c>
      <c r="C26" s="6" t="n">
        <v>0</v>
      </c>
      <c r="D26" s="6" t="n">
        <v>0</v>
      </c>
    </row>
    <row r="27" spans="1:4">
      <c r="A27" s="4" t="s">
        <v>91</v>
      </c>
      <c r="C27" s="6" t="n">
        <v>159</v>
      </c>
      <c r="D27" s="6" t="n">
        <v>159</v>
      </c>
    </row>
    <row r="28" spans="1:4">
      <c r="A28" s="4" t="s">
        <v>92</v>
      </c>
      <c r="C28" s="6" t="n">
        <v>868</v>
      </c>
      <c r="D28" s="6" t="n">
        <v>775</v>
      </c>
    </row>
    <row r="29" spans="1:4">
      <c r="A29" s="4" t="s">
        <v>93</v>
      </c>
      <c r="C29" s="6" t="n">
        <v>2163</v>
      </c>
      <c r="D29" s="6" t="n">
        <v>1923</v>
      </c>
    </row>
    <row r="30" spans="1:4">
      <c r="A30" s="4" t="s">
        <v>94</v>
      </c>
      <c r="C30" s="6" t="n">
        <v>-2323</v>
      </c>
      <c r="D30" s="6" t="n">
        <v>-2237</v>
      </c>
    </row>
    <row r="31" spans="1:4">
      <c r="A31" s="4" t="s">
        <v>95</v>
      </c>
      <c r="C31" s="6" t="n">
        <v>-570</v>
      </c>
      <c r="D31" s="6" t="n">
        <v>-502</v>
      </c>
    </row>
    <row r="32" spans="1:4">
      <c r="A32" s="4" t="s">
        <v>89</v>
      </c>
      <c r="C32" s="6" t="n">
        <v>297</v>
      </c>
      <c r="D32" s="6" t="n">
        <v>118</v>
      </c>
    </row>
    <row r="33" spans="1:4">
      <c r="A33" s="4" t="s">
        <v>96</v>
      </c>
      <c r="C33" s="8" t="n">
        <v>4518</v>
      </c>
      <c r="D33" s="8" t="n">
        <v>4164</v>
      </c>
    </row>
    <row r="34" spans="1:4">
      <c r="A34" t="n"/>
    </row>
    <row r="35" spans="1:4">
      <c r="A35" s="4" t="s">
        <v>80</v>
      </c>
      <c r="B35" s="4" t="s">
        <v>97</v>
      </c>
    </row>
  </sheetData>
  <mergeCells count="3">
    <mergeCell ref="A1:B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05</v>
      </c>
      <c r="B1" s="2" t="s">
        <v>1</v>
      </c>
    </row>
    <row r="2" spans="1:2">
      <c r="B2" s="2" t="s">
        <v>2</v>
      </c>
    </row>
    <row r="3" spans="1:2">
      <c r="A3" s="3" t="s">
        <v>19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2</v>
      </c>
      <c r="B1" s="2" t="s">
        <v>1</v>
      </c>
    </row>
    <row r="2" spans="1:2">
      <c r="B2" s="2" t="s">
        <v>2</v>
      </c>
    </row>
    <row r="3" spans="1:2">
      <c r="A3" s="3" t="s">
        <v>197</v>
      </c>
    </row>
    <row r="4" spans="1:2">
      <c r="A4" s="4" t="s">
        <v>313</v>
      </c>
      <c r="B4"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351</v>
      </c>
      <c r="B1" s="2" t="s">
        <v>1</v>
      </c>
    </row>
    <row r="2" spans="1:2">
      <c r="B2" s="2" t="s">
        <v>2</v>
      </c>
    </row>
    <row r="3" spans="1:2">
      <c r="A3" s="3" t="s">
        <v>22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8</v>
      </c>
      <c r="B1" s="2" t="s">
        <v>2</v>
      </c>
      <c r="C1" s="2" t="s">
        <v>30</v>
      </c>
    </row>
    <row r="2" spans="1:3">
      <c r="A2" s="3" t="s">
        <v>99</v>
      </c>
    </row>
    <row r="3" spans="1:3">
      <c r="A3" s="4" t="s">
        <v>100</v>
      </c>
      <c r="B3" s="8" t="n">
        <v>1</v>
      </c>
      <c r="C3" s="8" t="n">
        <v>1</v>
      </c>
    </row>
    <row r="4" spans="1:3">
      <c r="A4" s="4" t="s">
        <v>101</v>
      </c>
      <c r="B4" s="6" t="n">
        <v>5000000</v>
      </c>
      <c r="C4" s="6" t="n">
        <v>5000000</v>
      </c>
    </row>
    <row r="5" spans="1:3">
      <c r="A5" s="4" t="s">
        <v>102</v>
      </c>
      <c r="B5" s="6" t="n">
        <v>0</v>
      </c>
      <c r="C5" s="6" t="n">
        <v>0</v>
      </c>
    </row>
    <row r="6" spans="1:3">
      <c r="A6" s="4" t="s">
        <v>103</v>
      </c>
      <c r="B6" s="6" t="n">
        <v>0</v>
      </c>
      <c r="C6" s="6" t="n">
        <v>0</v>
      </c>
    </row>
    <row r="7" spans="1:3">
      <c r="A7" s="4" t="s">
        <v>104</v>
      </c>
      <c r="B7" s="8" t="n">
        <v>1</v>
      </c>
      <c r="C7" s="8" t="n">
        <v>1</v>
      </c>
    </row>
    <row r="8" spans="1:3">
      <c r="A8" s="4" t="s">
        <v>105</v>
      </c>
      <c r="B8" s="6" t="n">
        <v>750000000</v>
      </c>
      <c r="C8" s="6" t="n">
        <v>750000000</v>
      </c>
    </row>
    <row r="9" spans="1:3">
      <c r="A9" s="4" t="s">
        <v>106</v>
      </c>
      <c r="B9" s="6" t="n">
        <v>158741461</v>
      </c>
      <c r="C9" s="6" t="n">
        <v>158741461</v>
      </c>
    </row>
    <row r="10" spans="1:3">
      <c r="A10" s="4" t="s">
        <v>107</v>
      </c>
      <c r="B10" s="6" t="n">
        <v>129355263</v>
      </c>
      <c r="C10" s="6" t="n">
        <v>128614310</v>
      </c>
    </row>
    <row r="11" spans="1:3">
      <c r="A11" s="4" t="s">
        <v>108</v>
      </c>
      <c r="B11" s="6" t="n">
        <v>29386198</v>
      </c>
      <c r="C11" s="6" t="n">
        <v>301271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85</v>
      </c>
      <c r="B1" s="2" t="s">
        <v>1</v>
      </c>
    </row>
    <row r="2" spans="1:2">
      <c r="B2" s="2" t="s">
        <v>2</v>
      </c>
    </row>
    <row r="3" spans="1:2">
      <c r="A3" s="3" t="s">
        <v>22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90</v>
      </c>
      <c r="B1" s="2" t="s">
        <v>1</v>
      </c>
    </row>
    <row r="2" spans="1:2">
      <c r="B2" s="2" t="s">
        <v>2</v>
      </c>
    </row>
    <row r="3" spans="1:2">
      <c r="A3" s="3" t="s">
        <v>233</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3</v>
      </c>
      <c r="B1" s="2" t="s">
        <v>2</v>
      </c>
      <c r="C1" s="2" t="s">
        <v>30</v>
      </c>
      <c r="D1" s="2" t="s">
        <v>31</v>
      </c>
      <c r="E1" s="2" t="s">
        <v>394</v>
      </c>
    </row>
    <row r="2" spans="1:5">
      <c r="A2" s="3" t="s">
        <v>170</v>
      </c>
    </row>
    <row r="3" spans="1:5">
      <c r="A3" s="4" t="s">
        <v>395</v>
      </c>
      <c r="B3" s="8" t="n">
        <v>249</v>
      </c>
      <c r="C3" s="8" t="n">
        <v>221</v>
      </c>
    </row>
    <row r="4" spans="1:5">
      <c r="A4" s="4" t="s">
        <v>396</v>
      </c>
      <c r="B4" s="6" t="n">
        <v>133</v>
      </c>
      <c r="C4" s="6" t="n">
        <v>142</v>
      </c>
    </row>
    <row r="5" spans="1:5">
      <c r="A5" s="4" t="s">
        <v>397</v>
      </c>
      <c r="B5" s="6" t="n">
        <v>19</v>
      </c>
      <c r="C5" s="6" t="n">
        <v>19</v>
      </c>
    </row>
    <row r="6" spans="1:5">
      <c r="A6" s="4" t="s">
        <v>398</v>
      </c>
      <c r="B6" s="6" t="n">
        <v>0</v>
      </c>
      <c r="C6" s="6" t="n">
        <v>0</v>
      </c>
    </row>
    <row r="7" spans="1:5">
      <c r="A7" s="4" t="s">
        <v>115</v>
      </c>
      <c r="B7" s="6" t="n">
        <v>401</v>
      </c>
      <c r="C7" s="6" t="n">
        <v>382</v>
      </c>
      <c r="D7" s="8" t="n">
        <v>329</v>
      </c>
      <c r="E7" s="8" t="n">
        <v>299</v>
      </c>
    </row>
    <row r="8" spans="1:5">
      <c r="A8" s="4" t="s">
        <v>399</v>
      </c>
      <c r="B8" s="8" t="n">
        <v>4</v>
      </c>
    </row>
    <row r="9" spans="1:5">
      <c r="A9" s="4" t="s">
        <v>400</v>
      </c>
      <c r="C9" s="8" t="n">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5</v>
      </c>
    </row>
    <row r="12" spans="1:2">
      <c r="A12" s="4" t="s">
        <v>409</v>
      </c>
    </row>
    <row r="13" spans="1:2">
      <c r="A13" s="3" t="s">
        <v>403</v>
      </c>
    </row>
    <row r="14" spans="1:2">
      <c r="A14" s="4" t="s">
        <v>404</v>
      </c>
      <c r="B14" s="4" t="s">
        <v>410</v>
      </c>
    </row>
    <row r="15" spans="1:2">
      <c r="A15" s="4" t="s">
        <v>411</v>
      </c>
    </row>
    <row r="16" spans="1:2">
      <c r="A16" s="3" t="s">
        <v>403</v>
      </c>
    </row>
    <row r="17" spans="1:2">
      <c r="A17" s="4" t="s">
        <v>404</v>
      </c>
      <c r="B17" s="4" t="s">
        <v>412</v>
      </c>
    </row>
    <row r="18" spans="1:2">
      <c r="A18" s="4" t="s">
        <v>413</v>
      </c>
    </row>
    <row r="19" spans="1:2">
      <c r="A19" s="3" t="s">
        <v>403</v>
      </c>
    </row>
    <row r="20" spans="1:2">
      <c r="A20" s="4" t="s">
        <v>404</v>
      </c>
      <c r="B20" s="4" t="s">
        <v>414</v>
      </c>
    </row>
    <row r="21" spans="1:2">
      <c r="A21" s="4" t="s">
        <v>415</v>
      </c>
    </row>
    <row r="22" spans="1:2">
      <c r="A22" s="3" t="s">
        <v>403</v>
      </c>
    </row>
    <row r="23" spans="1:2">
      <c r="A23" s="4" t="s">
        <v>404</v>
      </c>
      <c r="B23" s="4" t="s">
        <v>412</v>
      </c>
    </row>
    <row r="24" spans="1:2">
      <c r="A24" s="4" t="s">
        <v>416</v>
      </c>
    </row>
    <row r="25" spans="1:2">
      <c r="A25" s="3" t="s">
        <v>403</v>
      </c>
    </row>
    <row r="26" spans="1:2">
      <c r="A26" s="4" t="s">
        <v>404</v>
      </c>
      <c r="B26" s="4" t="s">
        <v>417</v>
      </c>
    </row>
    <row r="27" spans="1:2">
      <c r="A27" s="4" t="s">
        <v>418</v>
      </c>
    </row>
    <row r="28" spans="1:2">
      <c r="A28" s="3" t="s">
        <v>403</v>
      </c>
    </row>
    <row r="29" spans="1:2">
      <c r="A29" s="4" t="s">
        <v>404</v>
      </c>
      <c r="B29" s="4" t="s">
        <v>412</v>
      </c>
    </row>
    <row r="30" spans="1:2">
      <c r="A30" s="4" t="s">
        <v>419</v>
      </c>
    </row>
    <row r="31" spans="1:2">
      <c r="A31" s="3" t="s">
        <v>403</v>
      </c>
    </row>
    <row r="32" spans="1:2">
      <c r="A32" s="4" t="s">
        <v>404</v>
      </c>
      <c r="B32"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 customWidth="1" max="5" min="5" width="25"/>
  </cols>
  <sheetData>
    <row r="1" spans="1:5">
      <c r="A1" s="1" t="s">
        <v>421</v>
      </c>
      <c r="B1" s="2" t="s">
        <v>1</v>
      </c>
    </row>
    <row r="2" spans="1:5">
      <c r="B2" s="2" t="s">
        <v>422</v>
      </c>
      <c r="C2" s="2" t="s">
        <v>423</v>
      </c>
      <c r="D2" s="2" t="s">
        <v>424</v>
      </c>
      <c r="E2" s="2" t="s">
        <v>425</v>
      </c>
    </row>
    <row r="3" spans="1:5">
      <c r="A3" s="4" t="s">
        <v>426</v>
      </c>
      <c r="C3" s="4" t="s">
        <v>427</v>
      </c>
    </row>
    <row r="4" spans="1:5">
      <c r="A4" s="4" t="s">
        <v>428</v>
      </c>
      <c r="C4" s="4" t="s">
        <v>429</v>
      </c>
    </row>
    <row r="5" spans="1:5">
      <c r="A5" s="4" t="s">
        <v>430</v>
      </c>
      <c r="C5" s="8" t="n">
        <v>5</v>
      </c>
      <c r="D5" s="8" t="n">
        <v>4</v>
      </c>
    </row>
    <row r="6" spans="1:5">
      <c r="A6" s="4" t="s">
        <v>431</v>
      </c>
      <c r="C6" s="6" t="n">
        <v>9</v>
      </c>
      <c r="D6" s="6" t="n">
        <v>12</v>
      </c>
    </row>
    <row r="7" spans="1:5">
      <c r="A7" s="4" t="s">
        <v>432</v>
      </c>
      <c r="C7" s="8" t="n">
        <v>11</v>
      </c>
      <c r="D7" s="8" t="n">
        <v>11</v>
      </c>
      <c r="E7" s="8" t="n">
        <v>12</v>
      </c>
    </row>
    <row r="8" spans="1:5">
      <c r="A8" s="4" t="s">
        <v>433</v>
      </c>
      <c r="C8" s="6" t="n">
        <v>0</v>
      </c>
      <c r="D8" s="6" t="n">
        <v>0</v>
      </c>
      <c r="E8" s="6" t="n">
        <v>0</v>
      </c>
    </row>
    <row r="9" spans="1:5">
      <c r="A9" s="4" t="s">
        <v>434</v>
      </c>
      <c r="C9" s="4" t="s">
        <v>435</v>
      </c>
      <c r="D9" s="4" t="s">
        <v>436</v>
      </c>
      <c r="E9" s="4" t="s">
        <v>437</v>
      </c>
    </row>
    <row r="10" spans="1:5">
      <c r="A10" s="4" t="s">
        <v>438</v>
      </c>
    </row>
    <row r="11" spans="1:5">
      <c r="A11" s="4" t="s">
        <v>434</v>
      </c>
      <c r="C11" s="4" t="s">
        <v>439</v>
      </c>
    </row>
    <row r="12" spans="1:5">
      <c r="A12" s="4" t="s">
        <v>440</v>
      </c>
    </row>
    <row r="13" spans="1:5">
      <c r="A13" s="4" t="s">
        <v>434</v>
      </c>
      <c r="C13" s="4" t="s">
        <v>441</v>
      </c>
    </row>
    <row r="14" spans="1:5">
      <c r="A14" s="4" t="s">
        <v>442</v>
      </c>
    </row>
    <row r="15" spans="1:5">
      <c r="A15" s="4" t="s">
        <v>443</v>
      </c>
      <c r="B15" s="4" t="s">
        <v>444</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452</v>
      </c>
    </row>
    <row r="4" spans="1:12">
      <c r="A4" s="4" t="s">
        <v>453</v>
      </c>
      <c r="B4" s="8" t="n">
        <v>0</v>
      </c>
      <c r="C4" s="8" t="n">
        <v>3</v>
      </c>
      <c r="D4" s="8" t="n">
        <v>-2</v>
      </c>
      <c r="E4" s="8" t="n">
        <v>-1</v>
      </c>
      <c r="F4" s="8" t="n">
        <v>2</v>
      </c>
      <c r="G4" s="8" t="n">
        <v>30</v>
      </c>
      <c r="H4" s="8" t="n">
        <v>-3</v>
      </c>
      <c r="I4" s="8" t="n">
        <v>-55</v>
      </c>
      <c r="J4" s="8" t="n">
        <v>0</v>
      </c>
      <c r="K4" s="8" t="n">
        <v>-26</v>
      </c>
      <c r="L4" s="8" t="n">
        <v>-21</v>
      </c>
    </row>
    <row r="5" spans="1:12">
      <c r="A5" s="3" t="s">
        <v>454</v>
      </c>
    </row>
    <row r="6" spans="1:12">
      <c r="A6" s="4" t="s">
        <v>455</v>
      </c>
      <c r="J6" s="6" t="n">
        <v>4</v>
      </c>
      <c r="K6" s="6" t="n">
        <v>34</v>
      </c>
      <c r="L6" s="6" t="n">
        <v>1</v>
      </c>
    </row>
    <row r="7" spans="1:12">
      <c r="A7" s="4" t="s">
        <v>456</v>
      </c>
    </row>
    <row r="8" spans="1:12">
      <c r="A8" s="3" t="s">
        <v>452</v>
      </c>
    </row>
    <row r="9" spans="1:12">
      <c r="A9" s="4" t="s">
        <v>33</v>
      </c>
      <c r="J9" s="6" t="n">
        <v>0</v>
      </c>
      <c r="K9" s="6" t="n">
        <v>11</v>
      </c>
      <c r="L9" s="6" t="n">
        <v>77</v>
      </c>
    </row>
    <row r="10" spans="1:12">
      <c r="A10" s="4" t="s">
        <v>457</v>
      </c>
      <c r="J10" s="6" t="n">
        <v>0</v>
      </c>
      <c r="K10" s="6" t="n">
        <v>-6</v>
      </c>
      <c r="L10" s="6" t="n">
        <v>-23</v>
      </c>
    </row>
    <row r="11" spans="1:12">
      <c r="A11" s="4" t="s">
        <v>458</v>
      </c>
      <c r="J11" s="6" t="n">
        <v>-2</v>
      </c>
      <c r="K11" s="6" t="n">
        <v>-78</v>
      </c>
      <c r="L11" s="6" t="n">
        <v>0</v>
      </c>
    </row>
    <row r="12" spans="1:12">
      <c r="A12" s="4" t="s">
        <v>459</v>
      </c>
      <c r="J12" s="6" t="n">
        <v>-2</v>
      </c>
      <c r="K12" s="6" t="n">
        <v>-84</v>
      </c>
      <c r="L12" s="6" t="n">
        <v>-23</v>
      </c>
    </row>
    <row r="13" spans="1:12">
      <c r="A13" s="4" t="s">
        <v>460</v>
      </c>
      <c r="J13" s="6" t="n">
        <v>2</v>
      </c>
      <c r="K13" s="6" t="n">
        <v>29</v>
      </c>
      <c r="L13" s="6" t="n">
        <v>6</v>
      </c>
    </row>
    <row r="14" spans="1:12">
      <c r="A14" s="4" t="s">
        <v>453</v>
      </c>
      <c r="J14" s="6" t="n">
        <v>0</v>
      </c>
      <c r="K14" s="6" t="n">
        <v>-55</v>
      </c>
      <c r="L14" s="6" t="n">
        <v>-17</v>
      </c>
    </row>
    <row r="15" spans="1:12">
      <c r="A15" s="4" t="s">
        <v>461</v>
      </c>
    </row>
    <row r="16" spans="1:12">
      <c r="A16" s="3" t="s">
        <v>452</v>
      </c>
    </row>
    <row r="17" spans="1:12">
      <c r="A17" s="4" t="s">
        <v>453</v>
      </c>
      <c r="J17" s="8" t="n">
        <v>0</v>
      </c>
      <c r="K17" s="6" t="n">
        <v>29</v>
      </c>
      <c r="L17" s="8" t="n">
        <v>-4</v>
      </c>
    </row>
    <row r="18" spans="1:12">
      <c r="A18" s="3" t="s">
        <v>454</v>
      </c>
    </row>
    <row r="19" spans="1:12">
      <c r="A19" s="4" t="s">
        <v>455</v>
      </c>
      <c r="K19" s="8" t="n">
        <v>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452</v>
      </c>
    </row>
    <row r="4" spans="1:12">
      <c r="A4" s="4" t="s">
        <v>453</v>
      </c>
      <c r="B4" s="8" t="n">
        <v>0</v>
      </c>
      <c r="C4" s="8" t="n">
        <v>3</v>
      </c>
      <c r="D4" s="8" t="n">
        <v>-2</v>
      </c>
      <c r="E4" s="8" t="n">
        <v>-1</v>
      </c>
      <c r="F4" s="8" t="n">
        <v>2</v>
      </c>
      <c r="G4" s="8" t="n">
        <v>30</v>
      </c>
      <c r="H4" s="8" t="n">
        <v>-3</v>
      </c>
      <c r="I4" s="8" t="n">
        <v>-55</v>
      </c>
      <c r="J4" s="8" t="n">
        <v>0</v>
      </c>
      <c r="K4" s="8" t="n">
        <v>-26</v>
      </c>
      <c r="L4" s="8" t="n">
        <v>-21</v>
      </c>
    </row>
    <row r="5" spans="1:12">
      <c r="A5" s="4" t="s">
        <v>456</v>
      </c>
    </row>
    <row r="6" spans="1:12">
      <c r="A6" s="3" t="s">
        <v>452</v>
      </c>
    </row>
    <row r="7" spans="1:12">
      <c r="A7" s="4" t="s">
        <v>463</v>
      </c>
      <c r="J7" s="6" t="n">
        <v>0</v>
      </c>
      <c r="K7" s="6" t="n">
        <v>-6</v>
      </c>
      <c r="L7" s="6" t="n">
        <v>-23</v>
      </c>
    </row>
    <row r="8" spans="1:12">
      <c r="A8" s="4" t="s">
        <v>459</v>
      </c>
      <c r="J8" s="6" t="n">
        <v>-2</v>
      </c>
      <c r="K8" s="6" t="n">
        <v>-84</v>
      </c>
      <c r="L8" s="6" t="n">
        <v>-23</v>
      </c>
    </row>
    <row r="9" spans="1:12">
      <c r="A9" s="4" t="s">
        <v>460</v>
      </c>
      <c r="J9" s="6" t="n">
        <v>2</v>
      </c>
      <c r="K9" s="6" t="n">
        <v>29</v>
      </c>
      <c r="L9" s="6" t="n">
        <v>6</v>
      </c>
    </row>
    <row r="10" spans="1:12">
      <c r="A10" s="4" t="s">
        <v>453</v>
      </c>
      <c r="J10" s="6" t="n">
        <v>0</v>
      </c>
      <c r="K10" s="6" t="n">
        <v>-55</v>
      </c>
      <c r="L10" s="6" t="n">
        <v>-17</v>
      </c>
    </row>
    <row r="11" spans="1:12">
      <c r="A11" s="3" t="s">
        <v>464</v>
      </c>
    </row>
    <row r="12" spans="1:12">
      <c r="A12" s="4" t="s">
        <v>245</v>
      </c>
      <c r="J12" s="6" t="n">
        <v>0</v>
      </c>
      <c r="K12" s="6" t="n">
        <v>-11</v>
      </c>
    </row>
    <row r="13" spans="1:12">
      <c r="A13" s="4" t="s">
        <v>465</v>
      </c>
      <c r="J13" s="6" t="n">
        <v>0</v>
      </c>
      <c r="K13" s="6" t="n">
        <v>-16</v>
      </c>
    </row>
    <row r="14" spans="1:12">
      <c r="A14" s="4" t="s">
        <v>466</v>
      </c>
      <c r="J14" s="6" t="n">
        <v>0</v>
      </c>
      <c r="K14" s="6" t="n">
        <v>-6</v>
      </c>
    </row>
    <row r="15" spans="1:12">
      <c r="A15" s="4" t="s">
        <v>74</v>
      </c>
      <c r="J15" s="6" t="n">
        <v>0</v>
      </c>
      <c r="K15" s="6" t="n">
        <v>-2</v>
      </c>
    </row>
    <row r="16" spans="1:12">
      <c r="A16" s="3" t="s">
        <v>467</v>
      </c>
    </row>
    <row r="17" spans="1:12">
      <c r="A17" s="4" t="s">
        <v>468</v>
      </c>
      <c r="J17" s="6" t="n">
        <v>0</v>
      </c>
      <c r="K17" s="6" t="n">
        <v>-3</v>
      </c>
    </row>
    <row r="18" spans="1:12">
      <c r="A18" s="4" t="s">
        <v>469</v>
      </c>
      <c r="J18" s="6" t="n">
        <v>0</v>
      </c>
      <c r="K18" s="6" t="n">
        <v>-30</v>
      </c>
    </row>
    <row r="19" spans="1:12">
      <c r="A19" s="4" t="s">
        <v>140</v>
      </c>
      <c r="J19" s="6" t="n">
        <v>-2</v>
      </c>
      <c r="K19" s="6" t="n">
        <v>-10</v>
      </c>
    </row>
    <row r="20" spans="1:12">
      <c r="A20" s="4" t="s">
        <v>461</v>
      </c>
    </row>
    <row r="21" spans="1:12">
      <c r="A21" s="3" t="s">
        <v>452</v>
      </c>
    </row>
    <row r="22" spans="1:12">
      <c r="A22" s="4" t="s">
        <v>453</v>
      </c>
      <c r="J22" s="8" t="n">
        <v>0</v>
      </c>
      <c r="K22" s="8" t="n">
        <v>29</v>
      </c>
      <c r="L22" s="8" t="n">
        <v>-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8" t="n">
        <v>0</v>
      </c>
      <c r="C3" s="8" t="n">
        <v>0</v>
      </c>
    </row>
    <row r="4" spans="1:3">
      <c r="A4" s="4" t="s">
        <v>473</v>
      </c>
    </row>
    <row r="5" spans="1:3">
      <c r="A5" s="3" t="s">
        <v>471</v>
      </c>
    </row>
    <row r="6" spans="1:3">
      <c r="A6" s="4" t="s">
        <v>474</v>
      </c>
      <c r="B6" s="8" t="n">
        <v>0</v>
      </c>
      <c r="C6" s="8" t="n">
        <v>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s>
  <sheetData>
    <row r="1" spans="1:6">
      <c r="A1" s="1" t="s">
        <v>475</v>
      </c>
      <c r="B1" s="2" t="s">
        <v>476</v>
      </c>
      <c r="C1" s="2" t="s">
        <v>1</v>
      </c>
    </row>
    <row r="2" spans="1:6">
      <c r="B2" s="2" t="s">
        <v>2</v>
      </c>
      <c r="C2" s="2" t="s">
        <v>2</v>
      </c>
      <c r="D2" s="2" t="s">
        <v>30</v>
      </c>
      <c r="E2" s="2" t="s">
        <v>31</v>
      </c>
      <c r="F2" s="2" t="s">
        <v>477</v>
      </c>
    </row>
    <row r="3" spans="1:6">
      <c r="A3" s="3" t="s">
        <v>478</v>
      </c>
    </row>
    <row r="4" spans="1:6">
      <c r="A4" s="4" t="s">
        <v>479</v>
      </c>
      <c r="C4" s="8" t="n">
        <v>290</v>
      </c>
      <c r="D4" s="8" t="n">
        <v>0</v>
      </c>
      <c r="E4" s="8" t="n">
        <v>0</v>
      </c>
    </row>
    <row r="5" spans="1:6">
      <c r="A5" s="4" t="s">
        <v>33</v>
      </c>
      <c r="C5" s="6" t="n">
        <v>5761</v>
      </c>
      <c r="D5" s="6" t="n">
        <v>5655</v>
      </c>
      <c r="E5" s="6" t="n">
        <v>5514</v>
      </c>
    </row>
    <row r="6" spans="1:6">
      <c r="A6" s="3" t="s">
        <v>480</v>
      </c>
    </row>
    <row r="7" spans="1:6">
      <c r="A7" s="4" t="s">
        <v>71</v>
      </c>
      <c r="B7" s="8" t="n">
        <v>1197</v>
      </c>
      <c r="C7" s="8" t="n">
        <v>1197</v>
      </c>
      <c r="D7" s="8" t="n">
        <v>1067</v>
      </c>
      <c r="E7" s="8" t="n">
        <v>1101</v>
      </c>
    </row>
    <row r="8" spans="1:6">
      <c r="A8" s="4" t="s">
        <v>481</v>
      </c>
    </row>
    <row r="9" spans="1:6">
      <c r="A9" s="3" t="s">
        <v>478</v>
      </c>
    </row>
    <row r="10" spans="1:6">
      <c r="A10" s="4" t="s">
        <v>482</v>
      </c>
      <c r="C10" s="4" t="s">
        <v>483</v>
      </c>
    </row>
    <row r="11" spans="1:6">
      <c r="A11" s="4" t="s">
        <v>484</v>
      </c>
      <c r="F11" s="4" t="s">
        <v>485</v>
      </c>
    </row>
    <row r="12" spans="1:6">
      <c r="A12" s="4" t="s">
        <v>479</v>
      </c>
      <c r="C12" s="8" t="n">
        <v>290</v>
      </c>
    </row>
    <row r="13" spans="1:6">
      <c r="A13" s="4" t="s">
        <v>33</v>
      </c>
      <c r="B13" s="8" t="n">
        <v>21</v>
      </c>
    </row>
    <row r="14" spans="1:6">
      <c r="A14" s="4" t="s">
        <v>486</v>
      </c>
      <c r="C14" s="4" t="s">
        <v>414</v>
      </c>
    </row>
    <row r="15" spans="1:6">
      <c r="A15" s="3" t="s">
        <v>480</v>
      </c>
    </row>
    <row r="16" spans="1:6">
      <c r="A16" s="4" t="s">
        <v>71</v>
      </c>
      <c r="F16" s="8" t="n">
        <v>137</v>
      </c>
    </row>
    <row r="17" spans="1:6">
      <c r="A17" s="4" t="s">
        <v>465</v>
      </c>
      <c r="F17" s="6" t="n">
        <v>3</v>
      </c>
    </row>
    <row r="18" spans="1:6">
      <c r="A18" s="4" t="s">
        <v>487</v>
      </c>
      <c r="F18" s="6" t="n">
        <v>41</v>
      </c>
    </row>
    <row r="19" spans="1:6">
      <c r="A19" s="4" t="s">
        <v>85</v>
      </c>
      <c r="F19" s="6" t="n">
        <v>-61</v>
      </c>
    </row>
    <row r="20" spans="1:6">
      <c r="A20" s="4" t="s">
        <v>488</v>
      </c>
      <c r="F20" s="6" t="n">
        <v>290</v>
      </c>
    </row>
    <row r="21" spans="1:6">
      <c r="A21" s="4" t="s">
        <v>489</v>
      </c>
    </row>
    <row r="22" spans="1:6">
      <c r="A22" s="3" t="s">
        <v>480</v>
      </c>
    </row>
    <row r="23" spans="1:6">
      <c r="A23" s="4" t="s">
        <v>490</v>
      </c>
      <c r="F23" s="6" t="n">
        <v>36</v>
      </c>
    </row>
    <row r="24" spans="1:6">
      <c r="A24" s="4" t="s">
        <v>491</v>
      </c>
    </row>
    <row r="25" spans="1:6">
      <c r="A25" s="3" t="s">
        <v>480</v>
      </c>
    </row>
    <row r="26" spans="1:6">
      <c r="A26" s="4" t="s">
        <v>490</v>
      </c>
      <c r="F26" s="8" t="n">
        <v>13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492</v>
      </c>
      <c r="B1" s="2" t="s">
        <v>1</v>
      </c>
    </row>
    <row r="2" spans="1:4">
      <c r="B2" s="2" t="s">
        <v>2</v>
      </c>
      <c r="C2" s="2" t="s">
        <v>30</v>
      </c>
      <c r="D2" s="2" t="s">
        <v>31</v>
      </c>
    </row>
    <row r="3" spans="1:4">
      <c r="A3" s="3" t="s">
        <v>179</v>
      </c>
    </row>
    <row r="4" spans="1:4">
      <c r="A4" s="4" t="s">
        <v>493</v>
      </c>
      <c r="B4" s="8" t="n">
        <v>361</v>
      </c>
      <c r="C4" s="8" t="n">
        <v>316</v>
      </c>
    </row>
    <row r="5" spans="1:4">
      <c r="A5" s="4" t="s">
        <v>494</v>
      </c>
      <c r="B5" s="6" t="n">
        <v>111</v>
      </c>
      <c r="C5" s="6" t="n">
        <v>101</v>
      </c>
    </row>
    <row r="6" spans="1:4">
      <c r="A6" s="4" t="s">
        <v>495</v>
      </c>
      <c r="B6" s="6" t="n">
        <v>3</v>
      </c>
      <c r="C6" s="6" t="n">
        <v>3</v>
      </c>
    </row>
    <row r="7" spans="1:4">
      <c r="A7" s="4" t="s">
        <v>496</v>
      </c>
      <c r="B7" s="6" t="n">
        <v>-32</v>
      </c>
      <c r="C7" s="6" t="n">
        <v>-35</v>
      </c>
    </row>
    <row r="8" spans="1:4">
      <c r="A8" s="4" t="s">
        <v>115</v>
      </c>
      <c r="B8" s="8" t="n">
        <v>443</v>
      </c>
      <c r="C8" s="8" t="n">
        <v>385</v>
      </c>
    </row>
    <row r="9" spans="1:4">
      <c r="A9" s="4" t="s">
        <v>497</v>
      </c>
      <c r="B9" s="4" t="s">
        <v>498</v>
      </c>
      <c r="C9" s="4" t="s">
        <v>498</v>
      </c>
    </row>
    <row r="10" spans="1:4">
      <c r="A10" s="4" t="s">
        <v>499</v>
      </c>
      <c r="B10" s="8" t="n">
        <v>0</v>
      </c>
      <c r="C10" s="8" t="n">
        <v>0</v>
      </c>
      <c r="D10" s="8"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5"/>
    <col customWidth="1" max="6" min="6" width="61"/>
    <col customWidth="1" max="7" min="7" width="8"/>
  </cols>
  <sheetData>
    <row r="1" spans="1:7">
      <c r="A1" s="1" t="s">
        <v>109</v>
      </c>
      <c r="B1" s="2" t="s">
        <v>110</v>
      </c>
      <c r="C1" s="2" t="s">
        <v>111</v>
      </c>
      <c r="D1" s="2" t="s">
        <v>112</v>
      </c>
      <c r="E1" s="2" t="s">
        <v>113</v>
      </c>
      <c r="F1" s="2" t="s">
        <v>114</v>
      </c>
      <c r="G1" s="2" t="s">
        <v>115</v>
      </c>
    </row>
    <row r="2" spans="1:7">
      <c r="A2" s="4" t="s">
        <v>116</v>
      </c>
      <c r="B2" s="8" t="n">
        <v>159</v>
      </c>
      <c r="C2" s="8" t="n">
        <v>661</v>
      </c>
      <c r="D2" s="8" t="n">
        <v>1561</v>
      </c>
      <c r="E2" s="8" t="n">
        <v>-1868</v>
      </c>
      <c r="F2" s="8" t="n">
        <v>-367</v>
      </c>
      <c r="G2" s="8" t="n">
        <v>146</v>
      </c>
    </row>
    <row r="3" spans="1:7">
      <c r="A3" s="4" t="s">
        <v>117</v>
      </c>
      <c r="B3" s="6" t="n">
        <v>158741</v>
      </c>
      <c r="E3" s="6" t="n">
        <v>-28375</v>
      </c>
    </row>
    <row r="4" spans="1:7">
      <c r="A4" s="4" t="s">
        <v>45</v>
      </c>
      <c r="B4" s="4" t="s">
        <v>88</v>
      </c>
      <c r="C4" s="4" t="s">
        <v>88</v>
      </c>
      <c r="D4" s="6" t="n">
        <v>558</v>
      </c>
      <c r="E4" s="4" t="s">
        <v>88</v>
      </c>
      <c r="F4" s="4" t="s">
        <v>88</v>
      </c>
      <c r="G4" s="6" t="n">
        <v>558</v>
      </c>
    </row>
    <row r="5" spans="1:7">
      <c r="A5" s="4" t="s">
        <v>118</v>
      </c>
      <c r="B5" s="4" t="s">
        <v>88</v>
      </c>
      <c r="C5" s="4" t="s">
        <v>88</v>
      </c>
      <c r="D5" s="4" t="s">
        <v>88</v>
      </c>
      <c r="E5" s="4" t="s">
        <v>88</v>
      </c>
      <c r="F5" s="6" t="n">
        <v>-50</v>
      </c>
      <c r="G5" s="6" t="n">
        <v>-50</v>
      </c>
    </row>
    <row r="6" spans="1:7">
      <c r="A6" s="4" t="s">
        <v>119</v>
      </c>
      <c r="B6" s="4" t="s">
        <v>88</v>
      </c>
      <c r="C6" s="4" t="s">
        <v>88</v>
      </c>
      <c r="D6" s="6" t="n">
        <v>-374</v>
      </c>
      <c r="E6" s="4" t="s">
        <v>88</v>
      </c>
      <c r="F6" s="4" t="s">
        <v>88</v>
      </c>
      <c r="G6" s="6" t="n">
        <v>-374</v>
      </c>
    </row>
    <row r="7" spans="1:7">
      <c r="A7" s="4" t="s">
        <v>120</v>
      </c>
      <c r="B7" s="4" t="s">
        <v>88</v>
      </c>
      <c r="C7" s="6" t="n">
        <v>36</v>
      </c>
      <c r="G7" s="6" t="n">
        <v>36</v>
      </c>
    </row>
    <row r="8" spans="1:7">
      <c r="A8" s="4" t="s">
        <v>121</v>
      </c>
      <c r="B8" s="4" t="s">
        <v>88</v>
      </c>
      <c r="C8" s="6" t="n">
        <v>12</v>
      </c>
      <c r="D8" s="6" t="n">
        <v>-6</v>
      </c>
      <c r="E8" s="8" t="n">
        <v>92</v>
      </c>
      <c r="F8" s="4" t="s">
        <v>88</v>
      </c>
      <c r="G8" s="6" t="n">
        <v>98</v>
      </c>
    </row>
    <row r="9" spans="1:7">
      <c r="A9" s="4" t="s">
        <v>122</v>
      </c>
      <c r="E9" s="6" t="n">
        <v>1476</v>
      </c>
    </row>
    <row r="10" spans="1:7">
      <c r="A10" s="4" t="s">
        <v>123</v>
      </c>
      <c r="B10" s="4" t="s">
        <v>88</v>
      </c>
      <c r="C10" s="4" t="s">
        <v>88</v>
      </c>
      <c r="D10" s="4" t="s">
        <v>88</v>
      </c>
      <c r="E10" s="8" t="n">
        <v>-260</v>
      </c>
      <c r="F10" s="4" t="s">
        <v>88</v>
      </c>
      <c r="G10" s="6" t="n">
        <v>-260</v>
      </c>
    </row>
    <row r="11" spans="1:7">
      <c r="A11" s="4" t="s">
        <v>124</v>
      </c>
      <c r="E11" s="6" t="n">
        <v>-3046</v>
      </c>
    </row>
    <row r="12" spans="1:7">
      <c r="A12" s="4" t="s">
        <v>125</v>
      </c>
      <c r="B12" s="8" t="n">
        <v>159</v>
      </c>
      <c r="C12" s="6" t="n">
        <v>709</v>
      </c>
      <c r="D12" s="6" t="n">
        <v>1739</v>
      </c>
      <c r="E12" s="8" t="n">
        <v>-2036</v>
      </c>
      <c r="F12" s="6" t="n">
        <v>-417</v>
      </c>
      <c r="G12" s="6" t="n">
        <v>154</v>
      </c>
    </row>
    <row r="13" spans="1:7">
      <c r="A13" s="4" t="s">
        <v>126</v>
      </c>
      <c r="B13" s="6" t="n">
        <v>158741</v>
      </c>
      <c r="E13" s="6" t="n">
        <v>-29945</v>
      </c>
    </row>
    <row r="14" spans="1:7">
      <c r="A14" s="4" t="s">
        <v>45</v>
      </c>
      <c r="B14" s="4" t="s">
        <v>88</v>
      </c>
      <c r="C14" s="4" t="s">
        <v>88</v>
      </c>
      <c r="D14" s="6" t="n">
        <v>580</v>
      </c>
      <c r="E14" s="4" t="s">
        <v>88</v>
      </c>
      <c r="F14" s="4" t="s">
        <v>88</v>
      </c>
      <c r="G14" s="6" t="n">
        <v>580</v>
      </c>
    </row>
    <row r="15" spans="1:7">
      <c r="A15" s="4" t="s">
        <v>118</v>
      </c>
      <c r="B15" s="4" t="s">
        <v>88</v>
      </c>
      <c r="C15" s="4" t="s">
        <v>88</v>
      </c>
      <c r="D15" s="4" t="s">
        <v>88</v>
      </c>
      <c r="E15" s="4" t="s">
        <v>88</v>
      </c>
      <c r="F15" s="6" t="n">
        <v>-85</v>
      </c>
      <c r="G15" s="6" t="n">
        <v>-85</v>
      </c>
    </row>
    <row r="16" spans="1:7">
      <c r="A16" s="4" t="s">
        <v>119</v>
      </c>
      <c r="B16" s="4" t="s">
        <v>88</v>
      </c>
      <c r="C16" s="4" t="s">
        <v>88</v>
      </c>
      <c r="D16" s="6" t="n">
        <v>-391</v>
      </c>
      <c r="E16" s="4" t="s">
        <v>88</v>
      </c>
      <c r="F16" s="4" t="s">
        <v>88</v>
      </c>
      <c r="G16" s="6" t="n">
        <v>-391</v>
      </c>
    </row>
    <row r="17" spans="1:7">
      <c r="A17" s="4" t="s">
        <v>120</v>
      </c>
      <c r="B17" s="4" t="s">
        <v>88</v>
      </c>
      <c r="C17" s="6" t="n">
        <v>32</v>
      </c>
      <c r="D17" s="4" t="s">
        <v>88</v>
      </c>
      <c r="E17" s="4" t="s">
        <v>88</v>
      </c>
      <c r="F17" s="4" t="s">
        <v>88</v>
      </c>
      <c r="G17" s="6" t="n">
        <v>32</v>
      </c>
    </row>
    <row r="18" spans="1:7">
      <c r="A18" s="4" t="s">
        <v>121</v>
      </c>
      <c r="B18" s="4" t="s">
        <v>88</v>
      </c>
      <c r="C18" s="6" t="n">
        <v>34</v>
      </c>
      <c r="D18" s="6" t="n">
        <v>-5</v>
      </c>
      <c r="E18" s="8" t="n">
        <v>233</v>
      </c>
      <c r="F18" s="4" t="s">
        <v>88</v>
      </c>
      <c r="G18" s="6" t="n">
        <v>262</v>
      </c>
    </row>
    <row r="19" spans="1:7">
      <c r="A19" s="4" t="s">
        <v>122</v>
      </c>
      <c r="E19" s="6" t="n">
        <v>-4198</v>
      </c>
    </row>
    <row r="20" spans="1:7">
      <c r="A20" s="4" t="s">
        <v>123</v>
      </c>
      <c r="B20" s="4" t="s">
        <v>88</v>
      </c>
      <c r="C20" s="4" t="s">
        <v>88</v>
      </c>
      <c r="D20" s="4" t="s">
        <v>88</v>
      </c>
      <c r="E20" s="8" t="n">
        <v>-434</v>
      </c>
      <c r="F20" s="4" t="s">
        <v>88</v>
      </c>
      <c r="G20" s="6" t="n">
        <v>-434</v>
      </c>
    </row>
    <row r="21" spans="1:7">
      <c r="A21" s="4" t="s">
        <v>124</v>
      </c>
      <c r="E21" s="6" t="n">
        <v>4016</v>
      </c>
    </row>
    <row r="22" spans="1:7">
      <c r="A22" s="4" t="s">
        <v>127</v>
      </c>
      <c r="B22" s="8" t="n">
        <v>159</v>
      </c>
      <c r="C22" s="6" t="n">
        <v>775</v>
      </c>
      <c r="D22" s="6" t="n">
        <v>1923</v>
      </c>
      <c r="E22" s="8" t="n">
        <v>-2237</v>
      </c>
      <c r="F22" s="6" t="n">
        <v>-502</v>
      </c>
      <c r="G22" s="6" t="n">
        <v>118</v>
      </c>
    </row>
    <row r="23" spans="1:7">
      <c r="A23" s="4" t="s">
        <v>128</v>
      </c>
      <c r="B23" s="6" t="n">
        <v>158741</v>
      </c>
      <c r="E23" s="6" t="n">
        <v>-30127</v>
      </c>
    </row>
    <row r="24" spans="1:7">
      <c r="A24" s="4" t="s">
        <v>45</v>
      </c>
      <c r="B24" s="4" t="s">
        <v>88</v>
      </c>
      <c r="C24" s="4" t="s">
        <v>88</v>
      </c>
      <c r="D24" s="6" t="n">
        <v>648</v>
      </c>
      <c r="E24" s="4" t="s">
        <v>88</v>
      </c>
      <c r="F24" s="4" t="s">
        <v>88</v>
      </c>
      <c r="G24" s="6" t="n">
        <v>648</v>
      </c>
    </row>
    <row r="25" spans="1:7">
      <c r="A25" s="4" t="s">
        <v>118</v>
      </c>
      <c r="B25" s="4" t="s">
        <v>88</v>
      </c>
      <c r="C25" s="4" t="s">
        <v>88</v>
      </c>
      <c r="D25" s="4" t="s">
        <v>88</v>
      </c>
      <c r="E25" s="4" t="s">
        <v>88</v>
      </c>
      <c r="F25" s="6" t="n">
        <v>-68</v>
      </c>
      <c r="G25" s="6" t="n">
        <v>-68</v>
      </c>
    </row>
    <row r="26" spans="1:7">
      <c r="A26" s="4" t="s">
        <v>119</v>
      </c>
      <c r="B26" s="4" t="s">
        <v>88</v>
      </c>
      <c r="C26" s="4" t="s">
        <v>88</v>
      </c>
      <c r="D26" s="6" t="n">
        <v>-406</v>
      </c>
      <c r="E26" s="4" t="s">
        <v>88</v>
      </c>
      <c r="F26" s="4" t="s">
        <v>88</v>
      </c>
      <c r="G26" s="6" t="n">
        <v>-406</v>
      </c>
    </row>
    <row r="27" spans="1:7">
      <c r="A27" s="4" t="s">
        <v>120</v>
      </c>
      <c r="B27" s="4" t="s">
        <v>88</v>
      </c>
      <c r="C27" s="6" t="n">
        <v>45</v>
      </c>
      <c r="D27" s="4" t="s">
        <v>88</v>
      </c>
      <c r="E27" s="4" t="s">
        <v>88</v>
      </c>
      <c r="F27" s="4" t="s">
        <v>88</v>
      </c>
      <c r="G27" s="6" t="n">
        <v>45</v>
      </c>
    </row>
    <row r="28" spans="1:7">
      <c r="A28" s="4" t="s">
        <v>121</v>
      </c>
      <c r="B28" s="4" t="s">
        <v>88</v>
      </c>
      <c r="C28" s="6" t="n">
        <v>48</v>
      </c>
      <c r="D28" s="6" t="n">
        <v>-2</v>
      </c>
      <c r="E28" s="8" t="n">
        <v>168</v>
      </c>
      <c r="F28" s="4" t="s">
        <v>88</v>
      </c>
      <c r="G28" s="6" t="n">
        <v>214</v>
      </c>
    </row>
    <row r="29" spans="1:7">
      <c r="A29" s="4" t="s">
        <v>122</v>
      </c>
      <c r="E29" s="6" t="n">
        <v>2892</v>
      </c>
    </row>
    <row r="30" spans="1:7">
      <c r="A30" s="4" t="s">
        <v>123</v>
      </c>
      <c r="B30" s="4" t="s">
        <v>88</v>
      </c>
      <c r="C30" s="4" t="s">
        <v>88</v>
      </c>
      <c r="D30" s="4" t="s">
        <v>88</v>
      </c>
      <c r="E30" s="8" t="n">
        <v>-254</v>
      </c>
      <c r="F30" s="4" t="s">
        <v>88</v>
      </c>
      <c r="G30" s="6" t="n">
        <v>-254</v>
      </c>
    </row>
    <row r="31" spans="1:7">
      <c r="A31" s="4" t="s">
        <v>124</v>
      </c>
      <c r="E31" s="6" t="n">
        <v>-2151</v>
      </c>
    </row>
    <row r="32" spans="1:7">
      <c r="A32" s="4" t="s">
        <v>129</v>
      </c>
      <c r="B32" s="8" t="n">
        <v>159</v>
      </c>
      <c r="C32" s="8" t="n">
        <v>868</v>
      </c>
      <c r="D32" s="8" t="n">
        <v>2163</v>
      </c>
      <c r="E32" s="8" t="n">
        <v>-2323</v>
      </c>
      <c r="F32" s="8" t="n">
        <v>-570</v>
      </c>
      <c r="G32" s="8" t="n">
        <v>297</v>
      </c>
    </row>
    <row r="33" spans="1:7">
      <c r="A33" s="4" t="s">
        <v>130</v>
      </c>
      <c r="B33" s="6" t="n">
        <v>158741</v>
      </c>
      <c r="E33" s="6" t="n">
        <v>-293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500</v>
      </c>
      <c r="C1" s="2" t="s">
        <v>2</v>
      </c>
      <c r="D1" s="2" t="s">
        <v>30</v>
      </c>
    </row>
    <row r="2" spans="1:4">
      <c r="A2" s="3" t="s">
        <v>501</v>
      </c>
    </row>
    <row r="3" spans="1:4">
      <c r="A3" s="4" t="s">
        <v>502</v>
      </c>
      <c r="B3" s="4" t="s">
        <v>80</v>
      </c>
      <c r="C3" s="8" t="n">
        <v>0</v>
      </c>
      <c r="D3" s="8" t="n">
        <v>99</v>
      </c>
    </row>
    <row r="4" spans="1:4">
      <c r="A4" s="4" t="s">
        <v>503</v>
      </c>
      <c r="C4" s="6" t="n">
        <v>70</v>
      </c>
      <c r="D4" s="6" t="n">
        <v>39</v>
      </c>
    </row>
    <row r="5" spans="1:4">
      <c r="A5" s="4" t="s">
        <v>140</v>
      </c>
      <c r="C5" s="6" t="n">
        <v>2</v>
      </c>
      <c r="D5" s="6" t="n">
        <v>5</v>
      </c>
    </row>
    <row r="6" spans="1:4">
      <c r="A6" s="4" t="s">
        <v>115</v>
      </c>
      <c r="C6" s="8" t="n">
        <v>72</v>
      </c>
      <c r="D6" s="8" t="n">
        <v>143</v>
      </c>
    </row>
    <row r="7" spans="1:4">
      <c r="A7" t="n"/>
    </row>
    <row r="8" spans="1:4">
      <c r="A8" s="4" t="s">
        <v>80</v>
      </c>
      <c r="B8" s="4" t="s">
        <v>504</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505</v>
      </c>
      <c r="B1" s="2" t="s">
        <v>1</v>
      </c>
    </row>
    <row r="2" spans="1:4">
      <c r="B2" s="2" t="s">
        <v>423</v>
      </c>
      <c r="C2" s="2" t="s">
        <v>424</v>
      </c>
      <c r="D2" s="2" t="s">
        <v>134</v>
      </c>
    </row>
    <row r="3" spans="1:4">
      <c r="A3" s="3" t="s">
        <v>403</v>
      </c>
    </row>
    <row r="4" spans="1:4">
      <c r="A4" s="4" t="s">
        <v>465</v>
      </c>
      <c r="B4" s="8" t="n">
        <v>2817</v>
      </c>
      <c r="C4" s="8" t="n">
        <v>2757</v>
      </c>
    </row>
    <row r="5" spans="1:4">
      <c r="A5" s="4" t="s">
        <v>506</v>
      </c>
      <c r="B5" s="6" t="n">
        <v>-1911</v>
      </c>
      <c r="C5" s="6" t="n">
        <v>-1839</v>
      </c>
    </row>
    <row r="6" spans="1:4">
      <c r="A6" s="4" t="s">
        <v>115</v>
      </c>
      <c r="B6" s="6" t="n">
        <v>906</v>
      </c>
      <c r="C6" s="6" t="n">
        <v>918</v>
      </c>
    </row>
    <row r="7" spans="1:4">
      <c r="A7" s="4" t="s">
        <v>507</v>
      </c>
      <c r="B7" s="6" t="n">
        <v>157</v>
      </c>
      <c r="C7" s="6" t="n">
        <v>157</v>
      </c>
      <c r="D7" s="8" t="n">
        <v>161</v>
      </c>
    </row>
    <row r="8" spans="1:4">
      <c r="A8" s="4" t="s">
        <v>508</v>
      </c>
      <c r="B8" s="6" t="n">
        <v>10</v>
      </c>
      <c r="C8" s="6" t="n">
        <v>18</v>
      </c>
      <c r="D8" s="6" t="n">
        <v>0</v>
      </c>
    </row>
    <row r="9" spans="1:4">
      <c r="A9" s="4" t="s">
        <v>509</v>
      </c>
    </row>
    <row r="10" spans="1:4">
      <c r="A10" s="3" t="s">
        <v>403</v>
      </c>
    </row>
    <row r="11" spans="1:4">
      <c r="A11" s="4" t="s">
        <v>465</v>
      </c>
      <c r="B11" s="6" t="n">
        <v>1607</v>
      </c>
      <c r="C11" s="6" t="n">
        <v>1608</v>
      </c>
    </row>
    <row r="12" spans="1:4">
      <c r="A12" s="4" t="s">
        <v>510</v>
      </c>
    </row>
    <row r="13" spans="1:4">
      <c r="A13" s="3" t="s">
        <v>403</v>
      </c>
    </row>
    <row r="14" spans="1:4">
      <c r="A14" s="4" t="s">
        <v>465</v>
      </c>
      <c r="B14" s="6" t="n">
        <v>524</v>
      </c>
      <c r="C14" s="6" t="n">
        <v>515</v>
      </c>
    </row>
    <row r="15" spans="1:4">
      <c r="A15" s="4" t="s">
        <v>511</v>
      </c>
    </row>
    <row r="16" spans="1:4">
      <c r="A16" s="3" t="s">
        <v>403</v>
      </c>
    </row>
    <row r="17" spans="1:4">
      <c r="A17" s="4" t="s">
        <v>465</v>
      </c>
      <c r="B17" s="6" t="n">
        <v>368</v>
      </c>
      <c r="C17" s="6" t="n">
        <v>371</v>
      </c>
    </row>
    <row r="18" spans="1:4">
      <c r="A18" s="4" t="s">
        <v>512</v>
      </c>
      <c r="B18" s="6" t="n">
        <v>16</v>
      </c>
      <c r="C18" s="6" t="n">
        <v>19</v>
      </c>
      <c r="D18" s="8" t="n">
        <v>22</v>
      </c>
    </row>
    <row r="19" spans="1:4">
      <c r="A19" s="4" t="s">
        <v>513</v>
      </c>
    </row>
    <row r="20" spans="1:4">
      <c r="A20" s="3" t="s">
        <v>403</v>
      </c>
    </row>
    <row r="21" spans="1:4">
      <c r="A21" s="4" t="s">
        <v>465</v>
      </c>
      <c r="B21" s="6" t="n">
        <v>118</v>
      </c>
      <c r="C21" s="6" t="n">
        <v>122</v>
      </c>
    </row>
    <row r="22" spans="1:4">
      <c r="A22" s="4" t="s">
        <v>514</v>
      </c>
      <c r="B22" s="8" t="n">
        <v>3</v>
      </c>
      <c r="C22" s="8" t="n">
        <v>2</v>
      </c>
    </row>
    <row r="23" spans="1:4">
      <c r="A23" s="4" t="s">
        <v>515</v>
      </c>
      <c r="B23" s="6" t="n">
        <v>2</v>
      </c>
      <c r="C23" s="6" t="n">
        <v>2</v>
      </c>
    </row>
    <row r="24" spans="1:4">
      <c r="A24" s="4" t="s">
        <v>516</v>
      </c>
      <c r="B24" s="8" t="n">
        <v>1</v>
      </c>
      <c r="C24" s="8" t="n">
        <v>2</v>
      </c>
    </row>
    <row r="25" spans="1:4">
      <c r="A25" s="4" t="s">
        <v>517</v>
      </c>
    </row>
    <row r="26" spans="1:4">
      <c r="A26" s="3" t="s">
        <v>403</v>
      </c>
    </row>
    <row r="27" spans="1:4">
      <c r="A27" s="4" t="s">
        <v>465</v>
      </c>
      <c r="B27" s="6" t="n">
        <v>112</v>
      </c>
      <c r="C27" s="6" t="n">
        <v>65</v>
      </c>
    </row>
    <row r="28" spans="1:4">
      <c r="A28" s="4" t="s">
        <v>518</v>
      </c>
    </row>
    <row r="29" spans="1:4">
      <c r="A29" s="3" t="s">
        <v>403</v>
      </c>
    </row>
    <row r="30" spans="1:4">
      <c r="A30" s="4" t="s">
        <v>465</v>
      </c>
      <c r="B30" s="6" t="n">
        <v>88</v>
      </c>
      <c r="C30" s="6" t="n">
        <v>76</v>
      </c>
    </row>
    <row r="31" spans="1:4">
      <c r="A31" s="4" t="s">
        <v>519</v>
      </c>
    </row>
    <row r="32" spans="1:4">
      <c r="A32" s="3" t="s">
        <v>403</v>
      </c>
    </row>
    <row r="33" spans="1:4">
      <c r="A33" s="4" t="s">
        <v>465</v>
      </c>
      <c r="B33" s="6" t="n">
        <v>12</v>
      </c>
      <c r="C33" s="6" t="n">
        <v>12</v>
      </c>
    </row>
    <row r="34" spans="1:4">
      <c r="A34" s="4" t="s">
        <v>506</v>
      </c>
      <c r="B34" s="8" t="n">
        <v>-3</v>
      </c>
      <c r="C34" s="8"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8" t="n">
        <v>8</v>
      </c>
      <c r="C4" s="8" t="n">
        <v>12</v>
      </c>
      <c r="D4" s="8" t="n">
        <v>15</v>
      </c>
    </row>
    <row r="5" spans="1:4">
      <c r="A5" s="3" t="s">
        <v>523</v>
      </c>
    </row>
    <row r="6" spans="1:4">
      <c r="A6" s="6" t="n">
        <v>2017</v>
      </c>
      <c r="B6" s="6" t="n">
        <v>10</v>
      </c>
    </row>
    <row r="7" spans="1:4">
      <c r="A7" s="6" t="n">
        <v>2018</v>
      </c>
      <c r="B7" s="6" t="n">
        <v>9</v>
      </c>
    </row>
    <row r="8" spans="1:4">
      <c r="A8" s="6" t="n">
        <v>2019</v>
      </c>
      <c r="B8" s="6" t="n">
        <v>9</v>
      </c>
    </row>
    <row r="9" spans="1:4">
      <c r="A9" s="6" t="n">
        <v>2020</v>
      </c>
      <c r="B9" s="6" t="n">
        <v>9</v>
      </c>
    </row>
    <row r="10" spans="1:4">
      <c r="A10" s="6" t="n">
        <v>2021</v>
      </c>
      <c r="B10" s="6" t="n">
        <v>8</v>
      </c>
    </row>
    <row r="11" spans="1:4">
      <c r="A11" s="3" t="s">
        <v>524</v>
      </c>
    </row>
    <row r="12" spans="1:4">
      <c r="A12" s="4" t="s">
        <v>525</v>
      </c>
      <c r="B12" s="8" t="n">
        <v>9</v>
      </c>
    </row>
    <row r="13" spans="1:4">
      <c r="A13" s="4" t="s">
        <v>438</v>
      </c>
    </row>
    <row r="14" spans="1:4">
      <c r="A14" s="3" t="s">
        <v>521</v>
      </c>
    </row>
    <row r="15" spans="1:4">
      <c r="A15" s="4" t="s">
        <v>526</v>
      </c>
      <c r="B15" s="4" t="s">
        <v>527</v>
      </c>
    </row>
    <row r="16" spans="1:4">
      <c r="A16" s="4" t="s">
        <v>440</v>
      </c>
    </row>
    <row r="17" spans="1:4">
      <c r="A17" s="3" t="s">
        <v>521</v>
      </c>
    </row>
    <row r="18" spans="1:4">
      <c r="A18" s="4" t="s">
        <v>526</v>
      </c>
      <c r="B18" s="4" t="s">
        <v>410</v>
      </c>
    </row>
    <row r="19" spans="1:4">
      <c r="A19" s="4" t="s">
        <v>528</v>
      </c>
    </row>
    <row r="20" spans="1:4">
      <c r="A20" s="3" t="s">
        <v>524</v>
      </c>
    </row>
    <row r="21" spans="1:4">
      <c r="A21" s="4" t="s">
        <v>529</v>
      </c>
      <c r="B21" s="8"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8" t="n">
        <v>1067</v>
      </c>
      <c r="C4" s="8" t="n">
        <v>1101</v>
      </c>
    </row>
    <row r="5" spans="1:3">
      <c r="A5" s="4" t="s">
        <v>533</v>
      </c>
      <c r="B5" s="6" t="n">
        <v>137</v>
      </c>
    </row>
    <row r="6" spans="1:3">
      <c r="A6" s="4" t="s">
        <v>534</v>
      </c>
      <c r="B6" s="6" t="n">
        <v>-7</v>
      </c>
      <c r="C6" s="6" t="n">
        <v>-34</v>
      </c>
    </row>
    <row r="7" spans="1:3">
      <c r="A7" s="4" t="s">
        <v>535</v>
      </c>
      <c r="B7" s="6" t="n">
        <v>1197</v>
      </c>
      <c r="C7" s="6" t="n">
        <v>1067</v>
      </c>
    </row>
    <row r="8" spans="1:3">
      <c r="A8" s="4" t="s">
        <v>536</v>
      </c>
    </row>
    <row r="9" spans="1:3">
      <c r="A9" s="3" t="s">
        <v>531</v>
      </c>
    </row>
    <row r="10" spans="1:3">
      <c r="A10" s="4" t="s">
        <v>532</v>
      </c>
      <c r="B10" s="6" t="n">
        <v>323</v>
      </c>
      <c r="C10" s="6" t="n">
        <v>323</v>
      </c>
    </row>
    <row r="11" spans="1:3">
      <c r="A11" s="4" t="s">
        <v>533</v>
      </c>
      <c r="B11" s="6" t="n">
        <v>0</v>
      </c>
    </row>
    <row r="12" spans="1:3">
      <c r="A12" s="4" t="s">
        <v>534</v>
      </c>
      <c r="B12" s="6" t="n">
        <v>0</v>
      </c>
      <c r="C12" s="6" t="n">
        <v>0</v>
      </c>
    </row>
    <row r="13" spans="1:3">
      <c r="A13" s="4" t="s">
        <v>535</v>
      </c>
      <c r="B13" s="6" t="n">
        <v>323</v>
      </c>
      <c r="C13" s="6" t="n">
        <v>323</v>
      </c>
    </row>
    <row r="14" spans="1:3">
      <c r="A14" s="4" t="s">
        <v>537</v>
      </c>
    </row>
    <row r="15" spans="1:3">
      <c r="A15" s="3" t="s">
        <v>531</v>
      </c>
    </row>
    <row r="16" spans="1:3">
      <c r="A16" s="4" t="s">
        <v>532</v>
      </c>
      <c r="B16" s="6" t="n">
        <v>244</v>
      </c>
      <c r="C16" s="6" t="n">
        <v>244</v>
      </c>
    </row>
    <row r="17" spans="1:3">
      <c r="A17" s="4" t="s">
        <v>533</v>
      </c>
      <c r="B17" s="6" t="n">
        <v>0</v>
      </c>
    </row>
    <row r="18" spans="1:3">
      <c r="A18" s="4" t="s">
        <v>534</v>
      </c>
      <c r="B18" s="6" t="n">
        <v>0</v>
      </c>
      <c r="C18" s="6" t="n">
        <v>0</v>
      </c>
    </row>
    <row r="19" spans="1:3">
      <c r="A19" s="4" t="s">
        <v>535</v>
      </c>
      <c r="B19" s="6" t="n">
        <v>244</v>
      </c>
      <c r="C19" s="6" t="n">
        <v>244</v>
      </c>
    </row>
    <row r="20" spans="1:3">
      <c r="A20" s="4" t="s">
        <v>538</v>
      </c>
    </row>
    <row r="21" spans="1:3">
      <c r="A21" s="3" t="s">
        <v>531</v>
      </c>
    </row>
    <row r="22" spans="1:3">
      <c r="A22" s="4" t="s">
        <v>532</v>
      </c>
      <c r="B22" s="6" t="n">
        <v>85</v>
      </c>
      <c r="C22" s="6" t="n">
        <v>85</v>
      </c>
    </row>
    <row r="23" spans="1:3">
      <c r="A23" s="4" t="s">
        <v>533</v>
      </c>
      <c r="B23" s="6" t="n">
        <v>122</v>
      </c>
    </row>
    <row r="24" spans="1:3">
      <c r="A24" s="4" t="s">
        <v>534</v>
      </c>
      <c r="B24" s="6" t="n">
        <v>0</v>
      </c>
      <c r="C24" s="6" t="n">
        <v>0</v>
      </c>
    </row>
    <row r="25" spans="1:3">
      <c r="A25" s="4" t="s">
        <v>535</v>
      </c>
      <c r="B25" s="6" t="n">
        <v>207</v>
      </c>
      <c r="C25" s="6" t="n">
        <v>85</v>
      </c>
    </row>
    <row r="26" spans="1:3">
      <c r="A26" s="4" t="s">
        <v>539</v>
      </c>
    </row>
    <row r="27" spans="1:3">
      <c r="A27" s="3" t="s">
        <v>531</v>
      </c>
    </row>
    <row r="28" spans="1:3">
      <c r="A28" s="4" t="s">
        <v>532</v>
      </c>
      <c r="B28" s="6" t="n">
        <v>415</v>
      </c>
      <c r="C28" s="6" t="n">
        <v>449</v>
      </c>
    </row>
    <row r="29" spans="1:3">
      <c r="A29" s="4" t="s">
        <v>533</v>
      </c>
      <c r="B29" s="6" t="n">
        <v>15</v>
      </c>
    </row>
    <row r="30" spans="1:3">
      <c r="A30" s="4" t="s">
        <v>534</v>
      </c>
      <c r="B30" s="6" t="n">
        <v>-7</v>
      </c>
      <c r="C30" s="6" t="n">
        <v>-34</v>
      </c>
    </row>
    <row r="31" spans="1:3">
      <c r="A31" s="4" t="s">
        <v>535</v>
      </c>
      <c r="B31" s="8" t="n">
        <v>423</v>
      </c>
      <c r="C31" s="8" t="n">
        <v>4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0</v>
      </c>
    </row>
    <row r="2" spans="1:3">
      <c r="A2" s="3" t="s">
        <v>521</v>
      </c>
    </row>
    <row r="3" spans="1:3">
      <c r="A3" s="4" t="s">
        <v>541</v>
      </c>
      <c r="B3" s="8" t="n">
        <v>1037</v>
      </c>
      <c r="C3" s="8" t="n">
        <v>882</v>
      </c>
    </row>
    <row r="4" spans="1:3">
      <c r="A4" s="4" t="s">
        <v>542</v>
      </c>
      <c r="B4" s="6" t="n">
        <v>302</v>
      </c>
      <c r="C4" s="6" t="n">
        <v>297</v>
      </c>
    </row>
    <row r="5" spans="1:3">
      <c r="A5" s="4" t="s">
        <v>543</v>
      </c>
      <c r="B5" s="6" t="n">
        <v>735</v>
      </c>
      <c r="C5" s="6" t="n">
        <v>585</v>
      </c>
    </row>
    <row r="6" spans="1:3">
      <c r="A6" s="4" t="s">
        <v>544</v>
      </c>
    </row>
    <row r="7" spans="1:3">
      <c r="A7" s="3" t="s">
        <v>521</v>
      </c>
    </row>
    <row r="8" spans="1:3">
      <c r="A8" s="4" t="s">
        <v>541</v>
      </c>
      <c r="B8" s="6" t="n">
        <v>137</v>
      </c>
      <c r="C8" s="6" t="n">
        <v>137</v>
      </c>
    </row>
    <row r="9" spans="1:3">
      <c r="A9" s="4" t="s">
        <v>542</v>
      </c>
      <c r="B9" s="6" t="n">
        <v>134</v>
      </c>
      <c r="C9" s="6" t="n">
        <v>133</v>
      </c>
    </row>
    <row r="10" spans="1:3">
      <c r="A10" s="4" t="s">
        <v>543</v>
      </c>
      <c r="B10" s="6" t="n">
        <v>3</v>
      </c>
      <c r="C10" s="6" t="n">
        <v>4</v>
      </c>
    </row>
    <row r="11" spans="1:3">
      <c r="A11" s="4" t="s">
        <v>545</v>
      </c>
    </row>
    <row r="12" spans="1:3">
      <c r="A12" s="3" t="s">
        <v>521</v>
      </c>
    </row>
    <row r="13" spans="1:3">
      <c r="A13" s="4" t="s">
        <v>541</v>
      </c>
      <c r="B13" s="6" t="n">
        <v>221</v>
      </c>
      <c r="C13" s="6" t="n">
        <v>188</v>
      </c>
    </row>
    <row r="14" spans="1:3">
      <c r="A14" s="4" t="s">
        <v>542</v>
      </c>
      <c r="B14" s="6" t="n">
        <v>146</v>
      </c>
      <c r="C14" s="6" t="n">
        <v>142</v>
      </c>
    </row>
    <row r="15" spans="1:3">
      <c r="A15" s="4" t="s">
        <v>543</v>
      </c>
      <c r="B15" s="6" t="n">
        <v>75</v>
      </c>
      <c r="C15" s="6" t="n">
        <v>46</v>
      </c>
    </row>
    <row r="16" spans="1:3">
      <c r="A16" s="4" t="s">
        <v>528</v>
      </c>
    </row>
    <row r="17" spans="1:3">
      <c r="A17" s="3" t="s">
        <v>524</v>
      </c>
    </row>
    <row r="18" spans="1:3">
      <c r="A18" s="4" t="s">
        <v>546</v>
      </c>
      <c r="B18" s="6" t="n">
        <v>647</v>
      </c>
      <c r="C18" s="6" t="n">
        <v>524</v>
      </c>
    </row>
    <row r="19" spans="1:3">
      <c r="A19" s="4" t="s">
        <v>528</v>
      </c>
    </row>
    <row r="20" spans="1:3">
      <c r="A20" s="3" t="s">
        <v>521</v>
      </c>
    </row>
    <row r="21" spans="1:3">
      <c r="A21" s="4" t="s">
        <v>541</v>
      </c>
      <c r="B21" s="6" t="n">
        <v>32</v>
      </c>
      <c r="C21" s="6" t="n">
        <v>33</v>
      </c>
    </row>
    <row r="22" spans="1:3">
      <c r="A22" s="4" t="s">
        <v>542</v>
      </c>
      <c r="B22" s="6" t="n">
        <v>22</v>
      </c>
      <c r="C22" s="6" t="n">
        <v>22</v>
      </c>
    </row>
    <row r="23" spans="1:3">
      <c r="A23" s="4" t="s">
        <v>543</v>
      </c>
      <c r="B23" s="8" t="n">
        <v>10</v>
      </c>
      <c r="C23" s="8" t="n">
        <v>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547</v>
      </c>
      <c r="C1" s="2" t="s">
        <v>2</v>
      </c>
      <c r="D1" s="2" t="s">
        <v>30</v>
      </c>
    </row>
    <row r="2" spans="1:4">
      <c r="A2" s="3" t="s">
        <v>191</v>
      </c>
    </row>
    <row r="3" spans="1:4">
      <c r="A3" s="4" t="s">
        <v>548</v>
      </c>
      <c r="C3" s="8" t="n">
        <v>490</v>
      </c>
      <c r="D3" s="8" t="n">
        <v>431</v>
      </c>
    </row>
    <row r="4" spans="1:4">
      <c r="A4" s="4" t="s">
        <v>549</v>
      </c>
      <c r="C4" s="6" t="n">
        <v>192</v>
      </c>
      <c r="D4" s="6" t="n">
        <v>189</v>
      </c>
    </row>
    <row r="5" spans="1:4">
      <c r="A5" s="4" t="s">
        <v>550</v>
      </c>
      <c r="C5" s="6" t="n">
        <v>127</v>
      </c>
      <c r="D5" s="6" t="n">
        <v>115</v>
      </c>
    </row>
    <row r="6" spans="1:4">
      <c r="A6" s="4" t="s">
        <v>551</v>
      </c>
      <c r="C6" s="6" t="n">
        <v>108</v>
      </c>
      <c r="D6" s="6" t="n">
        <v>103</v>
      </c>
    </row>
    <row r="7" spans="1:4">
      <c r="A7" s="4" t="s">
        <v>140</v>
      </c>
      <c r="C7" s="6" t="n">
        <v>118</v>
      </c>
      <c r="D7" s="6" t="n">
        <v>141</v>
      </c>
    </row>
    <row r="8" spans="1:4">
      <c r="A8" s="4" t="s">
        <v>115</v>
      </c>
      <c r="B8" s="4" t="s">
        <v>80</v>
      </c>
      <c r="C8" s="8" t="n">
        <v>1035</v>
      </c>
      <c r="D8" s="8" t="n">
        <v>979</v>
      </c>
    </row>
    <row r="9" spans="1:4">
      <c r="A9" t="n"/>
    </row>
    <row r="10" spans="1:4">
      <c r="A10" s="4" t="s">
        <v>80</v>
      </c>
      <c r="B10" s="4" t="s">
        <v>97</v>
      </c>
    </row>
  </sheetData>
  <mergeCells count="3">
    <mergeCell ref="A1:B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8"/>
    <col customWidth="1" max="5" min="5" width="16"/>
    <col customWidth="1" max="6" min="6" width="14"/>
    <col customWidth="1" max="7" min="7" width="14"/>
  </cols>
  <sheetData>
    <row r="1" spans="1:7">
      <c r="A1" s="1" t="s">
        <v>552</v>
      </c>
      <c r="B1" s="2" t="s">
        <v>553</v>
      </c>
      <c r="E1" s="2" t="s">
        <v>1</v>
      </c>
    </row>
    <row r="2" spans="1:7">
      <c r="B2" s="2" t="s">
        <v>554</v>
      </c>
      <c r="C2" s="2" t="s">
        <v>555</v>
      </c>
      <c r="D2" s="2" t="s">
        <v>450</v>
      </c>
      <c r="E2" s="2" t="s">
        <v>2</v>
      </c>
      <c r="F2" s="2" t="s">
        <v>30</v>
      </c>
      <c r="G2" s="2" t="s">
        <v>31</v>
      </c>
    </row>
    <row r="3" spans="1:7">
      <c r="A3" s="3" t="s">
        <v>556</v>
      </c>
    </row>
    <row r="4" spans="1:7">
      <c r="A4" s="4" t="s">
        <v>154</v>
      </c>
      <c r="E4" s="8" t="n">
        <v>300</v>
      </c>
      <c r="F4" s="8" t="n">
        <v>575</v>
      </c>
      <c r="G4" s="8" t="n">
        <v>0</v>
      </c>
    </row>
    <row r="5" spans="1:7">
      <c r="A5" s="4" t="s">
        <v>557</v>
      </c>
      <c r="E5" s="4" t="s">
        <v>558</v>
      </c>
      <c r="F5" s="4" t="s">
        <v>559</v>
      </c>
      <c r="G5" s="4" t="s">
        <v>560</v>
      </c>
    </row>
    <row r="6" spans="1:7">
      <c r="A6" s="4" t="s">
        <v>561</v>
      </c>
      <c r="E6" s="4" t="s">
        <v>562</v>
      </c>
      <c r="F6" s="4" t="s">
        <v>563</v>
      </c>
      <c r="G6" s="4" t="s">
        <v>564</v>
      </c>
    </row>
    <row r="7" spans="1:7">
      <c r="A7" s="4" t="s">
        <v>565</v>
      </c>
      <c r="E7" s="4" t="s">
        <v>566</v>
      </c>
      <c r="F7" s="4" t="s">
        <v>567</v>
      </c>
    </row>
    <row r="8" spans="1:7">
      <c r="A8" s="4" t="s">
        <v>568</v>
      </c>
      <c r="E8" s="8" t="n">
        <v>1128</v>
      </c>
      <c r="F8" s="8" t="n">
        <v>1129</v>
      </c>
    </row>
    <row r="9" spans="1:7">
      <c r="A9" s="3" t="s">
        <v>569</v>
      </c>
    </row>
    <row r="10" spans="1:7">
      <c r="A10" s="6" t="n">
        <v>2017</v>
      </c>
      <c r="E10" s="6" t="n">
        <v>0</v>
      </c>
    </row>
    <row r="11" spans="1:7">
      <c r="A11" s="6" t="n">
        <v>2018</v>
      </c>
      <c r="E11" s="6" t="n">
        <v>400</v>
      </c>
    </row>
    <row r="12" spans="1:7">
      <c r="A12" s="6" t="n">
        <v>2019</v>
      </c>
      <c r="E12" s="6" t="n">
        <v>0</v>
      </c>
    </row>
    <row r="13" spans="1:7">
      <c r="A13" s="6" t="n">
        <v>2020</v>
      </c>
      <c r="E13" s="6" t="n">
        <v>0</v>
      </c>
    </row>
    <row r="14" spans="1:7">
      <c r="A14" s="6" t="n">
        <v>2021</v>
      </c>
      <c r="E14" s="6" t="n">
        <v>0</v>
      </c>
    </row>
    <row r="15" spans="1:7">
      <c r="A15" s="4" t="s">
        <v>570</v>
      </c>
      <c r="E15" s="8" t="n">
        <v>1400</v>
      </c>
    </row>
    <row r="16" spans="1:7">
      <c r="A16" s="4" t="s">
        <v>571</v>
      </c>
    </row>
    <row r="17" spans="1:7">
      <c r="A17" s="3" t="s">
        <v>556</v>
      </c>
    </row>
    <row r="18" spans="1:7">
      <c r="A18" s="4" t="s">
        <v>572</v>
      </c>
      <c r="E18" s="4" t="s">
        <v>573</v>
      </c>
      <c r="F18" s="4" t="s">
        <v>574</v>
      </c>
    </row>
    <row r="19" spans="1:7">
      <c r="A19" s="4" t="s">
        <v>575</v>
      </c>
    </row>
    <row r="20" spans="1:7">
      <c r="A20" s="3" t="s">
        <v>556</v>
      </c>
    </row>
    <row r="21" spans="1:7">
      <c r="A21" s="4" t="s">
        <v>576</v>
      </c>
      <c r="E21" s="4" t="s">
        <v>577</v>
      </c>
    </row>
    <row r="22" spans="1:7">
      <c r="A22" s="4" t="s">
        <v>568</v>
      </c>
      <c r="E22" s="8" t="n">
        <v>1100</v>
      </c>
      <c r="F22" s="8" t="n">
        <v>1100</v>
      </c>
    </row>
    <row r="23" spans="1:7">
      <c r="A23" s="4" t="s">
        <v>578</v>
      </c>
      <c r="E23" s="6" t="n">
        <v>0</v>
      </c>
      <c r="F23" s="6" t="n">
        <v>0</v>
      </c>
    </row>
    <row r="24" spans="1:7">
      <c r="A24" s="4" t="s">
        <v>579</v>
      </c>
    </row>
    <row r="25" spans="1:7">
      <c r="A25" s="3" t="s">
        <v>556</v>
      </c>
    </row>
    <row r="26" spans="1:7">
      <c r="A26" s="4" t="s">
        <v>568</v>
      </c>
      <c r="E26" s="6" t="n">
        <v>28</v>
      </c>
      <c r="F26" s="6" t="n">
        <v>29</v>
      </c>
    </row>
    <row r="27" spans="1:7">
      <c r="A27" s="4" t="s">
        <v>578</v>
      </c>
      <c r="E27" s="6" t="n">
        <v>5</v>
      </c>
      <c r="F27" s="6" t="n">
        <v>4</v>
      </c>
    </row>
    <row r="28" spans="1:7">
      <c r="A28" s="4" t="s">
        <v>580</v>
      </c>
      <c r="E28" s="8" t="n">
        <v>23</v>
      </c>
      <c r="F28" s="8" t="n">
        <v>25</v>
      </c>
    </row>
    <row r="29" spans="1:7">
      <c r="A29" s="4" t="s">
        <v>581</v>
      </c>
    </row>
    <row r="30" spans="1:7">
      <c r="A30" s="3" t="s">
        <v>556</v>
      </c>
    </row>
    <row r="31" spans="1:7">
      <c r="A31" s="4" t="s">
        <v>154</v>
      </c>
      <c r="B31" s="8" t="n">
        <v>300</v>
      </c>
    </row>
    <row r="32" spans="1:7">
      <c r="A32" s="4" t="s">
        <v>582</v>
      </c>
      <c r="B32" s="4" t="s">
        <v>583</v>
      </c>
    </row>
    <row r="33" spans="1:7">
      <c r="A33" s="4" t="s">
        <v>584</v>
      </c>
    </row>
    <row r="34" spans="1:7">
      <c r="A34" s="3" t="s">
        <v>556</v>
      </c>
    </row>
    <row r="35" spans="1:7">
      <c r="A35" s="4" t="s">
        <v>585</v>
      </c>
      <c r="D35" s="8" t="n">
        <v>500</v>
      </c>
    </row>
    <row r="36" spans="1:7">
      <c r="A36" s="4" t="s">
        <v>586</v>
      </c>
      <c r="D36" s="4" t="s">
        <v>587</v>
      </c>
    </row>
    <row r="37" spans="1:7">
      <c r="A37" s="4" t="s">
        <v>588</v>
      </c>
      <c r="D37" s="4" t="s">
        <v>589</v>
      </c>
    </row>
    <row r="38" spans="1:7">
      <c r="A38" s="4" t="s">
        <v>582</v>
      </c>
      <c r="D38" s="4" t="s">
        <v>590</v>
      </c>
    </row>
    <row r="39" spans="1:7">
      <c r="A39" s="4" t="s">
        <v>591</v>
      </c>
      <c r="D39" s="4" t="s">
        <v>592</v>
      </c>
    </row>
    <row r="40" spans="1:7">
      <c r="A40" s="4" t="s">
        <v>593</v>
      </c>
    </row>
    <row r="41" spans="1:7">
      <c r="A41" s="3" t="s">
        <v>556</v>
      </c>
    </row>
    <row r="42" spans="1:7">
      <c r="A42" s="4" t="s">
        <v>154</v>
      </c>
      <c r="C42" s="8" t="n">
        <v>575</v>
      </c>
    </row>
    <row r="43" spans="1:7">
      <c r="A43" s="4" t="s">
        <v>582</v>
      </c>
      <c r="C43" s="4" t="s">
        <v>429</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4</v>
      </c>
      <c r="B1" s="2" t="s">
        <v>2</v>
      </c>
      <c r="C1" s="2" t="s">
        <v>30</v>
      </c>
    </row>
    <row r="2" spans="1:3">
      <c r="A2" s="3" t="s">
        <v>595</v>
      </c>
    </row>
    <row r="3" spans="1:3">
      <c r="A3" s="4" t="s">
        <v>77</v>
      </c>
      <c r="B3" s="8" t="n">
        <v>523</v>
      </c>
      <c r="C3" s="8" t="n">
        <v>95</v>
      </c>
    </row>
    <row r="4" spans="1:3">
      <c r="A4" s="4" t="s">
        <v>571</v>
      </c>
    </row>
    <row r="5" spans="1:3">
      <c r="A5" s="3" t="s">
        <v>595</v>
      </c>
    </row>
    <row r="6" spans="1:3">
      <c r="A6" s="4" t="s">
        <v>77</v>
      </c>
      <c r="B6" s="6" t="n">
        <v>522</v>
      </c>
      <c r="C6" s="6" t="n">
        <v>93</v>
      </c>
    </row>
    <row r="7" spans="1:3">
      <c r="A7" s="4" t="s">
        <v>596</v>
      </c>
    </row>
    <row r="8" spans="1:3">
      <c r="A8" s="3" t="s">
        <v>595</v>
      </c>
    </row>
    <row r="9" spans="1:3">
      <c r="A9" s="4" t="s">
        <v>77</v>
      </c>
      <c r="B9" s="8" t="n">
        <v>1</v>
      </c>
      <c r="C9" s="8" t="n">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4" t="s">
        <v>566</v>
      </c>
      <c r="C3" s="4" t="s">
        <v>567</v>
      </c>
    </row>
    <row r="4" spans="1:3">
      <c r="A4" s="4" t="s">
        <v>83</v>
      </c>
      <c r="B4" s="8" t="n">
        <v>1797</v>
      </c>
      <c r="C4" s="8" t="n">
        <v>2096</v>
      </c>
    </row>
    <row r="5" spans="1:3">
      <c r="A5" s="4" t="s">
        <v>600</v>
      </c>
      <c r="B5" s="6" t="n">
        <v>0</v>
      </c>
      <c r="C5" s="6" t="n">
        <v>-300</v>
      </c>
    </row>
    <row r="6" spans="1:3">
      <c r="A6" s="4" t="s">
        <v>601</v>
      </c>
      <c r="B6" s="8" t="n">
        <v>1797</v>
      </c>
      <c r="C6" s="8" t="n">
        <v>1796</v>
      </c>
    </row>
    <row r="7" spans="1:3">
      <c r="A7" s="4" t="s">
        <v>602</v>
      </c>
    </row>
    <row r="8" spans="1:3">
      <c r="A8" s="3" t="s">
        <v>598</v>
      </c>
    </row>
    <row r="9" spans="1:3">
      <c r="A9" s="4" t="s">
        <v>599</v>
      </c>
      <c r="B9" s="4" t="s">
        <v>583</v>
      </c>
      <c r="C9" s="4" t="s">
        <v>583</v>
      </c>
    </row>
    <row r="10" spans="1:3">
      <c r="A10" s="4" t="s">
        <v>603</v>
      </c>
      <c r="B10" s="8" t="n">
        <v>300</v>
      </c>
      <c r="C10" s="8" t="n">
        <v>300</v>
      </c>
    </row>
    <row r="11" spans="1:3">
      <c r="A11" s="4" t="s">
        <v>83</v>
      </c>
      <c r="B11" s="8" t="n">
        <v>0</v>
      </c>
      <c r="C11" s="8" t="n">
        <v>300</v>
      </c>
    </row>
    <row r="12" spans="1:3">
      <c r="A12" s="4" t="s">
        <v>604</v>
      </c>
    </row>
    <row r="13" spans="1:3">
      <c r="A13" s="3" t="s">
        <v>598</v>
      </c>
    </row>
    <row r="14" spans="1:3">
      <c r="A14" s="4" t="s">
        <v>599</v>
      </c>
      <c r="B14" s="4" t="s">
        <v>605</v>
      </c>
      <c r="C14" s="4" t="s">
        <v>605</v>
      </c>
    </row>
    <row r="15" spans="1:3">
      <c r="A15" s="4" t="s">
        <v>603</v>
      </c>
      <c r="B15" s="8" t="n">
        <v>400</v>
      </c>
      <c r="C15" s="8" t="n">
        <v>400</v>
      </c>
    </row>
    <row r="16" spans="1:3">
      <c r="A16" s="4" t="s">
        <v>83</v>
      </c>
      <c r="B16" s="8" t="n">
        <v>400</v>
      </c>
      <c r="C16" s="8" t="n">
        <v>399</v>
      </c>
    </row>
    <row r="17" spans="1:3">
      <c r="A17" s="4" t="s">
        <v>606</v>
      </c>
    </row>
    <row r="18" spans="1:3">
      <c r="A18" s="3" t="s">
        <v>598</v>
      </c>
    </row>
    <row r="19" spans="1:3">
      <c r="A19" s="4" t="s">
        <v>599</v>
      </c>
      <c r="B19" s="4" t="s">
        <v>607</v>
      </c>
      <c r="C19" s="4" t="s">
        <v>607</v>
      </c>
    </row>
    <row r="20" spans="1:3">
      <c r="A20" s="4" t="s">
        <v>603</v>
      </c>
      <c r="B20" s="8" t="n">
        <v>300</v>
      </c>
      <c r="C20" s="8" t="n">
        <v>300</v>
      </c>
    </row>
    <row r="21" spans="1:3">
      <c r="A21" s="4" t="s">
        <v>83</v>
      </c>
      <c r="B21" s="8" t="n">
        <v>298</v>
      </c>
      <c r="C21" s="8" t="n">
        <v>298</v>
      </c>
    </row>
    <row r="22" spans="1:3">
      <c r="A22" s="4" t="s">
        <v>608</v>
      </c>
    </row>
    <row r="23" spans="1:3">
      <c r="A23" s="3" t="s">
        <v>598</v>
      </c>
    </row>
    <row r="24" spans="1:3">
      <c r="A24" s="4" t="s">
        <v>599</v>
      </c>
      <c r="B24" s="4" t="s">
        <v>609</v>
      </c>
      <c r="C24" s="4" t="s">
        <v>609</v>
      </c>
    </row>
    <row r="25" spans="1:3">
      <c r="A25" s="4" t="s">
        <v>603</v>
      </c>
      <c r="B25" s="8" t="n">
        <v>600</v>
      </c>
      <c r="C25" s="8" t="n">
        <v>600</v>
      </c>
    </row>
    <row r="26" spans="1:3">
      <c r="A26" s="4" t="s">
        <v>83</v>
      </c>
      <c r="B26" s="8" t="n">
        <v>599</v>
      </c>
      <c r="C26" s="8" t="n">
        <v>599</v>
      </c>
    </row>
    <row r="27" spans="1:3">
      <c r="A27" s="4" t="s">
        <v>610</v>
      </c>
    </row>
    <row r="28" spans="1:3">
      <c r="A28" s="3" t="s">
        <v>598</v>
      </c>
    </row>
    <row r="29" spans="1:3">
      <c r="A29" s="4" t="s">
        <v>599</v>
      </c>
      <c r="B29" s="4" t="s">
        <v>590</v>
      </c>
      <c r="C29" s="4" t="s">
        <v>590</v>
      </c>
    </row>
    <row r="30" spans="1:3">
      <c r="A30" s="4" t="s">
        <v>603</v>
      </c>
      <c r="B30" s="8" t="n">
        <v>500</v>
      </c>
      <c r="C30" s="8" t="n">
        <v>500</v>
      </c>
    </row>
    <row r="31" spans="1:3">
      <c r="A31" s="4" t="s">
        <v>83</v>
      </c>
      <c r="B31" s="8" t="n">
        <v>500</v>
      </c>
      <c r="C31" s="8" t="n">
        <v>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30</v>
      </c>
    </row>
    <row r="2" spans="1:3">
      <c r="A2" s="3" t="s">
        <v>612</v>
      </c>
    </row>
    <row r="3" spans="1:3">
      <c r="A3" s="4" t="s">
        <v>568</v>
      </c>
      <c r="B3" s="8" t="n">
        <v>1128</v>
      </c>
      <c r="C3" s="8" t="n">
        <v>1129</v>
      </c>
    </row>
    <row r="4" spans="1:3">
      <c r="A4" s="4" t="s">
        <v>613</v>
      </c>
    </row>
    <row r="5" spans="1:3">
      <c r="A5" s="3" t="s">
        <v>612</v>
      </c>
    </row>
    <row r="6" spans="1:3">
      <c r="A6" s="4" t="s">
        <v>568</v>
      </c>
      <c r="B6" s="6" t="n">
        <v>1100</v>
      </c>
      <c r="C6" s="6" t="n">
        <v>1100</v>
      </c>
    </row>
    <row r="7" spans="1:3">
      <c r="A7" s="4" t="s">
        <v>614</v>
      </c>
    </row>
    <row r="8" spans="1:3">
      <c r="A8" s="3" t="s">
        <v>612</v>
      </c>
    </row>
    <row r="9" spans="1:3">
      <c r="A9" s="4" t="s">
        <v>568</v>
      </c>
      <c r="B9" s="6" t="n">
        <v>10</v>
      </c>
      <c r="C9" s="6" t="n">
        <v>11</v>
      </c>
    </row>
    <row r="10" spans="1:3">
      <c r="A10" s="4" t="s">
        <v>615</v>
      </c>
    </row>
    <row r="11" spans="1:3">
      <c r="A11" s="3" t="s">
        <v>612</v>
      </c>
    </row>
    <row r="12" spans="1:3">
      <c r="A12" s="4" t="s">
        <v>568</v>
      </c>
      <c r="B12" s="8" t="n">
        <v>18</v>
      </c>
      <c r="C12" s="8" t="n">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31</v>
      </c>
      <c r="B1" s="2" t="s">
        <v>1</v>
      </c>
    </row>
    <row r="2" spans="1:4">
      <c r="B2" s="2" t="s">
        <v>132</v>
      </c>
      <c r="C2" s="2" t="s">
        <v>133</v>
      </c>
      <c r="D2" s="2" t="s">
        <v>134</v>
      </c>
    </row>
    <row r="3" spans="1:4">
      <c r="A3" s="3" t="s">
        <v>135</v>
      </c>
    </row>
    <row r="4" spans="1:4">
      <c r="A4" s="4" t="s">
        <v>45</v>
      </c>
      <c r="B4" s="8" t="n">
        <v>648</v>
      </c>
      <c r="C4" s="8" t="n">
        <v>580</v>
      </c>
      <c r="D4" s="8" t="n">
        <v>558</v>
      </c>
    </row>
    <row r="5" spans="1:4">
      <c r="A5" s="4" t="s">
        <v>136</v>
      </c>
      <c r="B5" s="6" t="n">
        <v>0</v>
      </c>
      <c r="C5" s="6" t="n">
        <v>-26</v>
      </c>
      <c r="D5" s="6" t="n">
        <v>-21</v>
      </c>
    </row>
    <row r="6" spans="1:4">
      <c r="A6" s="4" t="s">
        <v>43</v>
      </c>
      <c r="B6" s="6" t="n">
        <v>648</v>
      </c>
      <c r="C6" s="6" t="n">
        <v>606</v>
      </c>
      <c r="D6" s="6" t="n">
        <v>579</v>
      </c>
    </row>
    <row r="7" spans="1:4">
      <c r="A7" s="3" t="s">
        <v>137</v>
      </c>
    </row>
    <row r="8" spans="1:4">
      <c r="A8" s="4" t="s">
        <v>138</v>
      </c>
      <c r="B8" s="6" t="n">
        <v>165</v>
      </c>
      <c r="C8" s="6" t="n">
        <v>169</v>
      </c>
      <c r="D8" s="6" t="n">
        <v>177</v>
      </c>
    </row>
    <row r="9" spans="1:4">
      <c r="A9" s="4" t="s">
        <v>120</v>
      </c>
      <c r="B9" s="6" t="n">
        <v>45</v>
      </c>
      <c r="C9" s="6" t="n">
        <v>32</v>
      </c>
      <c r="D9" s="6" t="n">
        <v>36</v>
      </c>
    </row>
    <row r="10" spans="1:4">
      <c r="A10" s="4" t="s">
        <v>85</v>
      </c>
      <c r="B10" s="6" t="n">
        <v>5</v>
      </c>
      <c r="C10" s="6" t="n">
        <v>-16</v>
      </c>
      <c r="D10" s="6" t="n">
        <v>-21</v>
      </c>
    </row>
    <row r="11" spans="1:4">
      <c r="A11" s="4" t="s">
        <v>139</v>
      </c>
      <c r="B11" s="6" t="n">
        <v>0</v>
      </c>
      <c r="C11" s="6" t="n">
        <v>-25</v>
      </c>
      <c r="D11" s="6" t="n">
        <v>0</v>
      </c>
    </row>
    <row r="12" spans="1:4">
      <c r="A12" s="4" t="s">
        <v>140</v>
      </c>
      <c r="B12" s="6" t="n">
        <v>1</v>
      </c>
      <c r="C12" s="6" t="n">
        <v>-17</v>
      </c>
      <c r="D12" s="6" t="n">
        <v>6</v>
      </c>
    </row>
    <row r="13" spans="1:4">
      <c r="A13" s="3" t="s">
        <v>141</v>
      </c>
    </row>
    <row r="14" spans="1:4">
      <c r="A14" s="4" t="s">
        <v>66</v>
      </c>
      <c r="B14" s="6" t="n">
        <v>-52</v>
      </c>
      <c r="C14" s="6" t="n">
        <v>6</v>
      </c>
      <c r="D14" s="6" t="n">
        <v>20</v>
      </c>
    </row>
    <row r="15" spans="1:4">
      <c r="A15" s="4" t="s">
        <v>67</v>
      </c>
      <c r="B15" s="6" t="n">
        <v>-45</v>
      </c>
      <c r="C15" s="6" t="n">
        <v>-25</v>
      </c>
      <c r="D15" s="6" t="n">
        <v>1</v>
      </c>
    </row>
    <row r="16" spans="1:4">
      <c r="A16" s="4" t="s">
        <v>68</v>
      </c>
      <c r="B16" s="6" t="n">
        <v>6</v>
      </c>
      <c r="C16" s="6" t="n">
        <v>6</v>
      </c>
      <c r="D16" s="6" t="n">
        <v>5</v>
      </c>
    </row>
    <row r="17" spans="1:4">
      <c r="A17" s="4" t="s">
        <v>79</v>
      </c>
      <c r="B17" s="6" t="n">
        <v>57</v>
      </c>
      <c r="C17" s="6" t="n">
        <v>93</v>
      </c>
      <c r="D17" s="6" t="n">
        <v>-12</v>
      </c>
    </row>
    <row r="18" spans="1:4">
      <c r="A18" s="4" t="s">
        <v>81</v>
      </c>
      <c r="B18" s="6" t="n">
        <v>-62</v>
      </c>
      <c r="C18" s="6" t="n">
        <v>29</v>
      </c>
      <c r="D18" s="6" t="n">
        <v>-5</v>
      </c>
    </row>
    <row r="19" spans="1:4">
      <c r="A19" s="4" t="s">
        <v>142</v>
      </c>
      <c r="B19" s="6" t="n">
        <v>768</v>
      </c>
      <c r="C19" s="6" t="n">
        <v>858</v>
      </c>
      <c r="D19" s="6" t="n">
        <v>786</v>
      </c>
    </row>
    <row r="20" spans="1:4">
      <c r="A20" s="4" t="s">
        <v>143</v>
      </c>
      <c r="B20" s="6" t="n">
        <v>10</v>
      </c>
      <c r="C20" s="6" t="n">
        <v>16</v>
      </c>
      <c r="D20" s="6" t="n">
        <v>-19</v>
      </c>
    </row>
    <row r="21" spans="1:4">
      <c r="A21" s="4" t="s">
        <v>144</v>
      </c>
      <c r="B21" s="6" t="n">
        <v>778</v>
      </c>
      <c r="C21" s="6" t="n">
        <v>874</v>
      </c>
      <c r="D21" s="6" t="n">
        <v>767</v>
      </c>
    </row>
    <row r="22" spans="1:4">
      <c r="A22" s="3" t="s">
        <v>145</v>
      </c>
    </row>
    <row r="23" spans="1:4">
      <c r="A23" s="4" t="s">
        <v>146</v>
      </c>
      <c r="B23" s="6" t="n">
        <v>-172</v>
      </c>
      <c r="C23" s="6" t="n">
        <v>-125</v>
      </c>
      <c r="D23" s="6" t="n">
        <v>-137</v>
      </c>
    </row>
    <row r="24" spans="1:4">
      <c r="A24" s="4" t="s">
        <v>147</v>
      </c>
      <c r="B24" s="6" t="n">
        <v>-290</v>
      </c>
      <c r="C24" s="6" t="n">
        <v>0</v>
      </c>
      <c r="D24" s="6" t="n">
        <v>0</v>
      </c>
    </row>
    <row r="25" spans="1:4">
      <c r="A25" s="4" t="s">
        <v>140</v>
      </c>
      <c r="B25" s="6" t="n">
        <v>32</v>
      </c>
      <c r="C25" s="6" t="n">
        <v>19</v>
      </c>
      <c r="D25" s="6" t="n">
        <v>0</v>
      </c>
    </row>
    <row r="26" spans="1:4">
      <c r="A26" s="4" t="s">
        <v>148</v>
      </c>
      <c r="B26" s="6" t="n">
        <v>-430</v>
      </c>
      <c r="C26" s="6" t="n">
        <v>-106</v>
      </c>
      <c r="D26" s="6" t="n">
        <v>-137</v>
      </c>
    </row>
    <row r="27" spans="1:4">
      <c r="A27" s="4" t="s">
        <v>149</v>
      </c>
      <c r="B27" s="6" t="n">
        <v>0</v>
      </c>
      <c r="C27" s="6" t="n">
        <v>0</v>
      </c>
      <c r="D27" s="6" t="n">
        <v>-1</v>
      </c>
    </row>
    <row r="28" spans="1:4">
      <c r="A28" s="4" t="s">
        <v>150</v>
      </c>
      <c r="B28" s="6" t="n">
        <v>-430</v>
      </c>
      <c r="C28" s="6" t="n">
        <v>-106</v>
      </c>
      <c r="D28" s="6" t="n">
        <v>-138</v>
      </c>
    </row>
    <row r="29" spans="1:4">
      <c r="A29" s="3" t="s">
        <v>151</v>
      </c>
    </row>
    <row r="30" spans="1:4">
      <c r="A30" s="4" t="s">
        <v>152</v>
      </c>
      <c r="B30" s="6" t="n">
        <v>426</v>
      </c>
      <c r="C30" s="6" t="n">
        <v>-48</v>
      </c>
      <c r="D30" s="6" t="n">
        <v>-60</v>
      </c>
    </row>
    <row r="31" spans="1:4">
      <c r="A31" s="4" t="s">
        <v>153</v>
      </c>
      <c r="B31" s="6" t="n">
        <v>0</v>
      </c>
      <c r="C31" s="6" t="n">
        <v>495</v>
      </c>
      <c r="D31" s="6" t="n">
        <v>0</v>
      </c>
    </row>
    <row r="32" spans="1:4">
      <c r="A32" s="4" t="s">
        <v>154</v>
      </c>
      <c r="B32" s="6" t="n">
        <v>-300</v>
      </c>
      <c r="C32" s="6" t="n">
        <v>-575</v>
      </c>
      <c r="D32" s="6" t="n">
        <v>0</v>
      </c>
    </row>
    <row r="33" spans="1:4">
      <c r="A33" s="4" t="s">
        <v>155</v>
      </c>
      <c r="B33" s="6" t="n">
        <v>-254</v>
      </c>
      <c r="C33" s="6" t="n">
        <v>-434</v>
      </c>
      <c r="D33" s="6" t="n">
        <v>-260</v>
      </c>
    </row>
    <row r="34" spans="1:4">
      <c r="A34" s="4" t="s">
        <v>156</v>
      </c>
      <c r="B34" s="6" t="n">
        <v>-398</v>
      </c>
      <c r="C34" s="6" t="n">
        <v>-385</v>
      </c>
      <c r="D34" s="6" t="n">
        <v>-368</v>
      </c>
    </row>
    <row r="35" spans="1:4">
      <c r="A35" s="4" t="s">
        <v>157</v>
      </c>
      <c r="B35" s="6" t="n">
        <v>210</v>
      </c>
      <c r="C35" s="6" t="n">
        <v>251</v>
      </c>
      <c r="D35" s="6" t="n">
        <v>96</v>
      </c>
    </row>
    <row r="36" spans="1:4">
      <c r="A36" s="4" t="s">
        <v>158</v>
      </c>
      <c r="B36" s="6" t="n">
        <v>-316</v>
      </c>
      <c r="C36" s="6" t="n">
        <v>-696</v>
      </c>
      <c r="D36" s="6" t="n">
        <v>-592</v>
      </c>
    </row>
    <row r="37" spans="1:4">
      <c r="A37" s="4" t="s">
        <v>159</v>
      </c>
      <c r="B37" s="6" t="n">
        <v>-13</v>
      </c>
      <c r="C37" s="6" t="n">
        <v>-19</v>
      </c>
      <c r="D37" s="6" t="n">
        <v>-7</v>
      </c>
    </row>
    <row r="38" spans="1:4">
      <c r="A38" s="4" t="s">
        <v>160</v>
      </c>
      <c r="B38" s="6" t="n">
        <v>19</v>
      </c>
      <c r="C38" s="6" t="n">
        <v>53</v>
      </c>
      <c r="D38" s="6" t="n">
        <v>30</v>
      </c>
    </row>
    <row r="39" spans="1:4">
      <c r="A39" s="3" t="s">
        <v>161</v>
      </c>
    </row>
    <row r="40" spans="1:4">
      <c r="A40" s="4" t="s">
        <v>162</v>
      </c>
      <c r="B40" s="6" t="n">
        <v>382</v>
      </c>
      <c r="C40" s="6" t="n">
        <v>329</v>
      </c>
      <c r="D40" s="6" t="n">
        <v>299</v>
      </c>
    </row>
    <row r="41" spans="1:4">
      <c r="A41" s="4" t="s">
        <v>163</v>
      </c>
      <c r="B41" s="6" t="n">
        <v>401</v>
      </c>
      <c r="C41" s="6" t="n">
        <v>382</v>
      </c>
      <c r="D41" s="6" t="n">
        <v>329</v>
      </c>
    </row>
    <row r="42" spans="1:4">
      <c r="A42" s="3" t="s">
        <v>164</v>
      </c>
    </row>
    <row r="43" spans="1:4">
      <c r="A43" s="4" t="s">
        <v>165</v>
      </c>
      <c r="B43" s="6" t="n">
        <v>79</v>
      </c>
      <c r="C43" s="6" t="n">
        <v>104</v>
      </c>
      <c r="D43" s="6" t="n">
        <v>76</v>
      </c>
    </row>
    <row r="44" spans="1:4">
      <c r="A44" s="4" t="s">
        <v>166</v>
      </c>
      <c r="B44" s="6" t="n">
        <v>323</v>
      </c>
      <c r="C44" s="6" t="n">
        <v>236</v>
      </c>
      <c r="D44" s="6" t="n">
        <v>312</v>
      </c>
    </row>
    <row r="45" spans="1:4">
      <c r="A45" s="3" t="s">
        <v>167</v>
      </c>
    </row>
    <row r="46" spans="1:4">
      <c r="A46" s="4" t="s">
        <v>168</v>
      </c>
      <c r="B46" s="8" t="n">
        <v>104</v>
      </c>
      <c r="C46" s="8" t="n">
        <v>99</v>
      </c>
      <c r="D46" s="8" t="n">
        <v>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r="A1" s="1" t="s">
        <v>616</v>
      </c>
      <c r="B1" s="2" t="s">
        <v>553</v>
      </c>
      <c r="C1" s="2" t="s">
        <v>1</v>
      </c>
    </row>
    <row r="2" spans="1:4">
      <c r="B2" s="2" t="s">
        <v>617</v>
      </c>
      <c r="C2" s="2" t="s">
        <v>2</v>
      </c>
      <c r="D2" s="2" t="s">
        <v>30</v>
      </c>
    </row>
    <row r="3" spans="1:4">
      <c r="A3" s="3" t="s">
        <v>197</v>
      </c>
    </row>
    <row r="4" spans="1:4">
      <c r="A4" s="4" t="s">
        <v>618</v>
      </c>
      <c r="C4" s="8" t="n">
        <v>335</v>
      </c>
      <c r="D4" s="8" t="n">
        <v>299</v>
      </c>
    </row>
    <row r="5" spans="1:4">
      <c r="A5" s="4" t="s">
        <v>619</v>
      </c>
      <c r="C5" s="6" t="n">
        <v>302</v>
      </c>
      <c r="D5" s="6" t="n">
        <v>294</v>
      </c>
    </row>
    <row r="6" spans="1:4">
      <c r="A6" s="4" t="s">
        <v>620</v>
      </c>
      <c r="C6" s="6" t="n">
        <v>40</v>
      </c>
      <c r="D6" s="6" t="n">
        <v>38</v>
      </c>
    </row>
    <row r="7" spans="1:4">
      <c r="A7" s="4" t="s">
        <v>140</v>
      </c>
      <c r="C7" s="6" t="n">
        <v>107</v>
      </c>
      <c r="D7" s="6" t="n">
        <v>119</v>
      </c>
    </row>
    <row r="8" spans="1:4">
      <c r="A8" s="4" t="s">
        <v>115</v>
      </c>
      <c r="C8" s="8" t="n">
        <v>784</v>
      </c>
      <c r="D8" s="8" t="n">
        <v>750</v>
      </c>
    </row>
    <row r="9" spans="1:4">
      <c r="A9" s="4" t="s">
        <v>621</v>
      </c>
      <c r="C9" s="4" t="s">
        <v>622</v>
      </c>
      <c r="D9" s="4" t="s">
        <v>622</v>
      </c>
    </row>
    <row r="10" spans="1:4">
      <c r="A10" s="4" t="s">
        <v>623</v>
      </c>
      <c r="C10" s="4" t="s">
        <v>405</v>
      </c>
    </row>
    <row r="11" spans="1:4">
      <c r="A11" s="4" t="s">
        <v>624</v>
      </c>
      <c r="C11" s="8" t="n">
        <v>448</v>
      </c>
    </row>
    <row r="12" spans="1:4">
      <c r="A12" s="4" t="s">
        <v>625</v>
      </c>
      <c r="B12" s="8" t="n">
        <v>108</v>
      </c>
    </row>
    <row r="13" spans="1:4">
      <c r="A13" s="4" t="s">
        <v>626</v>
      </c>
      <c r="B13" s="4" t="s">
        <v>414</v>
      </c>
    </row>
    <row r="14" spans="1:4">
      <c r="A14" s="4" t="s">
        <v>627</v>
      </c>
      <c r="C14" s="8" t="n">
        <v>36</v>
      </c>
      <c r="D14" s="8" t="n">
        <v>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30</v>
      </c>
      <c r="D2" s="2" t="s">
        <v>31</v>
      </c>
      <c r="E2" s="2" t="s">
        <v>450</v>
      </c>
    </row>
    <row r="3" spans="1:5">
      <c r="A3" s="3" t="s">
        <v>629</v>
      </c>
    </row>
    <row r="4" spans="1:5">
      <c r="A4" s="4" t="s">
        <v>630</v>
      </c>
      <c r="B4" s="8" t="n">
        <v>14</v>
      </c>
    </row>
    <row r="5" spans="1:5">
      <c r="A5" s="4" t="s">
        <v>139</v>
      </c>
      <c r="B5" s="6" t="n">
        <v>0</v>
      </c>
      <c r="C5" s="8" t="n">
        <v>25</v>
      </c>
      <c r="D5" s="8" t="n">
        <v>0</v>
      </c>
    </row>
    <row r="6" spans="1:5">
      <c r="A6" s="4" t="s">
        <v>631</v>
      </c>
      <c r="C6" s="6" t="n">
        <v>25</v>
      </c>
    </row>
    <row r="7" spans="1:5">
      <c r="A7" s="4" t="s">
        <v>632</v>
      </c>
      <c r="B7" s="6" t="n">
        <v>5</v>
      </c>
      <c r="C7" s="6" t="n">
        <v>8</v>
      </c>
    </row>
    <row r="8" spans="1:5">
      <c r="A8" s="4" t="s">
        <v>633</v>
      </c>
      <c r="B8" s="6" t="n">
        <v>4</v>
      </c>
      <c r="C8" s="6" t="n">
        <v>8</v>
      </c>
    </row>
    <row r="9" spans="1:5">
      <c r="A9" s="4" t="s">
        <v>634</v>
      </c>
      <c r="B9" s="8" t="n">
        <v>-11</v>
      </c>
    </row>
    <row r="10" spans="1:5">
      <c r="A10" s="4" t="s">
        <v>584</v>
      </c>
    </row>
    <row r="11" spans="1:5">
      <c r="A11" s="3" t="s">
        <v>629</v>
      </c>
    </row>
    <row r="12" spans="1:5">
      <c r="A12" s="4" t="s">
        <v>635</v>
      </c>
      <c r="E12" s="8" t="n">
        <v>500</v>
      </c>
    </row>
    <row r="13" spans="1:5">
      <c r="A13" s="4" t="s">
        <v>636</v>
      </c>
    </row>
    <row r="14" spans="1:5">
      <c r="A14" s="3" t="s">
        <v>629</v>
      </c>
    </row>
    <row r="15" spans="1:5">
      <c r="A15" s="4" t="s">
        <v>637</v>
      </c>
      <c r="B15" s="4" t="s">
        <v>527</v>
      </c>
    </row>
    <row r="16" spans="1:5">
      <c r="A16" s="4" t="s">
        <v>638</v>
      </c>
      <c r="B16" s="8" t="n">
        <v>30</v>
      </c>
      <c r="C16" s="6" t="n">
        <v>47</v>
      </c>
    </row>
    <row r="17" spans="1:5">
      <c r="A17" s="4" t="s">
        <v>639</v>
      </c>
      <c r="B17" s="6" t="n">
        <v>1</v>
      </c>
      <c r="C17" s="6" t="n">
        <v>2</v>
      </c>
    </row>
    <row r="18" spans="1:5">
      <c r="A18" s="4" t="s">
        <v>640</v>
      </c>
    </row>
    <row r="19" spans="1:5">
      <c r="A19" s="3" t="s">
        <v>629</v>
      </c>
    </row>
    <row r="20" spans="1:5">
      <c r="A20" s="4" t="s">
        <v>638</v>
      </c>
      <c r="B20" s="6" t="n">
        <v>16</v>
      </c>
      <c r="C20" s="6" t="n">
        <v>27</v>
      </c>
    </row>
    <row r="21" spans="1:5">
      <c r="A21" s="4" t="s">
        <v>641</v>
      </c>
    </row>
    <row r="22" spans="1:5">
      <c r="A22" s="3" t="s">
        <v>629</v>
      </c>
    </row>
    <row r="23" spans="1:5">
      <c r="A23" s="4" t="s">
        <v>638</v>
      </c>
      <c r="B23" s="8" t="n">
        <v>14</v>
      </c>
      <c r="C23" s="6" t="n">
        <v>20</v>
      </c>
    </row>
    <row r="24" spans="1:5">
      <c r="A24" s="4" t="s">
        <v>642</v>
      </c>
    </row>
    <row r="25" spans="1:5">
      <c r="A25" s="3" t="s">
        <v>629</v>
      </c>
    </row>
    <row r="26" spans="1:5">
      <c r="A26" s="4" t="s">
        <v>637</v>
      </c>
      <c r="B26" s="4" t="s">
        <v>527</v>
      </c>
    </row>
    <row r="27" spans="1:5">
      <c r="A27" s="4" t="s">
        <v>638</v>
      </c>
      <c r="B27" s="8" t="n">
        <v>84</v>
      </c>
      <c r="C27" s="6" t="n">
        <v>105</v>
      </c>
    </row>
    <row r="28" spans="1:5">
      <c r="A28" s="4" t="s">
        <v>643</v>
      </c>
    </row>
    <row r="29" spans="1:5">
      <c r="A29" s="3" t="s">
        <v>629</v>
      </c>
    </row>
    <row r="30" spans="1:5">
      <c r="A30" s="4" t="s">
        <v>638</v>
      </c>
      <c r="C30" s="8" t="n">
        <v>0</v>
      </c>
    </row>
    <row r="31" spans="1:5">
      <c r="A31" s="4" t="s">
        <v>644</v>
      </c>
      <c r="B31" s="4" t="s">
        <v>4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5</v>
      </c>
      <c r="C1" s="2" t="s">
        <v>2</v>
      </c>
      <c r="D1" s="2" t="s">
        <v>30</v>
      </c>
    </row>
    <row r="2" spans="1:4">
      <c r="A2" s="4" t="s">
        <v>646</v>
      </c>
    </row>
    <row r="3" spans="1:4">
      <c r="A3" s="3" t="s">
        <v>647</v>
      </c>
    </row>
    <row r="4" spans="1:4">
      <c r="A4" s="4" t="s">
        <v>648</v>
      </c>
      <c r="C4" s="8" t="n">
        <v>368</v>
      </c>
      <c r="D4" s="8" t="n">
        <v>335</v>
      </c>
    </row>
    <row r="5" spans="1:4">
      <c r="A5" s="4" t="s">
        <v>649</v>
      </c>
      <c r="C5" s="6" t="n">
        <v>2325</v>
      </c>
      <c r="D5" s="6" t="n">
        <v>2199</v>
      </c>
    </row>
    <row r="6" spans="1:4">
      <c r="A6" s="4" t="s">
        <v>650</v>
      </c>
    </row>
    <row r="7" spans="1:4">
      <c r="A7" s="3" t="s">
        <v>647</v>
      </c>
    </row>
    <row r="8" spans="1:4">
      <c r="A8" s="4" t="s">
        <v>648</v>
      </c>
      <c r="C8" s="6" t="n">
        <v>368</v>
      </c>
      <c r="D8" s="6" t="n">
        <v>335</v>
      </c>
    </row>
    <row r="9" spans="1:4">
      <c r="A9" s="4" t="s">
        <v>649</v>
      </c>
      <c r="C9" s="6" t="n">
        <v>2450</v>
      </c>
      <c r="D9" s="6" t="n">
        <v>2240</v>
      </c>
    </row>
    <row r="10" spans="1:4">
      <c r="A10" s="4" t="s">
        <v>651</v>
      </c>
    </row>
    <row r="11" spans="1:4">
      <c r="A11" s="3" t="s">
        <v>647</v>
      </c>
    </row>
    <row r="12" spans="1:4">
      <c r="A12" s="4" t="s">
        <v>648</v>
      </c>
      <c r="B12" s="4" t="s">
        <v>80</v>
      </c>
      <c r="C12" s="6" t="n">
        <v>234</v>
      </c>
      <c r="D12" s="6" t="n">
        <v>212</v>
      </c>
    </row>
    <row r="13" spans="1:4">
      <c r="A13" s="4" t="s">
        <v>652</v>
      </c>
    </row>
    <row r="14" spans="1:4">
      <c r="A14" s="3" t="s">
        <v>647</v>
      </c>
    </row>
    <row r="15" spans="1:4">
      <c r="A15" s="4" t="s">
        <v>648</v>
      </c>
      <c r="B15" s="4" t="s">
        <v>80</v>
      </c>
      <c r="C15" s="6" t="n">
        <v>234</v>
      </c>
      <c r="D15" s="6" t="n">
        <v>212</v>
      </c>
    </row>
    <row r="16" spans="1:4">
      <c r="A16" s="4" t="s">
        <v>653</v>
      </c>
    </row>
    <row r="17" spans="1:4">
      <c r="A17" s="3" t="s">
        <v>647</v>
      </c>
    </row>
    <row r="18" spans="1:4">
      <c r="A18" s="4" t="s">
        <v>648</v>
      </c>
      <c r="B18" s="4" t="s">
        <v>80</v>
      </c>
      <c r="C18" s="6" t="n">
        <v>79</v>
      </c>
      <c r="D18" s="6" t="n">
        <v>84</v>
      </c>
    </row>
    <row r="19" spans="1:4">
      <c r="A19" s="4" t="s">
        <v>654</v>
      </c>
    </row>
    <row r="20" spans="1:4">
      <c r="A20" s="3" t="s">
        <v>647</v>
      </c>
    </row>
    <row r="21" spans="1:4">
      <c r="A21" s="4" t="s">
        <v>648</v>
      </c>
      <c r="B21" s="4" t="s">
        <v>80</v>
      </c>
      <c r="C21" s="6" t="n">
        <v>79</v>
      </c>
      <c r="D21" s="6" t="n">
        <v>84</v>
      </c>
    </row>
    <row r="22" spans="1:4">
      <c r="A22" s="4" t="s">
        <v>655</v>
      </c>
    </row>
    <row r="23" spans="1:4">
      <c r="A23" s="3" t="s">
        <v>647</v>
      </c>
    </row>
    <row r="24" spans="1:4">
      <c r="A24" s="4" t="s">
        <v>656</v>
      </c>
      <c r="C24" s="6" t="n">
        <v>1</v>
      </c>
      <c r="D24" s="6" t="n">
        <v>0</v>
      </c>
    </row>
    <row r="25" spans="1:4">
      <c r="A25" s="4" t="s">
        <v>657</v>
      </c>
    </row>
    <row r="26" spans="1:4">
      <c r="A26" s="3" t="s">
        <v>647</v>
      </c>
    </row>
    <row r="27" spans="1:4">
      <c r="A27" s="4" t="s">
        <v>656</v>
      </c>
      <c r="C27" s="6" t="n">
        <v>1</v>
      </c>
      <c r="D27" s="6" t="n">
        <v>0</v>
      </c>
    </row>
    <row r="28" spans="1:4">
      <c r="A28" s="4" t="s">
        <v>658</v>
      </c>
    </row>
    <row r="29" spans="1:4">
      <c r="A29" s="3" t="s">
        <v>647</v>
      </c>
    </row>
    <row r="30" spans="1:4">
      <c r="A30" s="4" t="s">
        <v>656</v>
      </c>
      <c r="C30" s="6" t="n">
        <v>1</v>
      </c>
      <c r="D30" s="6" t="n">
        <v>1</v>
      </c>
    </row>
    <row r="31" spans="1:4">
      <c r="A31" s="4" t="s">
        <v>659</v>
      </c>
    </row>
    <row r="32" spans="1:4">
      <c r="A32" s="3" t="s">
        <v>647</v>
      </c>
    </row>
    <row r="33" spans="1:4">
      <c r="A33" s="4" t="s">
        <v>656</v>
      </c>
      <c r="C33" s="6" t="n">
        <v>1</v>
      </c>
      <c r="D33" s="6" t="n">
        <v>1</v>
      </c>
    </row>
    <row r="34" spans="1:4">
      <c r="A34" s="4" t="s">
        <v>660</v>
      </c>
    </row>
    <row r="35" spans="1:4">
      <c r="A35" s="3" t="s">
        <v>647</v>
      </c>
    </row>
    <row r="36" spans="1:4">
      <c r="A36" s="4" t="s">
        <v>661</v>
      </c>
      <c r="C36" s="6" t="n">
        <v>52</v>
      </c>
      <c r="D36" s="6" t="n">
        <v>38</v>
      </c>
    </row>
    <row r="37" spans="1:4">
      <c r="A37" s="4" t="s">
        <v>662</v>
      </c>
    </row>
    <row r="38" spans="1:4">
      <c r="A38" s="3" t="s">
        <v>647</v>
      </c>
    </row>
    <row r="39" spans="1:4">
      <c r="A39" s="4" t="s">
        <v>661</v>
      </c>
      <c r="C39" s="6" t="n">
        <v>52</v>
      </c>
      <c r="D39" s="6" t="n">
        <v>38</v>
      </c>
    </row>
    <row r="40" spans="1:4">
      <c r="A40" s="4" t="s">
        <v>663</v>
      </c>
    </row>
    <row r="41" spans="1:4">
      <c r="A41" s="3" t="s">
        <v>647</v>
      </c>
    </row>
    <row r="42" spans="1:4">
      <c r="A42" s="4" t="s">
        <v>656</v>
      </c>
      <c r="C42" s="6" t="n">
        <v>1</v>
      </c>
      <c r="D42" s="6" t="n">
        <v>0</v>
      </c>
    </row>
    <row r="43" spans="1:4">
      <c r="A43" s="4" t="s">
        <v>664</v>
      </c>
    </row>
    <row r="44" spans="1:4">
      <c r="A44" s="3" t="s">
        <v>647</v>
      </c>
    </row>
    <row r="45" spans="1:4">
      <c r="A45" s="4" t="s">
        <v>656</v>
      </c>
      <c r="C45" s="6" t="n">
        <v>1</v>
      </c>
      <c r="D45" s="6" t="n">
        <v>0</v>
      </c>
    </row>
    <row r="46" spans="1:4">
      <c r="A46" s="4" t="s">
        <v>665</v>
      </c>
    </row>
    <row r="47" spans="1:4">
      <c r="A47" s="3" t="s">
        <v>647</v>
      </c>
    </row>
    <row r="48" spans="1:4">
      <c r="A48" s="4" t="s">
        <v>649</v>
      </c>
      <c r="B48" s="4" t="s">
        <v>666</v>
      </c>
      <c r="C48" s="6" t="n">
        <v>523</v>
      </c>
      <c r="D48" s="6" t="n">
        <v>95</v>
      </c>
    </row>
    <row r="49" spans="1:4">
      <c r="A49" s="4" t="s">
        <v>667</v>
      </c>
    </row>
    <row r="50" spans="1:4">
      <c r="A50" s="3" t="s">
        <v>647</v>
      </c>
    </row>
    <row r="51" spans="1:4">
      <c r="A51" s="4" t="s">
        <v>649</v>
      </c>
      <c r="B51" s="4" t="s">
        <v>666</v>
      </c>
      <c r="C51" s="6" t="n">
        <v>523</v>
      </c>
      <c r="D51" s="6" t="n">
        <v>95</v>
      </c>
    </row>
    <row r="52" spans="1:4">
      <c r="A52" s="4" t="s">
        <v>668</v>
      </c>
    </row>
    <row r="53" spans="1:4">
      <c r="A53" s="3" t="s">
        <v>647</v>
      </c>
    </row>
    <row r="54" spans="1:4">
      <c r="A54" s="4" t="s">
        <v>669</v>
      </c>
      <c r="C54" s="6" t="n">
        <v>1</v>
      </c>
      <c r="D54" s="6" t="n">
        <v>8</v>
      </c>
    </row>
    <row r="55" spans="1:4">
      <c r="A55" s="4" t="s">
        <v>670</v>
      </c>
    </row>
    <row r="56" spans="1:4">
      <c r="A56" s="3" t="s">
        <v>647</v>
      </c>
    </row>
    <row r="57" spans="1:4">
      <c r="A57" s="4" t="s">
        <v>669</v>
      </c>
      <c r="C57" s="6" t="n">
        <v>4</v>
      </c>
      <c r="D57" s="6" t="n">
        <v>0</v>
      </c>
    </row>
    <row r="58" spans="1:4">
      <c r="A58" s="4" t="s">
        <v>671</v>
      </c>
    </row>
    <row r="59" spans="1:4">
      <c r="A59" s="3" t="s">
        <v>647</v>
      </c>
    </row>
    <row r="60" spans="1:4">
      <c r="A60" s="4" t="s">
        <v>669</v>
      </c>
      <c r="C60" s="6" t="n">
        <v>1</v>
      </c>
      <c r="D60" s="6" t="n">
        <v>8</v>
      </c>
    </row>
    <row r="61" spans="1:4">
      <c r="A61" s="4" t="s">
        <v>672</v>
      </c>
    </row>
    <row r="62" spans="1:4">
      <c r="A62" s="3" t="s">
        <v>647</v>
      </c>
    </row>
    <row r="63" spans="1:4">
      <c r="A63" s="4" t="s">
        <v>669</v>
      </c>
      <c r="C63" s="6" t="n">
        <v>4</v>
      </c>
      <c r="D63" s="6" t="n">
        <v>0</v>
      </c>
    </row>
    <row r="64" spans="1:4">
      <c r="A64" s="4" t="s">
        <v>673</v>
      </c>
    </row>
    <row r="65" spans="1:4">
      <c r="A65" s="3" t="s">
        <v>647</v>
      </c>
    </row>
    <row r="66" spans="1:4">
      <c r="A66" s="4" t="s">
        <v>649</v>
      </c>
      <c r="B66" s="4" t="s">
        <v>674</v>
      </c>
      <c r="C66" s="6" t="n">
        <v>1797</v>
      </c>
      <c r="D66" s="6" t="n">
        <v>2096</v>
      </c>
    </row>
    <row r="67" spans="1:4">
      <c r="A67" s="4" t="s">
        <v>675</v>
      </c>
    </row>
    <row r="68" spans="1:4">
      <c r="A68" s="3" t="s">
        <v>647</v>
      </c>
    </row>
    <row r="69" spans="1:4">
      <c r="A69" s="4" t="s">
        <v>649</v>
      </c>
      <c r="B69" s="4" t="s">
        <v>674</v>
      </c>
      <c r="C69" s="8" t="n">
        <v>1922</v>
      </c>
      <c r="D69" s="8" t="n">
        <v>2137</v>
      </c>
    </row>
    <row r="70" spans="1:4">
      <c r="A70" t="n"/>
    </row>
    <row r="71" spans="1:4">
      <c r="A71" s="4" t="s">
        <v>80</v>
      </c>
      <c r="B71" s="4" t="s">
        <v>676</v>
      </c>
    </row>
    <row r="72" spans="1:4">
      <c r="A72" s="4" t="s">
        <v>666</v>
      </c>
      <c r="B72" s="4" t="s">
        <v>677</v>
      </c>
    </row>
    <row r="73" spans="1:4">
      <c r="A73" s="4" t="s">
        <v>674</v>
      </c>
      <c r="B73" s="4" t="s">
        <v>678</v>
      </c>
    </row>
  </sheetData>
  <mergeCells count="5">
    <mergeCell ref="A1:B1"/>
    <mergeCell ref="A70:C70"/>
    <mergeCell ref="B71:C71"/>
    <mergeCell ref="B72:C72"/>
    <mergeCell ref="B73:C7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80</v>
      </c>
    </row>
    <row r="4" spans="1:4">
      <c r="A4" s="4" t="s">
        <v>681</v>
      </c>
      <c r="B4" s="8" t="n">
        <v>-7</v>
      </c>
      <c r="C4" s="8" t="n">
        <v>-18</v>
      </c>
      <c r="D4" s="8" t="n">
        <v>-14</v>
      </c>
    </row>
    <row r="5" spans="1:4">
      <c r="A5" s="4" t="s">
        <v>682</v>
      </c>
      <c r="B5" s="6" t="n">
        <v>-18</v>
      </c>
      <c r="C5" s="6" t="n">
        <v>-7</v>
      </c>
      <c r="D5" s="6" t="n">
        <v>0</v>
      </c>
    </row>
    <row r="6" spans="1:4">
      <c r="A6" s="4" t="s">
        <v>636</v>
      </c>
    </row>
    <row r="7" spans="1:4">
      <c r="A7" s="3" t="s">
        <v>680</v>
      </c>
    </row>
    <row r="8" spans="1:4">
      <c r="A8" s="4" t="s">
        <v>681</v>
      </c>
      <c r="B8" s="6" t="n">
        <v>-4</v>
      </c>
      <c r="C8" s="6" t="n">
        <v>-13</v>
      </c>
      <c r="D8" s="6" t="n">
        <v>2</v>
      </c>
    </row>
    <row r="9" spans="1:4">
      <c r="A9" s="4" t="s">
        <v>682</v>
      </c>
      <c r="B9" s="6" t="n">
        <v>-13</v>
      </c>
      <c r="C9" s="6" t="n">
        <v>-5</v>
      </c>
      <c r="D9" s="6" t="n">
        <v>0</v>
      </c>
    </row>
    <row r="10" spans="1:4">
      <c r="A10" s="4" t="s">
        <v>643</v>
      </c>
    </row>
    <row r="11" spans="1:4">
      <c r="A11" s="3" t="s">
        <v>680</v>
      </c>
    </row>
    <row r="12" spans="1:4">
      <c r="A12" s="4" t="s">
        <v>681</v>
      </c>
      <c r="B12" s="6" t="n">
        <v>0</v>
      </c>
      <c r="C12" s="6" t="n">
        <v>-12</v>
      </c>
      <c r="D12" s="6" t="n">
        <v>-13</v>
      </c>
    </row>
    <row r="13" spans="1:4">
      <c r="A13" s="4" t="s">
        <v>682</v>
      </c>
      <c r="B13" s="6" t="n">
        <v>-6</v>
      </c>
      <c r="C13" s="6" t="n">
        <v>-5</v>
      </c>
      <c r="D13" s="6" t="n">
        <v>-4</v>
      </c>
    </row>
    <row r="14" spans="1:4">
      <c r="A14" s="4" t="s">
        <v>642</v>
      </c>
    </row>
    <row r="15" spans="1:4">
      <c r="A15" s="3" t="s">
        <v>680</v>
      </c>
    </row>
    <row r="16" spans="1:4">
      <c r="A16" s="4" t="s">
        <v>681</v>
      </c>
      <c r="B16" s="6" t="n">
        <v>-3</v>
      </c>
      <c r="C16" s="6" t="n">
        <v>7</v>
      </c>
      <c r="D16" s="6" t="n">
        <v>-3</v>
      </c>
    </row>
    <row r="17" spans="1:4">
      <c r="A17" s="4" t="s">
        <v>682</v>
      </c>
      <c r="B17" s="8" t="n">
        <v>1</v>
      </c>
      <c r="C17" s="8" t="n">
        <v>3</v>
      </c>
      <c r="D17" s="8"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3</v>
      </c>
      <c r="B1" s="2" t="s">
        <v>1</v>
      </c>
    </row>
    <row r="2" spans="1:3">
      <c r="B2" s="2" t="s">
        <v>2</v>
      </c>
      <c r="C2" s="2" t="s">
        <v>30</v>
      </c>
    </row>
    <row r="3" spans="1:3">
      <c r="A3" s="3" t="s">
        <v>203</v>
      </c>
    </row>
    <row r="4" spans="1:3">
      <c r="A4" s="4" t="s">
        <v>684</v>
      </c>
      <c r="B4" s="8" t="n">
        <v>14</v>
      </c>
      <c r="C4" s="8" t="n">
        <v>12</v>
      </c>
    </row>
    <row r="5" spans="1:3">
      <c r="A5" s="4" t="s">
        <v>685</v>
      </c>
      <c r="B5" s="4" t="s">
        <v>686</v>
      </c>
    </row>
    <row r="6" spans="1:3">
      <c r="A6" s="4" t="s">
        <v>687</v>
      </c>
      <c r="B6" s="4" t="s">
        <v>410</v>
      </c>
    </row>
    <row r="7" spans="1:3">
      <c r="A7" s="4" t="s">
        <v>688</v>
      </c>
      <c r="B7" s="8" t="n">
        <v>10</v>
      </c>
      <c r="C7" s="6" t="n">
        <v>11</v>
      </c>
    </row>
    <row r="8" spans="1:3">
      <c r="A8" s="4" t="s">
        <v>689</v>
      </c>
      <c r="B8" s="8" t="n">
        <v>0</v>
      </c>
      <c r="C8" s="8"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206</v>
      </c>
    </row>
    <row r="4" spans="1:4">
      <c r="A4" s="4" t="s">
        <v>691</v>
      </c>
      <c r="B4" s="8" t="n">
        <v>77</v>
      </c>
      <c r="C4" s="8" t="n">
        <v>76</v>
      </c>
      <c r="D4" s="8" t="n">
        <v>71</v>
      </c>
    </row>
    <row r="5" spans="1:4">
      <c r="A5" s="3" t="s">
        <v>692</v>
      </c>
    </row>
    <row r="6" spans="1:4">
      <c r="A6" s="6" t="n">
        <v>2017</v>
      </c>
      <c r="B6" s="6" t="n">
        <v>49</v>
      </c>
    </row>
    <row r="7" spans="1:4">
      <c r="A7" s="6" t="n">
        <v>2018</v>
      </c>
      <c r="B7" s="6" t="n">
        <v>45</v>
      </c>
    </row>
    <row r="8" spans="1:4">
      <c r="A8" s="6" t="n">
        <v>2019</v>
      </c>
      <c r="B8" s="6" t="n">
        <v>38</v>
      </c>
    </row>
    <row r="9" spans="1:4">
      <c r="A9" s="6" t="n">
        <v>2020</v>
      </c>
      <c r="B9" s="6" t="n">
        <v>32</v>
      </c>
    </row>
    <row r="10" spans="1:4">
      <c r="A10" s="6" t="n">
        <v>2021</v>
      </c>
      <c r="B10" s="6" t="n">
        <v>29</v>
      </c>
    </row>
    <row r="11" spans="1:4">
      <c r="A11" s="4" t="s">
        <v>570</v>
      </c>
      <c r="B11" s="6" t="n">
        <v>135</v>
      </c>
    </row>
    <row r="12" spans="1:4">
      <c r="A12" s="4" t="s">
        <v>115</v>
      </c>
      <c r="B12" s="6" t="n">
        <v>328</v>
      </c>
    </row>
    <row r="13" spans="1:4">
      <c r="A13" s="3" t="s">
        <v>693</v>
      </c>
    </row>
    <row r="14" spans="1:4">
      <c r="A14" s="6" t="n">
        <v>2017</v>
      </c>
      <c r="B14" s="6" t="n">
        <v>3</v>
      </c>
    </row>
    <row r="15" spans="1:4">
      <c r="A15" s="6" t="n">
        <v>2018</v>
      </c>
      <c r="B15" s="6" t="n">
        <v>2</v>
      </c>
    </row>
    <row r="16" spans="1:4">
      <c r="A16" s="6" t="n">
        <v>2019</v>
      </c>
      <c r="B16" s="6" t="n">
        <v>1</v>
      </c>
    </row>
    <row r="17" spans="1:4">
      <c r="A17" s="6" t="n">
        <v>2020</v>
      </c>
      <c r="B17" s="6" t="n">
        <v>0</v>
      </c>
    </row>
    <row r="18" spans="1:4">
      <c r="A18" s="6" t="n">
        <v>2021</v>
      </c>
      <c r="B18" s="6" t="n">
        <v>0</v>
      </c>
    </row>
    <row r="19" spans="1:4">
      <c r="A19" s="4" t="s">
        <v>570</v>
      </c>
      <c r="B19" s="6" t="n">
        <v>0</v>
      </c>
    </row>
    <row r="20" spans="1:4">
      <c r="A20" s="4" t="s">
        <v>115</v>
      </c>
      <c r="B20" s="6" t="n">
        <v>6</v>
      </c>
    </row>
    <row r="21" spans="1:4">
      <c r="A21" s="3" t="s">
        <v>694</v>
      </c>
    </row>
    <row r="22" spans="1:4">
      <c r="A22" s="6" t="n">
        <v>2017</v>
      </c>
      <c r="B22" s="6" t="n">
        <v>150</v>
      </c>
    </row>
    <row r="23" spans="1:4">
      <c r="A23" s="6" t="n">
        <v>2018</v>
      </c>
      <c r="B23" s="6" t="n">
        <v>54</v>
      </c>
    </row>
    <row r="24" spans="1:4">
      <c r="A24" s="6" t="n">
        <v>2019</v>
      </c>
      <c r="B24" s="6" t="n">
        <v>37</v>
      </c>
    </row>
    <row r="25" spans="1:4">
      <c r="A25" s="6" t="n">
        <v>2020</v>
      </c>
      <c r="B25" s="6" t="n">
        <v>12</v>
      </c>
    </row>
    <row r="26" spans="1:4">
      <c r="A26" s="6" t="n">
        <v>2021</v>
      </c>
      <c r="B26" s="6" t="n">
        <v>2</v>
      </c>
    </row>
    <row r="27" spans="1:4">
      <c r="A27" s="4" t="s">
        <v>570</v>
      </c>
      <c r="B27" s="6" t="n">
        <v>1</v>
      </c>
    </row>
    <row r="28" spans="1:4">
      <c r="A28" s="4" t="s">
        <v>115</v>
      </c>
      <c r="B28" s="8" t="n">
        <v>2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696</v>
      </c>
    </row>
    <row r="4" spans="1:4">
      <c r="A4" s="4" t="s">
        <v>697</v>
      </c>
      <c r="B4" s="8" t="n">
        <v>254</v>
      </c>
      <c r="C4" s="8" t="n">
        <v>434</v>
      </c>
      <c r="D4" s="8" t="n">
        <v>260</v>
      </c>
    </row>
    <row r="5" spans="1:4">
      <c r="A5" s="4" t="s">
        <v>698</v>
      </c>
      <c r="B5" s="6" t="n">
        <v>2151</v>
      </c>
      <c r="C5" s="6" t="n">
        <v>4016</v>
      </c>
      <c r="D5" s="6" t="n">
        <v>3046</v>
      </c>
    </row>
    <row r="6" spans="1:4">
      <c r="A6" s="4" t="s">
        <v>699</v>
      </c>
    </row>
    <row r="7" spans="1:4">
      <c r="A7" s="3" t="s">
        <v>696</v>
      </c>
    </row>
    <row r="8" spans="1:4">
      <c r="A8" s="4" t="s">
        <v>700</v>
      </c>
      <c r="B8" s="8" t="n">
        <v>750</v>
      </c>
      <c r="C8" s="8" t="n">
        <v>750</v>
      </c>
    </row>
    <row r="9" spans="1:4">
      <c r="A9" s="4" t="s">
        <v>701</v>
      </c>
      <c r="B9" s="6" t="n">
        <v>750</v>
      </c>
      <c r="C9" s="6" t="n">
        <v>750</v>
      </c>
    </row>
    <row r="10" spans="1:4">
      <c r="A10" s="4" t="s">
        <v>697</v>
      </c>
      <c r="B10" s="8" t="n">
        <v>0</v>
      </c>
      <c r="C10" s="8" t="n">
        <v>0</v>
      </c>
      <c r="D10" s="8" t="n">
        <v>0</v>
      </c>
    </row>
    <row r="11" spans="1:4">
      <c r="A11" s="4" t="s">
        <v>698</v>
      </c>
      <c r="B11" s="6" t="n">
        <v>0</v>
      </c>
      <c r="C11" s="6" t="n">
        <v>0</v>
      </c>
      <c r="D11" s="6" t="n">
        <v>0</v>
      </c>
    </row>
    <row r="12" spans="1:4">
      <c r="A12" s="4" t="s">
        <v>702</v>
      </c>
    </row>
    <row r="13" spans="1:4">
      <c r="A13" s="3" t="s">
        <v>696</v>
      </c>
    </row>
    <row r="14" spans="1:4">
      <c r="A14" s="4" t="s">
        <v>697</v>
      </c>
      <c r="B14" s="8" t="n">
        <v>254</v>
      </c>
      <c r="C14" s="8" t="n">
        <v>434</v>
      </c>
      <c r="D14" s="8" t="n">
        <v>260</v>
      </c>
    </row>
    <row r="15" spans="1:4">
      <c r="A15" s="4" t="s">
        <v>698</v>
      </c>
      <c r="B15" s="6" t="n">
        <v>2151</v>
      </c>
      <c r="C15" s="6" t="n">
        <v>4016</v>
      </c>
      <c r="D15" s="6" t="n">
        <v>30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46</v>
      </c>
      <c r="J1" s="2" t="s">
        <v>1</v>
      </c>
    </row>
    <row r="2" spans="1:12">
      <c r="B2" s="2" t="s">
        <v>2</v>
      </c>
      <c r="C2" s="2" t="s">
        <v>447</v>
      </c>
      <c r="D2" s="2" t="s">
        <v>4</v>
      </c>
      <c r="E2" s="2" t="s">
        <v>448</v>
      </c>
      <c r="F2" s="2" t="s">
        <v>30</v>
      </c>
      <c r="G2" s="2" t="s">
        <v>449</v>
      </c>
      <c r="H2" s="2" t="s">
        <v>450</v>
      </c>
      <c r="I2" s="2" t="s">
        <v>451</v>
      </c>
      <c r="J2" s="2" t="s">
        <v>2</v>
      </c>
      <c r="K2" s="2" t="s">
        <v>30</v>
      </c>
      <c r="L2" s="2" t="s">
        <v>31</v>
      </c>
    </row>
    <row r="3" spans="1:12">
      <c r="A3" s="3" t="s">
        <v>209</v>
      </c>
    </row>
    <row r="4" spans="1:12">
      <c r="A4" s="4" t="s">
        <v>704</v>
      </c>
      <c r="B4" s="9" t="n">
        <v>0.8</v>
      </c>
      <c r="C4" s="9" t="n">
        <v>0.77</v>
      </c>
      <c r="D4" s="9" t="n">
        <v>0.77</v>
      </c>
      <c r="E4" s="9" t="n">
        <v>0.77</v>
      </c>
      <c r="F4" s="9" t="n">
        <v>0.77</v>
      </c>
      <c r="G4" s="9" t="n">
        <v>0.74</v>
      </c>
      <c r="H4" s="9" t="n">
        <v>0.74</v>
      </c>
      <c r="I4" s="9" t="n">
        <v>0.74</v>
      </c>
      <c r="J4" s="9" t="n">
        <v>3.11</v>
      </c>
      <c r="K4" s="9" t="n">
        <v>2.99</v>
      </c>
      <c r="L4" s="9" t="n">
        <v>2.87</v>
      </c>
    </row>
    <row r="5" spans="1:12">
      <c r="A5" s="4" t="s">
        <v>705</v>
      </c>
      <c r="J5" s="9" t="n">
        <v>3.08</v>
      </c>
      <c r="K5" s="9" t="n">
        <v>2.96</v>
      </c>
      <c r="L5" s="9" t="n">
        <v>2.8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8" t="n">
        <v>-502</v>
      </c>
      <c r="C4" s="8" t="n">
        <v>-417</v>
      </c>
      <c r="D4" s="8" t="n">
        <v>-367</v>
      </c>
    </row>
    <row r="5" spans="1:4">
      <c r="A5" s="4" t="s">
        <v>709</v>
      </c>
      <c r="B5" s="6" t="n">
        <v>-88</v>
      </c>
      <c r="C5" s="6" t="n">
        <v>-139</v>
      </c>
      <c r="D5" s="6" t="n">
        <v>-57</v>
      </c>
    </row>
    <row r="6" spans="1:4">
      <c r="A6" s="4" t="s">
        <v>710</v>
      </c>
      <c r="B6" s="6" t="n">
        <v>18</v>
      </c>
      <c r="C6" s="6" t="n">
        <v>7</v>
      </c>
      <c r="D6" s="6" t="n">
        <v>8</v>
      </c>
    </row>
    <row r="7" spans="1:4">
      <c r="A7" s="4" t="s">
        <v>469</v>
      </c>
      <c r="C7" s="6" t="n">
        <v>30</v>
      </c>
    </row>
    <row r="8" spans="1:4">
      <c r="A8" s="4" t="s">
        <v>711</v>
      </c>
      <c r="B8" s="6" t="n">
        <v>2</v>
      </c>
      <c r="C8" s="6" t="n">
        <v>17</v>
      </c>
      <c r="D8" s="6" t="n">
        <v>-1</v>
      </c>
    </row>
    <row r="9" spans="1:4">
      <c r="A9" s="4" t="s">
        <v>712</v>
      </c>
      <c r="B9" s="6" t="n">
        <v>-68</v>
      </c>
      <c r="C9" s="6" t="n">
        <v>-85</v>
      </c>
      <c r="D9" s="6" t="n">
        <v>-50</v>
      </c>
    </row>
    <row r="10" spans="1:4">
      <c r="A10" s="4" t="s">
        <v>713</v>
      </c>
      <c r="B10" s="6" t="n">
        <v>-570</v>
      </c>
      <c r="C10" s="6" t="n">
        <v>-502</v>
      </c>
      <c r="D10" s="6" t="n">
        <v>-417</v>
      </c>
    </row>
    <row r="11" spans="1:4">
      <c r="A11" s="4" t="s">
        <v>714</v>
      </c>
    </row>
    <row r="12" spans="1:4">
      <c r="A12" s="3" t="s">
        <v>707</v>
      </c>
    </row>
    <row r="13" spans="1:4">
      <c r="A13" s="4" t="s">
        <v>708</v>
      </c>
      <c r="B13" s="6" t="n">
        <v>-300</v>
      </c>
      <c r="C13" s="6" t="n">
        <v>-246</v>
      </c>
      <c r="D13" s="6" t="n">
        <v>-209</v>
      </c>
    </row>
    <row r="14" spans="1:4">
      <c r="A14" s="4" t="s">
        <v>709</v>
      </c>
      <c r="B14" s="6" t="n">
        <v>-43</v>
      </c>
      <c r="C14" s="6" t="n">
        <v>-92</v>
      </c>
      <c r="D14" s="6" t="n">
        <v>-26</v>
      </c>
    </row>
    <row r="15" spans="1:4">
      <c r="A15" s="4" t="s">
        <v>710</v>
      </c>
      <c r="B15" s="6" t="n">
        <v>0</v>
      </c>
      <c r="C15" s="6" t="n">
        <v>0</v>
      </c>
      <c r="D15" s="6" t="n">
        <v>0</v>
      </c>
    </row>
    <row r="16" spans="1:4">
      <c r="A16" s="4" t="s">
        <v>469</v>
      </c>
      <c r="C16" s="6" t="n">
        <v>30</v>
      </c>
    </row>
    <row r="17" spans="1:4">
      <c r="A17" s="4" t="s">
        <v>711</v>
      </c>
      <c r="B17" s="6" t="n">
        <v>-10</v>
      </c>
      <c r="C17" s="6" t="n">
        <v>8</v>
      </c>
      <c r="D17" s="6" t="n">
        <v>-11</v>
      </c>
    </row>
    <row r="18" spans="1:4">
      <c r="A18" s="4" t="s">
        <v>712</v>
      </c>
      <c r="B18" s="6" t="n">
        <v>-53</v>
      </c>
      <c r="C18" s="6" t="n">
        <v>-54</v>
      </c>
      <c r="D18" s="6" t="n">
        <v>-37</v>
      </c>
    </row>
    <row r="19" spans="1:4">
      <c r="A19" s="4" t="s">
        <v>713</v>
      </c>
      <c r="B19" s="6" t="n">
        <v>-353</v>
      </c>
      <c r="C19" s="6" t="n">
        <v>-300</v>
      </c>
      <c r="D19" s="6" t="n">
        <v>-246</v>
      </c>
    </row>
    <row r="20" spans="1:4">
      <c r="A20" s="4" t="s">
        <v>715</v>
      </c>
    </row>
    <row r="21" spans="1:4">
      <c r="A21" s="3" t="s">
        <v>707</v>
      </c>
    </row>
    <row r="22" spans="1:4">
      <c r="A22" s="4" t="s">
        <v>708</v>
      </c>
      <c r="B22" s="6" t="n">
        <v>-53</v>
      </c>
      <c r="C22" s="6" t="n">
        <v>-39</v>
      </c>
      <c r="D22" s="6" t="n">
        <v>-30</v>
      </c>
    </row>
    <row r="23" spans="1:4">
      <c r="A23" s="4" t="s">
        <v>709</v>
      </c>
      <c r="B23" s="6" t="n">
        <v>-7</v>
      </c>
      <c r="C23" s="6" t="n">
        <v>-18</v>
      </c>
      <c r="D23" s="6" t="n">
        <v>-15</v>
      </c>
    </row>
    <row r="24" spans="1:4">
      <c r="A24" s="4" t="s">
        <v>710</v>
      </c>
      <c r="B24" s="6" t="n">
        <v>18</v>
      </c>
      <c r="C24" s="6" t="n">
        <v>7</v>
      </c>
      <c r="D24" s="6" t="n">
        <v>0</v>
      </c>
    </row>
    <row r="25" spans="1:4">
      <c r="A25" s="4" t="s">
        <v>469</v>
      </c>
      <c r="C25" s="6" t="n">
        <v>0</v>
      </c>
    </row>
    <row r="26" spans="1:4">
      <c r="A26" s="4" t="s">
        <v>711</v>
      </c>
      <c r="B26" s="6" t="n">
        <v>-2</v>
      </c>
      <c r="C26" s="6" t="n">
        <v>-3</v>
      </c>
      <c r="D26" s="6" t="n">
        <v>6</v>
      </c>
    </row>
    <row r="27" spans="1:4">
      <c r="A27" s="4" t="s">
        <v>712</v>
      </c>
      <c r="B27" s="6" t="n">
        <v>9</v>
      </c>
      <c r="C27" s="6" t="n">
        <v>-14</v>
      </c>
      <c r="D27" s="6" t="n">
        <v>-9</v>
      </c>
    </row>
    <row r="28" spans="1:4">
      <c r="A28" s="4" t="s">
        <v>713</v>
      </c>
      <c r="B28" s="6" t="n">
        <v>-44</v>
      </c>
      <c r="C28" s="6" t="n">
        <v>-53</v>
      </c>
      <c r="D28" s="6" t="n">
        <v>-39</v>
      </c>
    </row>
    <row r="29" spans="1:4">
      <c r="A29" s="4" t="s">
        <v>716</v>
      </c>
    </row>
    <row r="30" spans="1:4">
      <c r="A30" s="3" t="s">
        <v>707</v>
      </c>
    </row>
    <row r="31" spans="1:4">
      <c r="A31" s="4" t="s">
        <v>708</v>
      </c>
      <c r="B31" s="6" t="n">
        <v>-149</v>
      </c>
      <c r="C31" s="6" t="n">
        <v>-132</v>
      </c>
      <c r="D31" s="6" t="n">
        <v>-128</v>
      </c>
    </row>
    <row r="32" spans="1:4">
      <c r="A32" s="4" t="s">
        <v>709</v>
      </c>
      <c r="B32" s="6" t="n">
        <v>-38</v>
      </c>
      <c r="C32" s="6" t="n">
        <v>-29</v>
      </c>
      <c r="D32" s="6" t="n">
        <v>-16</v>
      </c>
    </row>
    <row r="33" spans="1:4">
      <c r="A33" s="4" t="s">
        <v>710</v>
      </c>
      <c r="B33" s="6" t="n">
        <v>0</v>
      </c>
      <c r="C33" s="6" t="n">
        <v>0</v>
      </c>
      <c r="D33" s="6" t="n">
        <v>8</v>
      </c>
    </row>
    <row r="34" spans="1:4">
      <c r="A34" s="4" t="s">
        <v>469</v>
      </c>
      <c r="C34" s="6" t="n">
        <v>0</v>
      </c>
    </row>
    <row r="35" spans="1:4">
      <c r="A35" s="4" t="s">
        <v>711</v>
      </c>
      <c r="B35" s="6" t="n">
        <v>14</v>
      </c>
      <c r="C35" s="6" t="n">
        <v>12</v>
      </c>
      <c r="D35" s="6" t="n">
        <v>4</v>
      </c>
    </row>
    <row r="36" spans="1:4">
      <c r="A36" s="4" t="s">
        <v>712</v>
      </c>
      <c r="B36" s="6" t="n">
        <v>-24</v>
      </c>
      <c r="C36" s="6" t="n">
        <v>-17</v>
      </c>
      <c r="D36" s="6" t="n">
        <v>-4</v>
      </c>
    </row>
    <row r="37" spans="1:4">
      <c r="A37" s="4" t="s">
        <v>713</v>
      </c>
      <c r="B37" s="8" t="n">
        <v>-173</v>
      </c>
      <c r="C37" s="8" t="n">
        <v>-149</v>
      </c>
      <c r="D37" s="8" t="n">
        <v>-1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17</v>
      </c>
      <c r="B1" s="2" t="s">
        <v>1</v>
      </c>
    </row>
    <row r="2" spans="1:4">
      <c r="B2" s="2" t="s">
        <v>2</v>
      </c>
      <c r="C2" s="2" t="s">
        <v>30</v>
      </c>
      <c r="D2" s="2" t="s">
        <v>31</v>
      </c>
    </row>
    <row r="3" spans="1:4">
      <c r="A3" s="4" t="s">
        <v>718</v>
      </c>
    </row>
    <row r="4" spans="1:4">
      <c r="A4" s="3" t="s">
        <v>719</v>
      </c>
    </row>
    <row r="5" spans="1:4">
      <c r="A5" s="4" t="s">
        <v>720</v>
      </c>
      <c r="B5" s="8" t="n">
        <v>14</v>
      </c>
      <c r="C5" s="8" t="n">
        <v>9</v>
      </c>
      <c r="D5" s="8"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212</v>
      </c>
    </row>
    <row r="4" spans="1:4">
      <c r="A4" s="4" t="s">
        <v>722</v>
      </c>
      <c r="B4" s="6" t="n">
        <v>129472</v>
      </c>
      <c r="C4" s="6" t="n">
        <v>130310</v>
      </c>
      <c r="D4" s="6" t="n">
        <v>129558</v>
      </c>
    </row>
    <row r="5" spans="1:4">
      <c r="A5" s="4" t="s">
        <v>723</v>
      </c>
      <c r="B5" s="6" t="n">
        <v>2245</v>
      </c>
      <c r="C5" s="6" t="n">
        <v>2466</v>
      </c>
      <c r="D5" s="6" t="n">
        <v>2184</v>
      </c>
    </row>
    <row r="6" spans="1:4">
      <c r="A6" s="4" t="s">
        <v>724</v>
      </c>
      <c r="B6" s="6" t="n">
        <v>131717</v>
      </c>
      <c r="C6" s="6" t="n">
        <v>132776</v>
      </c>
      <c r="D6" s="6" t="n">
        <v>131742</v>
      </c>
    </row>
    <row r="7" spans="1:4">
      <c r="A7" s="4" t="s">
        <v>725</v>
      </c>
      <c r="B7" s="6" t="n">
        <v>42</v>
      </c>
      <c r="C7" s="6" t="n">
        <v>23</v>
      </c>
      <c r="D7"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26</v>
      </c>
      <c r="B1" s="2" t="s">
        <v>553</v>
      </c>
      <c r="C1" s="2" t="s">
        <v>1</v>
      </c>
    </row>
    <row r="2" spans="1:5">
      <c r="B2" s="2" t="s">
        <v>727</v>
      </c>
      <c r="C2" s="2" t="s">
        <v>2</v>
      </c>
      <c r="D2" s="2" t="s">
        <v>30</v>
      </c>
      <c r="E2" s="2" t="s">
        <v>31</v>
      </c>
    </row>
    <row r="3" spans="1:5">
      <c r="A3" s="3" t="s">
        <v>728</v>
      </c>
    </row>
    <row r="4" spans="1:5">
      <c r="A4" s="4" t="s">
        <v>729</v>
      </c>
      <c r="C4" s="6" t="n">
        <v>8000000</v>
      </c>
    </row>
    <row r="5" spans="1:5">
      <c r="A5" s="4" t="s">
        <v>730</v>
      </c>
      <c r="C5" s="6" t="n">
        <v>8000000</v>
      </c>
    </row>
    <row r="6" spans="1:5">
      <c r="A6" s="4" t="s">
        <v>731</v>
      </c>
      <c r="B6" s="6" t="n">
        <v>3000000</v>
      </c>
    </row>
    <row r="7" spans="1:5">
      <c r="A7" s="4" t="s">
        <v>732</v>
      </c>
      <c r="C7" s="8" t="n">
        <v>180</v>
      </c>
      <c r="D7" s="8" t="n">
        <v>230</v>
      </c>
      <c r="E7" s="8" t="n">
        <v>86</v>
      </c>
    </row>
    <row r="8" spans="1:5">
      <c r="A8" s="4" t="s">
        <v>426</v>
      </c>
      <c r="C8" s="4" t="s">
        <v>427</v>
      </c>
    </row>
    <row r="9" spans="1:5">
      <c r="A9" s="4" t="s">
        <v>733</v>
      </c>
    </row>
    <row r="10" spans="1:5">
      <c r="A10" s="3" t="s">
        <v>728</v>
      </c>
    </row>
    <row r="11" spans="1:5">
      <c r="A11" s="4" t="s">
        <v>734</v>
      </c>
      <c r="C11" s="6" t="n">
        <v>13000</v>
      </c>
    </row>
    <row r="12" spans="1:5">
      <c r="A12" s="4" t="s">
        <v>735</v>
      </c>
      <c r="C12" s="6" t="n">
        <v>6000</v>
      </c>
    </row>
    <row r="13" spans="1:5">
      <c r="A13" s="4" t="s">
        <v>736</v>
      </c>
      <c r="C13" s="6" t="n">
        <v>16000</v>
      </c>
    </row>
    <row r="14" spans="1:5">
      <c r="A14" s="4" t="s">
        <v>737</v>
      </c>
      <c r="C14" s="9" t="n">
        <v>126.65</v>
      </c>
    </row>
    <row r="15" spans="1:5">
      <c r="A15" s="4" t="s">
        <v>738</v>
      </c>
      <c r="C15" s="10" t="n">
        <v>124.03</v>
      </c>
    </row>
    <row r="16" spans="1:5">
      <c r="A16" s="4" t="s">
        <v>739</v>
      </c>
      <c r="C16" s="9" t="n">
        <v>62.7</v>
      </c>
    </row>
    <row r="17" spans="1:5">
      <c r="A17" s="4" t="s">
        <v>740</v>
      </c>
      <c r="C17" s="6" t="n">
        <v>244000</v>
      </c>
    </row>
    <row r="18" spans="1:5">
      <c r="A18" s="4" t="s">
        <v>741</v>
      </c>
      <c r="C18" s="9" t="n">
        <v>71.13</v>
      </c>
    </row>
    <row r="19" spans="1:5">
      <c r="A19" s="4" t="s">
        <v>742</v>
      </c>
    </row>
    <row r="20" spans="1:5">
      <c r="A20" s="3" t="s">
        <v>728</v>
      </c>
    </row>
    <row r="21" spans="1:5">
      <c r="A21" s="4" t="s">
        <v>743</v>
      </c>
      <c r="C21" s="9" t="n">
        <v>13.21</v>
      </c>
      <c r="D21" s="9" t="n">
        <v>9.65</v>
      </c>
      <c r="E21" s="9" t="n">
        <v>9.69</v>
      </c>
    </row>
    <row r="22" spans="1:5">
      <c r="A22" s="4" t="s">
        <v>744</v>
      </c>
      <c r="C22" s="8" t="n">
        <v>142</v>
      </c>
      <c r="D22" s="8" t="n">
        <v>140</v>
      </c>
      <c r="E22" s="8" t="n">
        <v>42</v>
      </c>
    </row>
    <row r="23" spans="1:5">
      <c r="A23" s="4" t="s">
        <v>745</v>
      </c>
      <c r="C23" s="4" t="s">
        <v>746</v>
      </c>
    </row>
    <row r="24" spans="1:5">
      <c r="A24" s="4" t="s">
        <v>747</v>
      </c>
      <c r="C24" s="4" t="s">
        <v>405</v>
      </c>
    </row>
    <row r="25" spans="1:5">
      <c r="A25" s="4" t="s">
        <v>748</v>
      </c>
      <c r="C25" s="8" t="n">
        <v>16</v>
      </c>
    </row>
    <row r="26" spans="1:5">
      <c r="A26" s="4" t="s">
        <v>749</v>
      </c>
      <c r="C26" s="4" t="s">
        <v>750</v>
      </c>
    </row>
    <row r="27" spans="1:5">
      <c r="A27" s="4" t="s">
        <v>751</v>
      </c>
    </row>
    <row r="28" spans="1:5">
      <c r="A28" s="3" t="s">
        <v>728</v>
      </c>
    </row>
    <row r="29" spans="1:5">
      <c r="A29" s="4" t="s">
        <v>748</v>
      </c>
      <c r="C29" s="8" t="n">
        <v>1</v>
      </c>
    </row>
    <row r="30" spans="1:5">
      <c r="A30" s="4" t="s">
        <v>749</v>
      </c>
      <c r="C30" s="4" t="s">
        <v>750</v>
      </c>
    </row>
    <row r="31" spans="1:5">
      <c r="A31" s="4" t="s">
        <v>752</v>
      </c>
      <c r="C31" s="9" t="n">
        <v>128.91</v>
      </c>
      <c r="D31" s="9" t="n">
        <v>95.67</v>
      </c>
      <c r="E31" s="9" t="n">
        <v>89.25</v>
      </c>
    </row>
    <row r="32" spans="1:5">
      <c r="A32" s="4" t="s">
        <v>753</v>
      </c>
      <c r="C32" s="6" t="n">
        <v>13000</v>
      </c>
      <c r="D32" s="6" t="n">
        <v>18000</v>
      </c>
    </row>
    <row r="33" spans="1:5">
      <c r="A33" s="4" t="s">
        <v>754</v>
      </c>
      <c r="C33" s="8" t="n">
        <v>108</v>
      </c>
      <c r="D33" s="8" t="n">
        <v>91</v>
      </c>
    </row>
    <row r="34" spans="1:5">
      <c r="A34" s="4" t="s">
        <v>755</v>
      </c>
      <c r="C34" s="6" t="n">
        <v>9000</v>
      </c>
    </row>
    <row r="35" spans="1:5">
      <c r="A35" s="4" t="s">
        <v>756</v>
      </c>
      <c r="C35" s="8" t="n">
        <v>1</v>
      </c>
      <c r="D35" s="8" t="n">
        <v>1</v>
      </c>
      <c r="E35" s="8" t="n">
        <v>1</v>
      </c>
    </row>
    <row r="36" spans="1:5">
      <c r="A36" s="4" t="s">
        <v>757</v>
      </c>
    </row>
    <row r="37" spans="1:5">
      <c r="A37" s="3" t="s">
        <v>728</v>
      </c>
    </row>
    <row r="38" spans="1:5">
      <c r="A38" s="4" t="s">
        <v>745</v>
      </c>
      <c r="C38" s="4" t="s">
        <v>412</v>
      </c>
    </row>
    <row r="39" spans="1:5">
      <c r="A39" s="4" t="s">
        <v>758</v>
      </c>
    </row>
    <row r="40" spans="1:5">
      <c r="A40" s="3" t="s">
        <v>728</v>
      </c>
    </row>
    <row r="41" spans="1:5">
      <c r="A41" s="4" t="s">
        <v>745</v>
      </c>
      <c r="C41" s="4" t="s">
        <v>746</v>
      </c>
    </row>
    <row r="42" spans="1:5">
      <c r="A42" s="4" t="s">
        <v>759</v>
      </c>
    </row>
    <row r="43" spans="1:5">
      <c r="A43" s="3" t="s">
        <v>728</v>
      </c>
    </row>
    <row r="44" spans="1:5">
      <c r="A44" s="4" t="s">
        <v>748</v>
      </c>
      <c r="C44" s="8" t="n">
        <v>37</v>
      </c>
    </row>
    <row r="45" spans="1:5">
      <c r="A45" s="4" t="s">
        <v>749</v>
      </c>
      <c r="C45" s="4" t="s">
        <v>750</v>
      </c>
    </row>
    <row r="46" spans="1:5">
      <c r="A46" s="4" t="s">
        <v>752</v>
      </c>
      <c r="C46" s="9" t="n">
        <v>92.34999999999999</v>
      </c>
      <c r="D46" s="9" t="n">
        <v>89.75</v>
      </c>
      <c r="E46" s="9" t="n">
        <v>84.45</v>
      </c>
    </row>
    <row r="47" spans="1:5">
      <c r="A47" s="4" t="s">
        <v>753</v>
      </c>
      <c r="C47" s="6" t="n">
        <v>794000</v>
      </c>
      <c r="D47" s="6" t="n">
        <v>944000</v>
      </c>
    </row>
    <row r="48" spans="1:5">
      <c r="A48" s="4" t="s">
        <v>754</v>
      </c>
      <c r="C48" s="9" t="n">
        <v>95.18000000000001</v>
      </c>
      <c r="D48" s="9" t="n">
        <v>81.92</v>
      </c>
    </row>
    <row r="49" spans="1:5">
      <c r="A49" s="4" t="s">
        <v>755</v>
      </c>
      <c r="C49" s="6" t="n">
        <v>354000</v>
      </c>
    </row>
    <row r="50" spans="1:5">
      <c r="A50" s="4" t="s">
        <v>760</v>
      </c>
      <c r="C50" s="9" t="n">
        <v>72.11</v>
      </c>
    </row>
    <row r="51" spans="1:5">
      <c r="A51" s="4" t="s">
        <v>756</v>
      </c>
      <c r="C51" s="8" t="n">
        <v>26</v>
      </c>
      <c r="D51" s="8" t="n">
        <v>24</v>
      </c>
      <c r="E51" s="8" t="n">
        <v>0</v>
      </c>
    </row>
    <row r="52" spans="1:5">
      <c r="A52" s="4" t="s">
        <v>761</v>
      </c>
      <c r="C52" s="6" t="n">
        <v>25</v>
      </c>
    </row>
    <row r="53" spans="1:5">
      <c r="A53" s="4" t="s">
        <v>762</v>
      </c>
      <c r="C53" s="8" t="n">
        <v>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764</v>
      </c>
    </row>
    <row r="4" spans="1:4">
      <c r="A4" s="4" t="s">
        <v>120</v>
      </c>
      <c r="B4" s="8" t="n">
        <v>45</v>
      </c>
      <c r="C4" s="8" t="n">
        <v>32</v>
      </c>
      <c r="D4" s="8" t="n">
        <v>36</v>
      </c>
    </row>
    <row r="5" spans="1:4">
      <c r="A5" s="4" t="s">
        <v>765</v>
      </c>
      <c r="B5" s="6" t="n">
        <v>17</v>
      </c>
      <c r="C5" s="6" t="n">
        <v>12</v>
      </c>
      <c r="D5" s="6" t="n">
        <v>13</v>
      </c>
    </row>
    <row r="6" spans="1:4">
      <c r="A6" s="4" t="s">
        <v>766</v>
      </c>
    </row>
    <row r="7" spans="1:4">
      <c r="A7" s="3" t="s">
        <v>764</v>
      </c>
    </row>
    <row r="8" spans="1:4">
      <c r="A8" s="4" t="s">
        <v>120</v>
      </c>
      <c r="B8" s="6" t="n">
        <v>6</v>
      </c>
      <c r="C8" s="6" t="n">
        <v>4</v>
      </c>
      <c r="D8" s="6" t="n">
        <v>4</v>
      </c>
    </row>
    <row r="9" spans="1:4">
      <c r="A9" s="4" t="s">
        <v>767</v>
      </c>
    </row>
    <row r="10" spans="1:4">
      <c r="A10" s="3" t="s">
        <v>764</v>
      </c>
    </row>
    <row r="11" spans="1:4">
      <c r="A11" s="4" t="s">
        <v>120</v>
      </c>
      <c r="B11" s="6" t="n">
        <v>35</v>
      </c>
      <c r="C11" s="6" t="n">
        <v>25</v>
      </c>
      <c r="D11" s="6" t="n">
        <v>29</v>
      </c>
    </row>
    <row r="12" spans="1:4">
      <c r="A12" s="4" t="s">
        <v>768</v>
      </c>
    </row>
    <row r="13" spans="1:4">
      <c r="A13" s="3" t="s">
        <v>764</v>
      </c>
    </row>
    <row r="14" spans="1:4">
      <c r="A14" s="4" t="s">
        <v>120</v>
      </c>
      <c r="B14" s="8" t="n">
        <v>4</v>
      </c>
      <c r="C14" s="8" t="n">
        <v>3</v>
      </c>
      <c r="D14" s="8"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769</v>
      </c>
      <c r="B1" s="2" t="s">
        <v>1</v>
      </c>
    </row>
    <row r="2" spans="1:4">
      <c r="B2" s="2" t="s">
        <v>2</v>
      </c>
      <c r="C2" s="2" t="s">
        <v>30</v>
      </c>
      <c r="D2" s="2" t="s">
        <v>31</v>
      </c>
    </row>
    <row r="3" spans="1:4">
      <c r="A3" s="3" t="s">
        <v>215</v>
      </c>
    </row>
    <row r="4" spans="1:4">
      <c r="A4" s="4" t="s">
        <v>770</v>
      </c>
      <c r="C4" s="4" t="s">
        <v>771</v>
      </c>
    </row>
    <row r="5" spans="1:4">
      <c r="A5" s="4" t="s">
        <v>772</v>
      </c>
      <c r="C5" s="4" t="s">
        <v>773</v>
      </c>
    </row>
    <row r="6" spans="1:4">
      <c r="A6" s="4" t="s">
        <v>774</v>
      </c>
      <c r="B6" s="4" t="s">
        <v>771</v>
      </c>
      <c r="D6" s="4" t="s">
        <v>775</v>
      </c>
    </row>
    <row r="7" spans="1:4">
      <c r="A7" s="4" t="s">
        <v>776</v>
      </c>
      <c r="B7" s="4" t="s">
        <v>771</v>
      </c>
      <c r="C7" s="4" t="s">
        <v>775</v>
      </c>
      <c r="D7" s="4" t="s">
        <v>775</v>
      </c>
    </row>
    <row r="8" spans="1:4">
      <c r="A8" s="4" t="s">
        <v>777</v>
      </c>
      <c r="B8" s="4" t="s">
        <v>778</v>
      </c>
      <c r="C8" s="4" t="s">
        <v>779</v>
      </c>
      <c r="D8" s="4" t="s">
        <v>780</v>
      </c>
    </row>
    <row r="9" spans="1:4">
      <c r="A9" s="4" t="s">
        <v>781</v>
      </c>
      <c r="B9" s="4" t="s">
        <v>782</v>
      </c>
      <c r="C9" s="4" t="s">
        <v>783</v>
      </c>
      <c r="D9" s="4" t="s">
        <v>784</v>
      </c>
    </row>
    <row r="10" spans="1:4">
      <c r="A10" s="4" t="s">
        <v>785</v>
      </c>
      <c r="B10" s="4" t="s">
        <v>786</v>
      </c>
      <c r="C10" s="4" t="s">
        <v>787</v>
      </c>
      <c r="D10" s="4" t="s">
        <v>784</v>
      </c>
    </row>
    <row r="11" spans="1:4">
      <c r="A11" s="4" t="s">
        <v>788</v>
      </c>
      <c r="B11" s="4" t="s">
        <v>789</v>
      </c>
      <c r="C11" s="4" t="s">
        <v>790</v>
      </c>
      <c r="D11" s="4" t="s">
        <v>791</v>
      </c>
    </row>
    <row r="12" spans="1:4">
      <c r="A12" s="4" t="s">
        <v>792</v>
      </c>
      <c r="B12" s="4" t="s">
        <v>793</v>
      </c>
      <c r="C12" s="4" t="s">
        <v>794</v>
      </c>
      <c r="D12" s="4" t="s">
        <v>795</v>
      </c>
    </row>
    <row r="13" spans="1:4">
      <c r="A13" s="4" t="s">
        <v>796</v>
      </c>
      <c r="B13" s="4" t="s">
        <v>793</v>
      </c>
      <c r="C13" s="4" t="s">
        <v>795</v>
      </c>
      <c r="D13" s="4" t="s">
        <v>791</v>
      </c>
    </row>
    <row r="14" spans="1:4">
      <c r="A14" s="4" t="s">
        <v>797</v>
      </c>
      <c r="B14" s="4" t="s">
        <v>798</v>
      </c>
      <c r="C14" s="4" t="s">
        <v>799</v>
      </c>
    </row>
    <row r="15" spans="1:4">
      <c r="A15" s="4" t="s">
        <v>800</v>
      </c>
      <c r="B15" s="4" t="s">
        <v>799</v>
      </c>
      <c r="C15" s="4" t="s">
        <v>801</v>
      </c>
    </row>
    <row r="16" spans="1:4">
      <c r="A16" s="4" t="s">
        <v>802</v>
      </c>
      <c r="D16" s="4" t="s">
        <v>801</v>
      </c>
    </row>
    <row r="17" spans="1:4">
      <c r="A17" s="4" t="s">
        <v>803</v>
      </c>
      <c r="B17" s="4" t="s">
        <v>799</v>
      </c>
      <c r="C17" s="4" t="s">
        <v>804</v>
      </c>
      <c r="D17" s="4" t="s">
        <v>8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5</v>
      </c>
      <c r="B1" s="2" t="s">
        <v>1</v>
      </c>
    </row>
    <row r="2" spans="1:3">
      <c r="B2" s="2" t="s">
        <v>2</v>
      </c>
      <c r="C2" s="2" t="s">
        <v>30</v>
      </c>
    </row>
    <row r="3" spans="1:3">
      <c r="A3" s="3" t="s">
        <v>806</v>
      </c>
    </row>
    <row r="4" spans="1:3">
      <c r="A4" s="4" t="s">
        <v>807</v>
      </c>
      <c r="B4" s="6" t="n">
        <v>8357</v>
      </c>
    </row>
    <row r="5" spans="1:3">
      <c r="A5" s="4" t="s">
        <v>808</v>
      </c>
      <c r="B5" s="6" t="n">
        <v>1317</v>
      </c>
    </row>
    <row r="6" spans="1:3">
      <c r="A6" s="4" t="s">
        <v>809</v>
      </c>
      <c r="B6" s="6" t="n">
        <v>-2633</v>
      </c>
    </row>
    <row r="7" spans="1:3">
      <c r="A7" s="4" t="s">
        <v>810</v>
      </c>
      <c r="B7" s="6" t="n">
        <v>-214</v>
      </c>
    </row>
    <row r="8" spans="1:3">
      <c r="A8" s="4" t="s">
        <v>811</v>
      </c>
      <c r="B8" s="6" t="n">
        <v>6827</v>
      </c>
      <c r="C8" s="6" t="n">
        <v>8357</v>
      </c>
    </row>
    <row r="9" spans="1:3">
      <c r="A9" s="4" t="s">
        <v>812</v>
      </c>
      <c r="B9" s="6" t="n">
        <v>3555</v>
      </c>
    </row>
    <row r="10" spans="1:3">
      <c r="A10" s="3" t="s">
        <v>813</v>
      </c>
    </row>
    <row r="11" spans="1:3">
      <c r="A11" s="4" t="s">
        <v>807</v>
      </c>
      <c r="B11" s="8" t="n">
        <v>76</v>
      </c>
    </row>
    <row r="12" spans="1:3">
      <c r="A12" s="4" t="s">
        <v>808</v>
      </c>
      <c r="B12" s="6" t="n">
        <v>112</v>
      </c>
    </row>
    <row r="13" spans="1:3">
      <c r="A13" s="4" t="s">
        <v>809</v>
      </c>
      <c r="B13" s="6" t="n">
        <v>69</v>
      </c>
    </row>
    <row r="14" spans="1:3">
      <c r="A14" s="4" t="s">
        <v>810</v>
      </c>
      <c r="B14" s="6" t="n">
        <v>95</v>
      </c>
    </row>
    <row r="15" spans="1:3">
      <c r="A15" s="4" t="s">
        <v>811</v>
      </c>
      <c r="B15" s="6" t="n">
        <v>85</v>
      </c>
      <c r="C15" s="8" t="n">
        <v>76</v>
      </c>
    </row>
    <row r="16" spans="1:3">
      <c r="A16" s="4" t="s">
        <v>812</v>
      </c>
      <c r="B16" s="8" t="n">
        <v>74</v>
      </c>
    </row>
    <row r="17" spans="1:3">
      <c r="A17" s="4" t="s">
        <v>814</v>
      </c>
      <c r="B17" s="4" t="s">
        <v>420</v>
      </c>
      <c r="C17" s="4" t="s">
        <v>420</v>
      </c>
    </row>
    <row r="18" spans="1:3">
      <c r="A18" s="4" t="s">
        <v>815</v>
      </c>
      <c r="B18" s="4" t="s">
        <v>417</v>
      </c>
    </row>
    <row r="19" spans="1:3">
      <c r="A19" s="3" t="s">
        <v>816</v>
      </c>
    </row>
    <row r="20" spans="1:3">
      <c r="A20" s="4" t="s">
        <v>817</v>
      </c>
      <c r="B20" s="8" t="n">
        <v>366</v>
      </c>
      <c r="C20" s="8" t="n">
        <v>236</v>
      </c>
    </row>
    <row r="21" spans="1:3">
      <c r="A21" s="4" t="s">
        <v>812</v>
      </c>
      <c r="B21" s="8" t="n">
        <v>2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806</v>
      </c>
    </row>
    <row r="4" spans="1:4">
      <c r="A4" s="4" t="s">
        <v>807</v>
      </c>
      <c r="B4" s="6" t="n">
        <v>18</v>
      </c>
    </row>
    <row r="5" spans="1:4">
      <c r="A5" s="4" t="s">
        <v>808</v>
      </c>
      <c r="B5" s="6" t="n">
        <v>5</v>
      </c>
    </row>
    <row r="6" spans="1:4">
      <c r="A6" s="4" t="s">
        <v>819</v>
      </c>
      <c r="B6" s="6" t="n">
        <v>-9</v>
      </c>
    </row>
    <row r="7" spans="1:4">
      <c r="A7" s="4" t="s">
        <v>820</v>
      </c>
      <c r="B7" s="6" t="n">
        <v>-1</v>
      </c>
    </row>
    <row r="8" spans="1:4">
      <c r="A8" s="4" t="s">
        <v>811</v>
      </c>
      <c r="B8" s="6" t="n">
        <v>13</v>
      </c>
      <c r="C8" s="6" t="n">
        <v>18</v>
      </c>
    </row>
    <row r="9" spans="1:4">
      <c r="A9" s="3" t="s">
        <v>821</v>
      </c>
    </row>
    <row r="10" spans="1:4">
      <c r="A10" s="4" t="s">
        <v>807</v>
      </c>
      <c r="B10" s="8" t="n">
        <v>91</v>
      </c>
    </row>
    <row r="11" spans="1:4">
      <c r="A11" s="4" t="s">
        <v>808</v>
      </c>
      <c r="B11" s="10" t="n">
        <v>128.91</v>
      </c>
      <c r="C11" s="9" t="n">
        <v>95.67</v>
      </c>
      <c r="D11" s="9" t="n">
        <v>89.25</v>
      </c>
    </row>
    <row r="12" spans="1:4">
      <c r="A12" s="4" t="s">
        <v>819</v>
      </c>
      <c r="B12" s="6" t="n">
        <v>88</v>
      </c>
    </row>
    <row r="13" spans="1:4">
      <c r="A13" s="4" t="s">
        <v>820</v>
      </c>
      <c r="B13" s="6" t="n">
        <v>106</v>
      </c>
    </row>
    <row r="14" spans="1:4">
      <c r="A14" s="4" t="s">
        <v>811</v>
      </c>
      <c r="B14" s="8" t="n">
        <v>108</v>
      </c>
      <c r="C14" s="8" t="n">
        <v>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06</v>
      </c>
    </row>
    <row r="4" spans="1:4">
      <c r="A4" s="4" t="s">
        <v>807</v>
      </c>
      <c r="B4" s="6" t="n">
        <v>1123</v>
      </c>
    </row>
    <row r="5" spans="1:4">
      <c r="A5" s="4" t="s">
        <v>808</v>
      </c>
      <c r="B5" s="6" t="n">
        <v>286</v>
      </c>
    </row>
    <row r="6" spans="1:4">
      <c r="A6" s="4" t="s">
        <v>823</v>
      </c>
      <c r="B6" s="6" t="n">
        <v>-377</v>
      </c>
    </row>
    <row r="7" spans="1:4">
      <c r="A7" s="4" t="s">
        <v>820</v>
      </c>
      <c r="B7" s="6" t="n">
        <v>-80</v>
      </c>
    </row>
    <row r="8" spans="1:4">
      <c r="A8" s="4" t="s">
        <v>811</v>
      </c>
      <c r="B8" s="6" t="n">
        <v>952</v>
      </c>
      <c r="C8" s="6" t="n">
        <v>1123</v>
      </c>
    </row>
    <row r="9" spans="1:4">
      <c r="A9" s="4" t="s">
        <v>824</v>
      </c>
      <c r="B9" s="6" t="n">
        <v>157</v>
      </c>
    </row>
    <row r="10" spans="1:4">
      <c r="A10" s="3" t="s">
        <v>821</v>
      </c>
    </row>
    <row r="11" spans="1:4">
      <c r="A11" s="4" t="s">
        <v>807</v>
      </c>
      <c r="B11" s="8" t="n">
        <v>79</v>
      </c>
    </row>
    <row r="12" spans="1:4">
      <c r="A12" s="4" t="s">
        <v>808</v>
      </c>
      <c r="B12" s="10" t="n">
        <v>92.34999999999999</v>
      </c>
      <c r="C12" s="9" t="n">
        <v>89.75</v>
      </c>
      <c r="D12" s="9" t="n">
        <v>84.45</v>
      </c>
    </row>
    <row r="13" spans="1:4">
      <c r="A13" s="4" t="s">
        <v>823</v>
      </c>
      <c r="B13" s="6" t="n">
        <v>70</v>
      </c>
    </row>
    <row r="14" spans="1:4">
      <c r="A14" s="4" t="s">
        <v>820</v>
      </c>
      <c r="B14" s="6" t="n">
        <v>87</v>
      </c>
    </row>
    <row r="15" spans="1:4">
      <c r="A15" s="4" t="s">
        <v>811</v>
      </c>
      <c r="B15" s="6" t="n">
        <v>90</v>
      </c>
      <c r="C15" s="8" t="n">
        <v>79</v>
      </c>
    </row>
    <row r="16" spans="1:4">
      <c r="A16" s="4" t="s">
        <v>824</v>
      </c>
      <c r="B16" s="8" t="n">
        <v>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218</v>
      </c>
    </row>
    <row r="4" spans="1:4">
      <c r="A4" s="4" t="s">
        <v>826</v>
      </c>
      <c r="B4" s="8" t="n">
        <v>-15</v>
      </c>
      <c r="C4" s="8" t="n">
        <v>-14</v>
      </c>
      <c r="D4" s="8" t="n">
        <v>-13</v>
      </c>
    </row>
    <row r="5" spans="1:4">
      <c r="A5" s="4" t="s">
        <v>827</v>
      </c>
      <c r="B5" s="6" t="n">
        <v>-5</v>
      </c>
      <c r="C5" s="6" t="n">
        <v>-4</v>
      </c>
      <c r="D5" s="6" t="n">
        <v>-3</v>
      </c>
    </row>
    <row r="6" spans="1:4">
      <c r="A6" s="4" t="s">
        <v>828</v>
      </c>
      <c r="B6" s="6" t="n">
        <v>0</v>
      </c>
      <c r="C6" s="6" t="n">
        <v>-13</v>
      </c>
      <c r="D6" s="6" t="n">
        <v>0</v>
      </c>
    </row>
    <row r="7" spans="1:4">
      <c r="A7" s="4" t="s">
        <v>829</v>
      </c>
      <c r="B7" s="6" t="n">
        <v>1</v>
      </c>
      <c r="C7" s="6" t="n">
        <v>9</v>
      </c>
      <c r="D7" s="6" t="n">
        <v>1</v>
      </c>
    </row>
    <row r="8" spans="1:4">
      <c r="A8" s="4" t="s">
        <v>830</v>
      </c>
      <c r="B8" s="6" t="n">
        <v>8</v>
      </c>
      <c r="C8" s="6" t="n">
        <v>8</v>
      </c>
      <c r="D8" s="6" t="n">
        <v>8</v>
      </c>
    </row>
    <row r="9" spans="1:4">
      <c r="A9" s="4" t="s">
        <v>831</v>
      </c>
      <c r="B9" s="6" t="n">
        <v>9</v>
      </c>
      <c r="C9" s="6" t="n">
        <v>3</v>
      </c>
      <c r="D9" s="6" t="n">
        <v>3</v>
      </c>
    </row>
    <row r="10" spans="1:4">
      <c r="A10" s="4" t="s">
        <v>140</v>
      </c>
      <c r="B10" s="6" t="n">
        <v>-5</v>
      </c>
      <c r="C10" s="6" t="n">
        <v>-2</v>
      </c>
      <c r="D10" s="6" t="n">
        <v>-6</v>
      </c>
    </row>
    <row r="11" spans="1:4">
      <c r="A11" s="4" t="s">
        <v>115</v>
      </c>
      <c r="B11" s="6" t="n">
        <v>-7</v>
      </c>
      <c r="C11" s="6" t="n">
        <v>-13</v>
      </c>
      <c r="D11" s="8" t="n">
        <v>-10</v>
      </c>
    </row>
    <row r="12" spans="1:4">
      <c r="A12" s="4" t="s">
        <v>832</v>
      </c>
      <c r="B12" s="6" t="n">
        <v>20</v>
      </c>
      <c r="C12" s="6" t="n">
        <v>15</v>
      </c>
    </row>
    <row r="13" spans="1:4">
      <c r="A13" s="4" t="s">
        <v>833</v>
      </c>
      <c r="B13" s="6" t="n">
        <v>11</v>
      </c>
      <c r="C13" s="8" t="n">
        <v>14</v>
      </c>
    </row>
    <row r="14" spans="1:4">
      <c r="A14" s="4" t="s">
        <v>528</v>
      </c>
    </row>
    <row r="15" spans="1:4">
      <c r="A15" s="3" t="s">
        <v>524</v>
      </c>
    </row>
    <row r="16" spans="1:4">
      <c r="A16" s="4" t="s">
        <v>529</v>
      </c>
      <c r="B16" s="8"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3" t="s">
        <v>835</v>
      </c>
    </row>
    <row r="4" spans="1:4">
      <c r="A4" s="4" t="s">
        <v>836</v>
      </c>
      <c r="B4" s="8" t="n">
        <v>216</v>
      </c>
    </row>
    <row r="5" spans="1:4">
      <c r="A5" s="4" t="s">
        <v>837</v>
      </c>
      <c r="B5" s="6" t="n">
        <v>56</v>
      </c>
    </row>
    <row r="6" spans="1:4">
      <c r="A6" s="4" t="s">
        <v>838</v>
      </c>
      <c r="B6" s="8" t="n">
        <v>51</v>
      </c>
      <c r="C6" s="8" t="n">
        <v>42</v>
      </c>
      <c r="D6" s="8" t="n">
        <v>11</v>
      </c>
    </row>
    <row r="7" spans="1:4">
      <c r="A7" s="4" t="s">
        <v>839</v>
      </c>
      <c r="B7" s="6" t="n">
        <v>2012</v>
      </c>
    </row>
    <row r="8" spans="1:4">
      <c r="A8" s="4" t="s">
        <v>840</v>
      </c>
      <c r="B8" s="8" t="n">
        <v>3</v>
      </c>
      <c r="C8" s="6" t="n">
        <v>10</v>
      </c>
    </row>
    <row r="9" spans="1:4">
      <c r="A9" s="4" t="s">
        <v>841</v>
      </c>
      <c r="B9" s="6" t="n">
        <v>-1</v>
      </c>
      <c r="C9" s="6" t="n">
        <v>-1</v>
      </c>
      <c r="D9" s="6" t="n">
        <v>3</v>
      </c>
    </row>
    <row r="10" spans="1:4">
      <c r="A10" s="4" t="s">
        <v>842</v>
      </c>
      <c r="B10" s="6" t="n">
        <v>27</v>
      </c>
      <c r="C10" s="6" t="n">
        <v>27</v>
      </c>
      <c r="D10" s="6" t="n">
        <v>58</v>
      </c>
    </row>
    <row r="11" spans="1:4">
      <c r="A11" s="3" t="s">
        <v>454</v>
      </c>
    </row>
    <row r="12" spans="1:4">
      <c r="A12" s="4" t="s">
        <v>455</v>
      </c>
      <c r="B12" s="8" t="n">
        <v>4</v>
      </c>
      <c r="C12" s="6" t="n">
        <v>34</v>
      </c>
      <c r="D12" s="8" t="n">
        <v>1</v>
      </c>
    </row>
    <row r="13" spans="1:4">
      <c r="A13" s="4" t="s">
        <v>461</v>
      </c>
    </row>
    <row r="14" spans="1:4">
      <c r="A14" s="3" t="s">
        <v>454</v>
      </c>
    </row>
    <row r="15" spans="1:4">
      <c r="A15" s="4" t="s">
        <v>455</v>
      </c>
      <c r="C15" s="8" t="n">
        <v>32</v>
      </c>
    </row>
    <row r="16" spans="1:4">
      <c r="A16" s="4" t="s">
        <v>843</v>
      </c>
    </row>
    <row r="17" spans="1:4">
      <c r="A17" s="3" t="s">
        <v>835</v>
      </c>
    </row>
    <row r="18" spans="1:4">
      <c r="A18" s="4" t="s">
        <v>844</v>
      </c>
      <c r="B18" s="4" t="s">
        <v>845</v>
      </c>
    </row>
    <row r="19" spans="1:4">
      <c r="A19" s="4" t="s">
        <v>846</v>
      </c>
    </row>
    <row r="20" spans="1:4">
      <c r="A20" s="3" t="s">
        <v>835</v>
      </c>
    </row>
    <row r="21" spans="1:4">
      <c r="A21" s="4" t="s">
        <v>844</v>
      </c>
      <c r="B21" s="4" t="s">
        <v>847</v>
      </c>
    </row>
    <row r="22" spans="1:4">
      <c r="A22" s="4" t="s">
        <v>848</v>
      </c>
    </row>
    <row r="23" spans="1:4">
      <c r="A23" s="3" t="s">
        <v>835</v>
      </c>
    </row>
    <row r="24" spans="1:4">
      <c r="A24" s="4" t="s">
        <v>849</v>
      </c>
      <c r="B24" s="8" t="n">
        <v>16</v>
      </c>
    </row>
    <row r="25" spans="1:4">
      <c r="A25" s="4" t="s">
        <v>850</v>
      </c>
    </row>
    <row r="26" spans="1:4">
      <c r="A26" s="3" t="s">
        <v>835</v>
      </c>
    </row>
    <row r="27" spans="1:4">
      <c r="A27" s="4" t="s">
        <v>851</v>
      </c>
      <c r="B27" s="4" t="s">
        <v>852</v>
      </c>
    </row>
    <row r="28" spans="1:4">
      <c r="A28" s="4" t="s">
        <v>853</v>
      </c>
    </row>
    <row r="29" spans="1:4">
      <c r="A29" s="3" t="s">
        <v>835</v>
      </c>
    </row>
    <row r="30" spans="1:4">
      <c r="A30" s="4" t="s">
        <v>849</v>
      </c>
      <c r="B30" s="8" t="n">
        <v>12</v>
      </c>
    </row>
    <row r="31" spans="1:4">
      <c r="A31" s="4" t="s">
        <v>854</v>
      </c>
    </row>
    <row r="32" spans="1:4">
      <c r="A32" s="3" t="s">
        <v>835</v>
      </c>
    </row>
    <row r="33" spans="1:4">
      <c r="A33" s="4" t="s">
        <v>851</v>
      </c>
      <c r="B33" s="4" t="s">
        <v>855</v>
      </c>
    </row>
    <row r="34" spans="1:4">
      <c r="A34" s="4" t="s">
        <v>856</v>
      </c>
    </row>
    <row r="35" spans="1:4">
      <c r="A35" s="3" t="s">
        <v>835</v>
      </c>
    </row>
    <row r="36" spans="1:4">
      <c r="A36" s="4" t="s">
        <v>857</v>
      </c>
      <c r="B36" s="8" t="n">
        <v>15</v>
      </c>
    </row>
    <row r="37" spans="1:4">
      <c r="A37" s="4" t="s">
        <v>858</v>
      </c>
    </row>
    <row r="38" spans="1:4">
      <c r="A38" s="3" t="s">
        <v>835</v>
      </c>
    </row>
    <row r="39" spans="1:4">
      <c r="A39" s="4" t="s">
        <v>857</v>
      </c>
      <c r="B39" s="8" t="n">
        <v>19</v>
      </c>
    </row>
    <row r="40" spans="1:4">
      <c r="A40" s="4" t="s">
        <v>844</v>
      </c>
      <c r="B40" s="4" t="s">
        <v>859</v>
      </c>
    </row>
    <row r="41" spans="1:4">
      <c r="A41" s="4" t="s">
        <v>860</v>
      </c>
    </row>
    <row r="42" spans="1:4">
      <c r="A42" s="3" t="s">
        <v>835</v>
      </c>
    </row>
    <row r="43" spans="1:4">
      <c r="A43" s="4" t="s">
        <v>857</v>
      </c>
      <c r="B43" s="8"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862</v>
      </c>
    </row>
    <row r="4" spans="1:4">
      <c r="A4" s="4" t="s">
        <v>863</v>
      </c>
      <c r="B4" s="8" t="n">
        <v>254</v>
      </c>
      <c r="C4" s="8" t="n">
        <v>265</v>
      </c>
      <c r="D4" s="8" t="n">
        <v>247</v>
      </c>
    </row>
    <row r="5" spans="1:4">
      <c r="A5" s="4" t="s">
        <v>864</v>
      </c>
      <c r="B5" s="6" t="n">
        <v>31</v>
      </c>
      <c r="C5" s="6" t="n">
        <v>28</v>
      </c>
      <c r="D5" s="6" t="n">
        <v>34</v>
      </c>
    </row>
    <row r="6" spans="1:4">
      <c r="A6" s="4" t="s">
        <v>865</v>
      </c>
      <c r="B6" s="6" t="n">
        <v>45</v>
      </c>
      <c r="C6" s="6" t="n">
        <v>38</v>
      </c>
      <c r="D6" s="6" t="n">
        <v>45</v>
      </c>
    </row>
    <row r="7" spans="1:4">
      <c r="A7" s="4" t="s">
        <v>866</v>
      </c>
      <c r="B7" s="6" t="n">
        <v>330</v>
      </c>
      <c r="C7" s="6" t="n">
        <v>331</v>
      </c>
      <c r="D7" s="6" t="n">
        <v>326</v>
      </c>
    </row>
    <row r="8" spans="1:4">
      <c r="A8" s="3" t="s">
        <v>867</v>
      </c>
    </row>
    <row r="9" spans="1:4">
      <c r="A9" s="4" t="s">
        <v>863</v>
      </c>
      <c r="B9" s="6" t="n">
        <v>11</v>
      </c>
      <c r="C9" s="6" t="n">
        <v>-13</v>
      </c>
      <c r="D9" s="6" t="n">
        <v>-19</v>
      </c>
    </row>
    <row r="10" spans="1:4">
      <c r="A10" s="4" t="s">
        <v>864</v>
      </c>
      <c r="B10" s="6" t="n">
        <v>1</v>
      </c>
      <c r="C10" s="6" t="n">
        <v>-1</v>
      </c>
      <c r="D10" s="6" t="n">
        <v>2</v>
      </c>
    </row>
    <row r="11" spans="1:4">
      <c r="A11" s="4" t="s">
        <v>865</v>
      </c>
      <c r="B11" s="6" t="n">
        <v>-7</v>
      </c>
      <c r="C11" s="6" t="n">
        <v>-2</v>
      </c>
      <c r="D11" s="6" t="n">
        <v>-4</v>
      </c>
    </row>
    <row r="12" spans="1:4">
      <c r="A12" s="4" t="s">
        <v>868</v>
      </c>
      <c r="B12" s="6" t="n">
        <v>5</v>
      </c>
      <c r="C12" s="6" t="n">
        <v>-16</v>
      </c>
      <c r="D12" s="6" t="n">
        <v>-21</v>
      </c>
    </row>
    <row r="13" spans="1:4">
      <c r="A13" s="4" t="s">
        <v>115</v>
      </c>
      <c r="B13" s="6" t="n">
        <v>335</v>
      </c>
      <c r="C13" s="6" t="n">
        <v>315</v>
      </c>
      <c r="D13" s="6" t="n">
        <v>305</v>
      </c>
    </row>
    <row r="14" spans="1:4">
      <c r="A14" s="3" t="s">
        <v>41</v>
      </c>
    </row>
    <row r="15" spans="1:4">
      <c r="A15" s="4" t="s">
        <v>869</v>
      </c>
      <c r="B15" s="6" t="n">
        <v>900</v>
      </c>
      <c r="C15" s="6" t="n">
        <v>829</v>
      </c>
      <c r="D15" s="6" t="n">
        <v>754</v>
      </c>
    </row>
    <row r="16" spans="1:4">
      <c r="A16" s="4" t="s">
        <v>865</v>
      </c>
      <c r="B16" s="6" t="n">
        <v>83</v>
      </c>
      <c r="C16" s="6" t="n">
        <v>92</v>
      </c>
      <c r="D16" s="6" t="n">
        <v>130</v>
      </c>
    </row>
    <row r="17" spans="1:4">
      <c r="A17" s="4" t="s">
        <v>41</v>
      </c>
      <c r="B17" s="8" t="n">
        <v>983</v>
      </c>
      <c r="C17" s="8" t="n">
        <v>921</v>
      </c>
      <c r="D17" s="8" t="n">
        <v>8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221</v>
      </c>
    </row>
    <row r="4" spans="1:4">
      <c r="A4" s="4" t="s">
        <v>871</v>
      </c>
      <c r="B4" s="4" t="s">
        <v>441</v>
      </c>
      <c r="C4" s="4" t="s">
        <v>441</v>
      </c>
      <c r="D4" s="4" t="s">
        <v>441</v>
      </c>
    </row>
    <row r="5" spans="1:4">
      <c r="A5" s="4" t="s">
        <v>872</v>
      </c>
      <c r="B5" s="4" t="s">
        <v>873</v>
      </c>
      <c r="C5" s="4" t="s">
        <v>873</v>
      </c>
      <c r="D5" s="4" t="s">
        <v>874</v>
      </c>
    </row>
    <row r="6" spans="1:4">
      <c r="A6" s="4" t="s">
        <v>875</v>
      </c>
      <c r="B6" s="4" t="s">
        <v>876</v>
      </c>
      <c r="C6" s="4" t="s">
        <v>877</v>
      </c>
      <c r="D6" s="4" t="s">
        <v>877</v>
      </c>
    </row>
    <row r="7" spans="1:4">
      <c r="A7" s="4" t="s">
        <v>878</v>
      </c>
      <c r="B7" s="4" t="s">
        <v>879</v>
      </c>
      <c r="C7" s="4" t="s">
        <v>880</v>
      </c>
      <c r="D7" s="4" t="s">
        <v>881</v>
      </c>
    </row>
    <row r="8" spans="1:4">
      <c r="A8" s="4" t="s">
        <v>882</v>
      </c>
      <c r="B8" s="4" t="s">
        <v>876</v>
      </c>
      <c r="C8" s="4" t="s">
        <v>883</v>
      </c>
      <c r="D8" s="4" t="s">
        <v>883</v>
      </c>
    </row>
    <row r="9" spans="1:4">
      <c r="A9" s="4" t="s">
        <v>884</v>
      </c>
      <c r="B9" s="4" t="s">
        <v>885</v>
      </c>
      <c r="C9" s="4" t="s">
        <v>886</v>
      </c>
      <c r="D9" s="4" t="s">
        <v>887</v>
      </c>
    </row>
    <row r="10" spans="1:4">
      <c r="A10" s="4" t="s">
        <v>434</v>
      </c>
      <c r="B10" s="4" t="s">
        <v>435</v>
      </c>
      <c r="C10" s="4" t="s">
        <v>436</v>
      </c>
      <c r="D10" s="4" t="s">
        <v>4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88</v>
      </c>
      <c r="C1" s="2" t="s">
        <v>2</v>
      </c>
      <c r="E1" s="2" t="s">
        <v>30</v>
      </c>
      <c r="G1" s="2" t="s">
        <v>31</v>
      </c>
    </row>
    <row r="2" spans="1:7">
      <c r="A2" s="3" t="s">
        <v>502</v>
      </c>
    </row>
    <row r="3" spans="1:7">
      <c r="A3" s="4" t="s">
        <v>889</v>
      </c>
      <c r="B3" s="4" t="s">
        <v>80</v>
      </c>
      <c r="C3" s="8" t="n">
        <v>193</v>
      </c>
      <c r="E3" s="8" t="n">
        <v>191</v>
      </c>
    </row>
    <row r="4" spans="1:7">
      <c r="A4" s="4" t="s">
        <v>890</v>
      </c>
      <c r="B4" s="4" t="s">
        <v>80</v>
      </c>
      <c r="C4" s="6" t="n">
        <v>30</v>
      </c>
      <c r="E4" s="6" t="n">
        <v>30</v>
      </c>
    </row>
    <row r="5" spans="1:7">
      <c r="A5" s="4" t="s">
        <v>891</v>
      </c>
      <c r="B5" s="4" t="s">
        <v>80</v>
      </c>
      <c r="C5" s="6" t="n">
        <v>34</v>
      </c>
      <c r="E5" s="6" t="n">
        <v>43</v>
      </c>
    </row>
    <row r="6" spans="1:7">
      <c r="A6" s="4" t="s">
        <v>892</v>
      </c>
      <c r="B6" s="4" t="s">
        <v>80</v>
      </c>
      <c r="C6" s="6" t="n">
        <v>21</v>
      </c>
      <c r="E6" s="6" t="n">
        <v>19</v>
      </c>
    </row>
    <row r="7" spans="1:7">
      <c r="A7" s="4" t="s">
        <v>893</v>
      </c>
      <c r="B7" s="4" t="s">
        <v>80</v>
      </c>
      <c r="C7" s="6" t="n">
        <v>48</v>
      </c>
      <c r="E7" s="6" t="n">
        <v>41</v>
      </c>
    </row>
    <row r="8" spans="1:7">
      <c r="A8" s="4" t="s">
        <v>140</v>
      </c>
      <c r="B8" s="4" t="s">
        <v>80</v>
      </c>
      <c r="C8" s="6" t="n">
        <v>54</v>
      </c>
      <c r="E8" s="6" t="n">
        <v>61</v>
      </c>
    </row>
    <row r="9" spans="1:7">
      <c r="A9" s="4" t="s">
        <v>894</v>
      </c>
      <c r="B9" s="4" t="s">
        <v>80</v>
      </c>
      <c r="C9" s="6" t="n">
        <v>380</v>
      </c>
      <c r="E9" s="6" t="n">
        <v>385</v>
      </c>
    </row>
    <row r="10" spans="1:7">
      <c r="A10" s="4" t="s">
        <v>895</v>
      </c>
      <c r="C10" s="6" t="n">
        <v>-37</v>
      </c>
      <c r="D10" s="4" t="s">
        <v>80</v>
      </c>
      <c r="E10" s="6" t="n">
        <v>-34</v>
      </c>
      <c r="F10" s="4" t="s">
        <v>80</v>
      </c>
      <c r="G10" s="8" t="n">
        <v>-51</v>
      </c>
    </row>
    <row r="11" spans="1:7">
      <c r="A11" s="4" t="s">
        <v>896</v>
      </c>
      <c r="B11" s="4" t="s">
        <v>80</v>
      </c>
      <c r="C11" s="6" t="n">
        <v>343</v>
      </c>
      <c r="E11" s="6" t="n">
        <v>351</v>
      </c>
    </row>
    <row r="12" spans="1:7">
      <c r="A12" s="3" t="s">
        <v>897</v>
      </c>
    </row>
    <row r="13" spans="1:7">
      <c r="A13" s="4" t="s">
        <v>898</v>
      </c>
      <c r="B13" s="4" t="s">
        <v>80</v>
      </c>
      <c r="C13" s="6" t="n">
        <v>-325</v>
      </c>
      <c r="E13" s="6" t="n">
        <v>-277</v>
      </c>
    </row>
    <row r="14" spans="1:7">
      <c r="A14" s="4" t="s">
        <v>899</v>
      </c>
      <c r="B14" s="4" t="s">
        <v>80</v>
      </c>
      <c r="C14" s="6" t="n">
        <v>-23</v>
      </c>
      <c r="E14" s="6" t="n">
        <v>-22</v>
      </c>
    </row>
    <row r="15" spans="1:7">
      <c r="A15" s="4" t="s">
        <v>900</v>
      </c>
      <c r="B15" s="4" t="s">
        <v>80</v>
      </c>
      <c r="C15" s="6" t="n">
        <v>-16</v>
      </c>
      <c r="E15" s="6" t="n">
        <v>-7</v>
      </c>
    </row>
    <row r="16" spans="1:7">
      <c r="A16" s="4" t="s">
        <v>140</v>
      </c>
      <c r="B16" s="4" t="s">
        <v>80</v>
      </c>
      <c r="C16" s="6" t="n">
        <v>-25</v>
      </c>
      <c r="E16" s="6" t="n">
        <v>-24</v>
      </c>
    </row>
    <row r="17" spans="1:7">
      <c r="A17" s="4" t="s">
        <v>901</v>
      </c>
      <c r="B17" s="4" t="s">
        <v>80</v>
      </c>
      <c r="C17" s="6" t="n">
        <v>-389</v>
      </c>
      <c r="E17" s="6" t="n">
        <v>-330</v>
      </c>
    </row>
    <row r="18" spans="1:7">
      <c r="A18" s="4" t="s">
        <v>902</v>
      </c>
      <c r="B18" s="4" t="s">
        <v>80</v>
      </c>
      <c r="C18" s="8" t="n">
        <v>-46</v>
      </c>
      <c r="E18" s="8" t="n">
        <v>21</v>
      </c>
    </row>
    <row r="19" spans="1:7">
      <c r="A19" t="n"/>
    </row>
    <row r="20" spans="1:7">
      <c r="A20" s="4" t="s">
        <v>80</v>
      </c>
      <c r="B20" s="4" t="s">
        <v>903</v>
      </c>
    </row>
  </sheetData>
  <mergeCells count="5">
    <mergeCell ref="A1:B1"/>
    <mergeCell ref="C1:D1"/>
    <mergeCell ref="E1:F1"/>
    <mergeCell ref="A19:F19"/>
    <mergeCell ref="B20:F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904</v>
      </c>
      <c r="C1" s="2" t="s">
        <v>1</v>
      </c>
    </row>
    <row r="2" spans="1:5">
      <c r="C2" s="2" t="s">
        <v>2</v>
      </c>
      <c r="E2" s="2" t="s">
        <v>30</v>
      </c>
    </row>
    <row r="3" spans="1:5">
      <c r="A3" s="3" t="s">
        <v>221</v>
      </c>
    </row>
    <row r="4" spans="1:5">
      <c r="A4" s="4" t="s">
        <v>905</v>
      </c>
      <c r="C4" s="8" t="n">
        <v>-34</v>
      </c>
      <c r="D4" s="4" t="s">
        <v>80</v>
      </c>
      <c r="E4" s="8" t="n">
        <v>-51</v>
      </c>
    </row>
    <row r="5" spans="1:5">
      <c r="A5" s="4" t="s">
        <v>906</v>
      </c>
      <c r="C5" s="6" t="n">
        <v>3</v>
      </c>
      <c r="E5" s="6" t="n">
        <v>15</v>
      </c>
    </row>
    <row r="6" spans="1:5">
      <c r="A6" s="4" t="s">
        <v>907</v>
      </c>
      <c r="C6" s="6" t="n">
        <v>-6</v>
      </c>
      <c r="E6" s="6" t="n">
        <v>2</v>
      </c>
    </row>
    <row r="7" spans="1:5">
      <c r="A7" s="4" t="s">
        <v>908</v>
      </c>
      <c r="B7" s="4" t="s">
        <v>80</v>
      </c>
      <c r="C7" s="8" t="n">
        <v>-37</v>
      </c>
      <c r="E7" s="8" t="n">
        <v>-34</v>
      </c>
    </row>
    <row r="8" spans="1:5">
      <c r="A8" t="n"/>
    </row>
    <row r="9" spans="1:5">
      <c r="A9" s="4" t="s">
        <v>80</v>
      </c>
      <c r="B9" s="4" t="s">
        <v>903</v>
      </c>
    </row>
  </sheetData>
  <mergeCells count="5">
    <mergeCell ref="A1:B2"/>
    <mergeCell ref="C1:E1"/>
    <mergeCell ref="C2:D2"/>
    <mergeCell ref="A8:D8"/>
    <mergeCell ref="B9:D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09</v>
      </c>
      <c r="B1" s="2" t="s">
        <v>1</v>
      </c>
    </row>
    <row r="2" spans="1:4">
      <c r="B2" s="2" t="s">
        <v>2</v>
      </c>
      <c r="C2" s="2" t="s">
        <v>30</v>
      </c>
      <c r="D2" s="2" t="s">
        <v>31</v>
      </c>
    </row>
    <row r="3" spans="1:4">
      <c r="A3" s="3" t="s">
        <v>221</v>
      </c>
    </row>
    <row r="4" spans="1:4">
      <c r="A4" s="4" t="s">
        <v>910</v>
      </c>
      <c r="B4" s="8" t="n">
        <v>38</v>
      </c>
      <c r="C4" s="8" t="n">
        <v>71</v>
      </c>
      <c r="D4" s="8" t="n">
        <v>69</v>
      </c>
    </row>
    <row r="5" spans="1:4">
      <c r="A5" s="4" t="s">
        <v>911</v>
      </c>
      <c r="B5" s="6" t="n">
        <v>3</v>
      </c>
      <c r="C5" s="6" t="n">
        <v>3</v>
      </c>
      <c r="D5" s="6" t="n">
        <v>3</v>
      </c>
    </row>
    <row r="6" spans="1:4">
      <c r="A6" s="4" t="s">
        <v>912</v>
      </c>
      <c r="B6" s="6" t="n">
        <v>-3</v>
      </c>
      <c r="C6" s="6" t="n">
        <v>-8</v>
      </c>
      <c r="D6" s="6" t="n">
        <v>-5</v>
      </c>
    </row>
    <row r="7" spans="1:4">
      <c r="A7" s="4" t="s">
        <v>913</v>
      </c>
      <c r="B7" s="6" t="n">
        <v>8</v>
      </c>
      <c r="C7" s="6" t="n">
        <v>6</v>
      </c>
      <c r="D7" s="6" t="n">
        <v>7</v>
      </c>
    </row>
    <row r="8" spans="1:4">
      <c r="A8" s="4" t="s">
        <v>914</v>
      </c>
      <c r="B8" s="6" t="n">
        <v>0</v>
      </c>
      <c r="C8" s="6" t="n">
        <v>0</v>
      </c>
      <c r="D8" s="6" t="n">
        <v>0</v>
      </c>
    </row>
    <row r="9" spans="1:4">
      <c r="A9" s="4" t="s">
        <v>915</v>
      </c>
      <c r="B9" s="6" t="n">
        <v>-4</v>
      </c>
      <c r="C9" s="6" t="n">
        <v>-34</v>
      </c>
      <c r="D9" s="6" t="n">
        <v>-1</v>
      </c>
    </row>
    <row r="10" spans="1:4">
      <c r="A10" s="4" t="s">
        <v>916</v>
      </c>
      <c r="B10" s="6" t="n">
        <v>-5</v>
      </c>
      <c r="C10" s="6" t="n">
        <v>0</v>
      </c>
      <c r="D10" s="6" t="n">
        <v>-2</v>
      </c>
    </row>
    <row r="11" spans="1:4">
      <c r="A11" s="4" t="s">
        <v>917</v>
      </c>
      <c r="B11" s="8" t="n">
        <v>37</v>
      </c>
      <c r="C11" s="8" t="n">
        <v>38</v>
      </c>
      <c r="D11" s="8" t="n">
        <v>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918</v>
      </c>
      <c r="B1" s="2" t="s">
        <v>919</v>
      </c>
      <c r="C1" s="2" t="s">
        <v>920</v>
      </c>
      <c r="D1" s="2" t="s">
        <v>423</v>
      </c>
      <c r="E1" s="2" t="s">
        <v>133</v>
      </c>
      <c r="F1" s="2" t="s">
        <v>134</v>
      </c>
    </row>
    <row r="2" spans="1:6">
      <c r="A2" s="3" t="s">
        <v>921</v>
      </c>
    </row>
    <row r="3" spans="1:6">
      <c r="A3" s="4" t="s">
        <v>922</v>
      </c>
      <c r="D3" s="8" t="n">
        <v>596</v>
      </c>
      <c r="E3" s="8" t="n">
        <v>559</v>
      </c>
      <c r="F3" s="8" t="n">
        <v>563</v>
      </c>
    </row>
    <row r="4" spans="1:6">
      <c r="A4" s="3" t="s">
        <v>923</v>
      </c>
    </row>
    <row r="5" spans="1:6">
      <c r="A5" s="4" t="s">
        <v>924</v>
      </c>
      <c r="D5" s="6" t="n">
        <v>45</v>
      </c>
      <c r="E5" s="6" t="n">
        <v>45</v>
      </c>
      <c r="F5" s="6" t="n">
        <v>43</v>
      </c>
    </row>
    <row r="6" spans="1:6">
      <c r="A6" s="4" t="s">
        <v>925</v>
      </c>
    </row>
    <row r="7" spans="1:6">
      <c r="A7" s="3" t="s">
        <v>923</v>
      </c>
    </row>
    <row r="8" spans="1:6">
      <c r="A8" s="4" t="s">
        <v>924</v>
      </c>
      <c r="D8" s="6" t="n">
        <v>41</v>
      </c>
      <c r="E8" s="6" t="n">
        <v>42</v>
      </c>
      <c r="F8" s="6" t="n">
        <v>38</v>
      </c>
    </row>
    <row r="9" spans="1:6">
      <c r="A9" s="4" t="s">
        <v>926</v>
      </c>
    </row>
    <row r="10" spans="1:6">
      <c r="A10" s="3" t="s">
        <v>923</v>
      </c>
    </row>
    <row r="11" spans="1:6">
      <c r="A11" s="4" t="s">
        <v>924</v>
      </c>
      <c r="D11" s="6" t="n">
        <v>3</v>
      </c>
      <c r="E11" s="6" t="n">
        <v>3</v>
      </c>
      <c r="F11" s="6" t="n">
        <v>3</v>
      </c>
    </row>
    <row r="12" spans="1:6">
      <c r="A12" s="4" t="s">
        <v>927</v>
      </c>
    </row>
    <row r="13" spans="1:6">
      <c r="A13" s="3" t="s">
        <v>921</v>
      </c>
    </row>
    <row r="14" spans="1:6">
      <c r="A14" s="4" t="s">
        <v>928</v>
      </c>
      <c r="D14" s="6" t="n">
        <v>15</v>
      </c>
      <c r="E14" s="6" t="n">
        <v>0</v>
      </c>
      <c r="F14" s="6" t="n">
        <v>0</v>
      </c>
    </row>
    <row r="15" spans="1:6">
      <c r="A15" s="4" t="s">
        <v>929</v>
      </c>
    </row>
    <row r="16" spans="1:6">
      <c r="A16" s="3" t="s">
        <v>921</v>
      </c>
    </row>
    <row r="17" spans="1:6">
      <c r="A17" s="4" t="s">
        <v>928</v>
      </c>
      <c r="B17" s="8" t="n">
        <v>15</v>
      </c>
    </row>
    <row r="18" spans="1:6">
      <c r="A18" s="4" t="s">
        <v>930</v>
      </c>
    </row>
    <row r="19" spans="1:6">
      <c r="A19" s="3" t="s">
        <v>921</v>
      </c>
    </row>
    <row r="20" spans="1:6">
      <c r="A20" s="4" t="s">
        <v>928</v>
      </c>
      <c r="D20" s="8" t="n">
        <v>16</v>
      </c>
      <c r="E20" s="8" t="n">
        <v>13</v>
      </c>
      <c r="F20" s="8" t="n">
        <v>13</v>
      </c>
    </row>
    <row r="21" spans="1:6">
      <c r="A21" s="4" t="s">
        <v>931</v>
      </c>
    </row>
    <row r="22" spans="1:6">
      <c r="A22" s="3" t="s">
        <v>921</v>
      </c>
    </row>
    <row r="23" spans="1:6">
      <c r="A23" s="4" t="s">
        <v>932</v>
      </c>
      <c r="D23" s="4" t="s">
        <v>933</v>
      </c>
    </row>
    <row r="24" spans="1:6">
      <c r="A24" s="4" t="s">
        <v>934</v>
      </c>
    </row>
    <row r="25" spans="1:6">
      <c r="A25" s="3" t="s">
        <v>921</v>
      </c>
    </row>
    <row r="26" spans="1:6">
      <c r="A26" s="4" t="s">
        <v>932</v>
      </c>
      <c r="D26" s="4" t="s">
        <v>933</v>
      </c>
    </row>
    <row r="27" spans="1:6">
      <c r="A27" s="4" t="s">
        <v>935</v>
      </c>
    </row>
    <row r="28" spans="1:6">
      <c r="A28" s="3" t="s">
        <v>921</v>
      </c>
    </row>
    <row r="29" spans="1:6">
      <c r="A29" s="4" t="s">
        <v>932</v>
      </c>
      <c r="D29" s="4" t="s">
        <v>936</v>
      </c>
    </row>
    <row r="30" spans="1:6">
      <c r="A30" s="4" t="s">
        <v>937</v>
      </c>
      <c r="D30" s="6" t="n">
        <v>2037</v>
      </c>
    </row>
    <row r="31" spans="1:6">
      <c r="A31" s="4" t="s">
        <v>938</v>
      </c>
      <c r="D31" s="6" t="n">
        <v>100</v>
      </c>
    </row>
    <row r="32" spans="1:6">
      <c r="A32" s="4" t="s">
        <v>939</v>
      </c>
    </row>
    <row r="33" spans="1:6">
      <c r="A33" s="3" t="s">
        <v>921</v>
      </c>
    </row>
    <row r="34" spans="1:6">
      <c r="A34" s="4" t="s">
        <v>940</v>
      </c>
      <c r="C34" s="8" t="n">
        <v>1</v>
      </c>
    </row>
    <row r="35" spans="1:6">
      <c r="A35" s="4" t="s">
        <v>941</v>
      </c>
    </row>
    <row r="36" spans="1:6">
      <c r="A36" s="3" t="s">
        <v>921</v>
      </c>
    </row>
    <row r="37" spans="1:6">
      <c r="A37" s="4" t="s">
        <v>940</v>
      </c>
      <c r="C37" s="8" t="n">
        <v>-1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943</v>
      </c>
    </row>
    <row r="4" spans="1:4">
      <c r="A4" s="4" t="s">
        <v>944</v>
      </c>
      <c r="B4" s="8" t="n">
        <v>409</v>
      </c>
    </row>
    <row r="5" spans="1:4">
      <c r="A5" s="4" t="s">
        <v>945</v>
      </c>
      <c r="B5" s="6" t="n">
        <v>423</v>
      </c>
      <c r="C5" s="8" t="n">
        <v>409</v>
      </c>
    </row>
    <row r="6" spans="1:4">
      <c r="A6" s="4" t="s">
        <v>946</v>
      </c>
    </row>
    <row r="7" spans="1:4">
      <c r="A7" s="3" t="s">
        <v>947</v>
      </c>
    </row>
    <row r="8" spans="1:4">
      <c r="A8" s="4" t="s">
        <v>948</v>
      </c>
      <c r="B8" s="6" t="n">
        <v>639</v>
      </c>
      <c r="C8" s="6" t="n">
        <v>641</v>
      </c>
    </row>
    <row r="9" spans="1:4">
      <c r="A9" s="4" t="s">
        <v>949</v>
      </c>
      <c r="B9" s="6" t="n">
        <v>1</v>
      </c>
      <c r="C9" s="6" t="n">
        <v>2</v>
      </c>
      <c r="D9" s="8" t="n">
        <v>3</v>
      </c>
    </row>
    <row r="10" spans="1:4">
      <c r="A10" s="4" t="s">
        <v>950</v>
      </c>
      <c r="B10" s="6" t="n">
        <v>26</v>
      </c>
      <c r="C10" s="6" t="n">
        <v>25</v>
      </c>
      <c r="D10" s="6" t="n">
        <v>27</v>
      </c>
    </row>
    <row r="11" spans="1:4">
      <c r="A11" s="4" t="s">
        <v>951</v>
      </c>
      <c r="B11" s="6" t="n">
        <v>51</v>
      </c>
      <c r="C11" s="6" t="n">
        <v>14</v>
      </c>
    </row>
    <row r="12" spans="1:4">
      <c r="A12" s="4" t="s">
        <v>952</v>
      </c>
      <c r="B12" s="6" t="n">
        <v>-1</v>
      </c>
      <c r="C12" s="6" t="n">
        <v>0</v>
      </c>
    </row>
    <row r="13" spans="1:4">
      <c r="A13" s="4" t="s">
        <v>953</v>
      </c>
      <c r="B13" s="6" t="n">
        <v>-1</v>
      </c>
      <c r="C13" s="6" t="n">
        <v>-5</v>
      </c>
    </row>
    <row r="14" spans="1:4">
      <c r="A14" s="4" t="s">
        <v>954</v>
      </c>
      <c r="B14" s="6" t="n">
        <v>-42</v>
      </c>
      <c r="C14" s="6" t="n">
        <v>-38</v>
      </c>
    </row>
    <row r="15" spans="1:4">
      <c r="A15" s="4" t="s">
        <v>955</v>
      </c>
      <c r="B15" s="6" t="n">
        <v>673</v>
      </c>
      <c r="C15" s="6" t="n">
        <v>639</v>
      </c>
      <c r="D15" s="6" t="n">
        <v>641</v>
      </c>
    </row>
    <row r="16" spans="1:4">
      <c r="A16" s="3" t="s">
        <v>943</v>
      </c>
    </row>
    <row r="17" spans="1:4">
      <c r="A17" s="4" t="s">
        <v>944</v>
      </c>
      <c r="B17" s="6" t="n">
        <v>409</v>
      </c>
      <c r="C17" s="6" t="n">
        <v>432</v>
      </c>
    </row>
    <row r="18" spans="1:4">
      <c r="A18" s="4" t="s">
        <v>956</v>
      </c>
      <c r="B18" s="6" t="n">
        <v>26</v>
      </c>
      <c r="C18" s="6" t="n">
        <v>6</v>
      </c>
    </row>
    <row r="19" spans="1:4">
      <c r="A19" s="4" t="s">
        <v>957</v>
      </c>
      <c r="B19" s="6" t="n">
        <v>31</v>
      </c>
      <c r="C19" s="6" t="n">
        <v>13</v>
      </c>
    </row>
    <row r="20" spans="1:4">
      <c r="A20" s="4" t="s">
        <v>954</v>
      </c>
      <c r="B20" s="6" t="n">
        <v>-42</v>
      </c>
      <c r="C20" s="6" t="n">
        <v>-38</v>
      </c>
    </row>
    <row r="21" spans="1:4">
      <c r="A21" s="4" t="s">
        <v>958</v>
      </c>
      <c r="B21" s="6" t="n">
        <v>-1</v>
      </c>
      <c r="C21" s="6" t="n">
        <v>-4</v>
      </c>
    </row>
    <row r="22" spans="1:4">
      <c r="A22" s="4" t="s">
        <v>945</v>
      </c>
      <c r="B22" s="6" t="n">
        <v>423</v>
      </c>
      <c r="C22" s="6" t="n">
        <v>409</v>
      </c>
      <c r="D22" s="6" t="n">
        <v>432</v>
      </c>
    </row>
    <row r="23" spans="1:4">
      <c r="A23" s="4" t="s">
        <v>959</v>
      </c>
      <c r="B23" s="6" t="n">
        <v>-250</v>
      </c>
      <c r="C23" s="6" t="n">
        <v>-230</v>
      </c>
    </row>
    <row r="24" spans="1:4">
      <c r="A24" s="3" t="s">
        <v>960</v>
      </c>
    </row>
    <row r="25" spans="1:4">
      <c r="A25" s="4" t="s">
        <v>961</v>
      </c>
      <c r="B25" s="6" t="n">
        <v>1</v>
      </c>
      <c r="C25" s="6" t="n">
        <v>2</v>
      </c>
    </row>
    <row r="26" spans="1:4">
      <c r="A26" s="4" t="s">
        <v>962</v>
      </c>
      <c r="B26" s="6" t="n">
        <v>-14</v>
      </c>
      <c r="C26" s="6" t="n">
        <v>-16</v>
      </c>
    </row>
    <row r="27" spans="1:4">
      <c r="A27" s="4" t="s">
        <v>963</v>
      </c>
      <c r="B27" s="6" t="n">
        <v>-237</v>
      </c>
      <c r="C27" s="6" t="n">
        <v>-216</v>
      </c>
    </row>
    <row r="28" spans="1:4">
      <c r="A28" s="4" t="s">
        <v>964</v>
      </c>
      <c r="B28" s="6" t="n">
        <v>-250</v>
      </c>
      <c r="C28" s="6" t="n">
        <v>-230</v>
      </c>
    </row>
    <row r="29" spans="1:4">
      <c r="A29" s="4" t="s">
        <v>965</v>
      </c>
    </row>
    <row r="30" spans="1:4">
      <c r="A30" s="3" t="s">
        <v>947</v>
      </c>
    </row>
    <row r="31" spans="1:4">
      <c r="A31" s="4" t="s">
        <v>948</v>
      </c>
      <c r="B31" s="6" t="n">
        <v>45</v>
      </c>
      <c r="C31" s="6" t="n">
        <v>49</v>
      </c>
    </row>
    <row r="32" spans="1:4">
      <c r="A32" s="4" t="s">
        <v>949</v>
      </c>
      <c r="B32" s="6" t="n">
        <v>0</v>
      </c>
      <c r="C32" s="6" t="n">
        <v>0</v>
      </c>
      <c r="D32" s="6" t="n">
        <v>1</v>
      </c>
    </row>
    <row r="33" spans="1:4">
      <c r="A33" s="4" t="s">
        <v>950</v>
      </c>
      <c r="B33" s="6" t="n">
        <v>2</v>
      </c>
      <c r="C33" s="6" t="n">
        <v>2</v>
      </c>
      <c r="D33" s="6" t="n">
        <v>2</v>
      </c>
    </row>
    <row r="34" spans="1:4">
      <c r="A34" s="4" t="s">
        <v>951</v>
      </c>
      <c r="B34" s="6" t="n">
        <v>2</v>
      </c>
      <c r="C34" s="6" t="n">
        <v>0</v>
      </c>
    </row>
    <row r="35" spans="1:4">
      <c r="A35" s="4" t="s">
        <v>952</v>
      </c>
      <c r="B35" s="6" t="n">
        <v>0</v>
      </c>
      <c r="C35" s="6" t="n">
        <v>-1</v>
      </c>
    </row>
    <row r="36" spans="1:4">
      <c r="A36" s="4" t="s">
        <v>953</v>
      </c>
      <c r="B36" s="6" t="n">
        <v>0</v>
      </c>
      <c r="C36" s="6" t="n">
        <v>-2</v>
      </c>
    </row>
    <row r="37" spans="1:4">
      <c r="A37" s="4" t="s">
        <v>954</v>
      </c>
      <c r="B37" s="6" t="n">
        <v>-2</v>
      </c>
      <c r="C37" s="6" t="n">
        <v>-3</v>
      </c>
    </row>
    <row r="38" spans="1:4">
      <c r="A38" s="4" t="s">
        <v>955</v>
      </c>
      <c r="B38" s="6" t="n">
        <v>47</v>
      </c>
      <c r="C38" s="6" t="n">
        <v>45</v>
      </c>
      <c r="D38" s="6" t="n">
        <v>49</v>
      </c>
    </row>
    <row r="39" spans="1:4">
      <c r="A39" s="3" t="s">
        <v>943</v>
      </c>
    </row>
    <row r="40" spans="1:4">
      <c r="A40" s="4" t="s">
        <v>944</v>
      </c>
      <c r="B40" s="6" t="n">
        <v>0</v>
      </c>
      <c r="C40" s="6" t="n">
        <v>0</v>
      </c>
    </row>
    <row r="41" spans="1:4">
      <c r="A41" s="4" t="s">
        <v>956</v>
      </c>
      <c r="B41" s="6" t="n">
        <v>0</v>
      </c>
      <c r="C41" s="6" t="n">
        <v>0</v>
      </c>
    </row>
    <row r="42" spans="1:4">
      <c r="A42" s="4" t="s">
        <v>957</v>
      </c>
      <c r="B42" s="6" t="n">
        <v>2</v>
      </c>
      <c r="C42" s="6" t="n">
        <v>3</v>
      </c>
    </row>
    <row r="43" spans="1:4">
      <c r="A43" s="4" t="s">
        <v>954</v>
      </c>
      <c r="B43" s="6" t="n">
        <v>-2</v>
      </c>
      <c r="C43" s="6" t="n">
        <v>-3</v>
      </c>
    </row>
    <row r="44" spans="1:4">
      <c r="A44" s="4" t="s">
        <v>958</v>
      </c>
      <c r="B44" s="6" t="n">
        <v>0</v>
      </c>
      <c r="C44" s="6" t="n">
        <v>0</v>
      </c>
    </row>
    <row r="45" spans="1:4">
      <c r="A45" s="4" t="s">
        <v>945</v>
      </c>
      <c r="B45" s="6" t="n">
        <v>0</v>
      </c>
      <c r="C45" s="6" t="n">
        <v>0</v>
      </c>
      <c r="D45" s="8" t="n">
        <v>0</v>
      </c>
    </row>
    <row r="46" spans="1:4">
      <c r="A46" s="4" t="s">
        <v>959</v>
      </c>
      <c r="B46" s="6" t="n">
        <v>-47</v>
      </c>
      <c r="C46" s="6" t="n">
        <v>-45</v>
      </c>
    </row>
    <row r="47" spans="1:4">
      <c r="A47" s="3" t="s">
        <v>960</v>
      </c>
    </row>
    <row r="48" spans="1:4">
      <c r="A48" s="4" t="s">
        <v>961</v>
      </c>
      <c r="B48" s="6" t="n">
        <v>0</v>
      </c>
      <c r="C48" s="6" t="n">
        <v>0</v>
      </c>
    </row>
    <row r="49" spans="1:4">
      <c r="A49" s="4" t="s">
        <v>962</v>
      </c>
      <c r="B49" s="6" t="n">
        <v>-3</v>
      </c>
      <c r="C49" s="6" t="n">
        <v>-3</v>
      </c>
    </row>
    <row r="50" spans="1:4">
      <c r="A50" s="4" t="s">
        <v>963</v>
      </c>
      <c r="B50" s="6" t="n">
        <v>-44</v>
      </c>
      <c r="C50" s="6" t="n">
        <v>-42</v>
      </c>
    </row>
    <row r="51" spans="1:4">
      <c r="A51" s="4" t="s">
        <v>964</v>
      </c>
      <c r="B51" s="8" t="n">
        <v>-47</v>
      </c>
      <c r="C51" s="8" t="n">
        <v>-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6</v>
      </c>
      <c r="B1" s="2" t="s">
        <v>2</v>
      </c>
      <c r="C1" s="2" t="s">
        <v>30</v>
      </c>
      <c r="D1" s="2" t="s">
        <v>31</v>
      </c>
    </row>
    <row r="2" spans="1:4">
      <c r="A2" s="3" t="s">
        <v>921</v>
      </c>
    </row>
    <row r="3" spans="1:4">
      <c r="A3" s="4" t="s">
        <v>922</v>
      </c>
      <c r="B3" s="8" t="n">
        <v>596</v>
      </c>
      <c r="C3" s="8" t="n">
        <v>559</v>
      </c>
      <c r="D3" s="8" t="n">
        <v>563</v>
      </c>
    </row>
    <row r="4" spans="1:4">
      <c r="A4" s="4" t="s">
        <v>967</v>
      </c>
    </row>
    <row r="5" spans="1:4">
      <c r="A5" s="3" t="s">
        <v>921</v>
      </c>
    </row>
    <row r="6" spans="1:4">
      <c r="A6" s="4" t="s">
        <v>968</v>
      </c>
      <c r="B6" s="6" t="n">
        <v>575</v>
      </c>
      <c r="C6" s="6" t="n">
        <v>538</v>
      </c>
    </row>
    <row r="7" spans="1:4">
      <c r="A7" s="4" t="s">
        <v>922</v>
      </c>
      <c r="B7" s="6" t="n">
        <v>574</v>
      </c>
      <c r="C7" s="6" t="n">
        <v>538</v>
      </c>
    </row>
    <row r="8" spans="1:4">
      <c r="A8" s="4" t="s">
        <v>969</v>
      </c>
      <c r="B8" s="6" t="n">
        <v>399</v>
      </c>
      <c r="C8" s="6" t="n">
        <v>385</v>
      </c>
    </row>
    <row r="9" spans="1:4">
      <c r="A9" s="4" t="s">
        <v>970</v>
      </c>
    </row>
    <row r="10" spans="1:4">
      <c r="A10" s="3" t="s">
        <v>921</v>
      </c>
    </row>
    <row r="11" spans="1:4">
      <c r="A11" s="4" t="s">
        <v>968</v>
      </c>
      <c r="B11" s="6" t="n">
        <v>76</v>
      </c>
      <c r="C11" s="6" t="n">
        <v>80</v>
      </c>
    </row>
    <row r="12" spans="1:4">
      <c r="A12" s="4" t="s">
        <v>922</v>
      </c>
      <c r="B12" s="6" t="n">
        <v>76</v>
      </c>
      <c r="C12" s="6" t="n">
        <v>80</v>
      </c>
    </row>
    <row r="13" spans="1:4">
      <c r="A13" s="4" t="s">
        <v>969</v>
      </c>
      <c r="B13" s="8" t="n">
        <v>0</v>
      </c>
      <c r="C13" s="8"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31</v>
      </c>
    </row>
    <row r="3" spans="1:4">
      <c r="A3" s="4" t="s">
        <v>946</v>
      </c>
    </row>
    <row r="4" spans="1:4">
      <c r="A4" s="3" t="s">
        <v>921</v>
      </c>
    </row>
    <row r="5" spans="1:4">
      <c r="A5" s="4" t="s">
        <v>949</v>
      </c>
      <c r="B5" s="8" t="n">
        <v>1</v>
      </c>
      <c r="C5" s="8" t="n">
        <v>2</v>
      </c>
      <c r="D5" s="8" t="n">
        <v>3</v>
      </c>
    </row>
    <row r="6" spans="1:4">
      <c r="A6" s="4" t="s">
        <v>950</v>
      </c>
      <c r="B6" s="6" t="n">
        <v>26</v>
      </c>
      <c r="C6" s="6" t="n">
        <v>25</v>
      </c>
      <c r="D6" s="6" t="n">
        <v>27</v>
      </c>
    </row>
    <row r="7" spans="1:4">
      <c r="A7" s="4" t="s">
        <v>972</v>
      </c>
      <c r="B7" s="6" t="n">
        <v>-17</v>
      </c>
      <c r="C7" s="6" t="n">
        <v>-20</v>
      </c>
      <c r="D7" s="6" t="n">
        <v>-25</v>
      </c>
    </row>
    <row r="8" spans="1:4">
      <c r="A8" s="4" t="s">
        <v>973</v>
      </c>
      <c r="B8" s="6" t="n">
        <v>10</v>
      </c>
      <c r="C8" s="6" t="n">
        <v>12</v>
      </c>
      <c r="D8" s="6" t="n">
        <v>11</v>
      </c>
    </row>
    <row r="9" spans="1:4">
      <c r="A9" s="4" t="s">
        <v>115</v>
      </c>
      <c r="B9" s="6" t="n">
        <v>20</v>
      </c>
      <c r="C9" s="6" t="n">
        <v>19</v>
      </c>
      <c r="D9" s="6" t="n">
        <v>16</v>
      </c>
    </row>
    <row r="10" spans="1:4">
      <c r="A10" s="4" t="s">
        <v>965</v>
      </c>
    </row>
    <row r="11" spans="1:4">
      <c r="A11" s="3" t="s">
        <v>921</v>
      </c>
    </row>
    <row r="12" spans="1:4">
      <c r="A12" s="4" t="s">
        <v>949</v>
      </c>
      <c r="B12" s="6" t="n">
        <v>0</v>
      </c>
      <c r="C12" s="6" t="n">
        <v>0</v>
      </c>
      <c r="D12" s="6" t="n">
        <v>1</v>
      </c>
    </row>
    <row r="13" spans="1:4">
      <c r="A13" s="4" t="s">
        <v>950</v>
      </c>
      <c r="B13" s="6" t="n">
        <v>2</v>
      </c>
      <c r="C13" s="6" t="n">
        <v>2</v>
      </c>
      <c r="D13" s="6" t="n">
        <v>2</v>
      </c>
    </row>
    <row r="14" spans="1:4">
      <c r="A14" s="4" t="s">
        <v>972</v>
      </c>
      <c r="B14" s="6" t="n">
        <v>0</v>
      </c>
      <c r="C14" s="6" t="n">
        <v>0</v>
      </c>
      <c r="D14" s="6" t="n">
        <v>0</v>
      </c>
    </row>
    <row r="15" spans="1:4">
      <c r="A15" s="4" t="s">
        <v>973</v>
      </c>
      <c r="B15" s="6" t="n">
        <v>-3</v>
      </c>
      <c r="C15" s="6" t="n">
        <v>2</v>
      </c>
      <c r="D15" s="6" t="n">
        <v>-4</v>
      </c>
    </row>
    <row r="16" spans="1:4">
      <c r="A16" s="4" t="s">
        <v>115</v>
      </c>
      <c r="B16" s="8" t="n">
        <v>-1</v>
      </c>
      <c r="C16" s="8" t="n">
        <v>4</v>
      </c>
      <c r="D16" s="8"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4</v>
      </c>
      <c r="B1" s="2" t="s">
        <v>2</v>
      </c>
      <c r="C1" s="2" t="s">
        <v>30</v>
      </c>
    </row>
    <row r="2" spans="1:3">
      <c r="A2" s="4" t="s">
        <v>946</v>
      </c>
    </row>
    <row r="3" spans="1:3">
      <c r="A3" s="3" t="s">
        <v>921</v>
      </c>
    </row>
    <row r="4" spans="1:3">
      <c r="A4" s="4" t="s">
        <v>975</v>
      </c>
      <c r="B4" s="8" t="n">
        <v>296</v>
      </c>
      <c r="C4" s="8" t="n">
        <v>264</v>
      </c>
    </row>
    <row r="5" spans="1:3">
      <c r="A5" s="4" t="s">
        <v>976</v>
      </c>
      <c r="B5" s="6" t="n">
        <v>0</v>
      </c>
    </row>
    <row r="6" spans="1:3">
      <c r="A6" s="4" t="s">
        <v>977</v>
      </c>
      <c r="B6" s="6" t="n">
        <v>-111</v>
      </c>
    </row>
    <row r="7" spans="1:3">
      <c r="A7" s="4" t="s">
        <v>978</v>
      </c>
      <c r="B7" s="6" t="n">
        <v>185</v>
      </c>
    </row>
    <row r="8" spans="1:3">
      <c r="A8" s="4" t="s">
        <v>965</v>
      </c>
    </row>
    <row r="9" spans="1:3">
      <c r="A9" s="3" t="s">
        <v>921</v>
      </c>
    </row>
    <row r="10" spans="1:3">
      <c r="A10" s="4" t="s">
        <v>975</v>
      </c>
      <c r="B10" s="6" t="n">
        <v>-13</v>
      </c>
      <c r="C10" s="8" t="n">
        <v>-17</v>
      </c>
    </row>
    <row r="11" spans="1:3">
      <c r="A11" s="4" t="s">
        <v>976</v>
      </c>
      <c r="B11" s="6" t="n">
        <v>-6</v>
      </c>
    </row>
    <row r="12" spans="1:3">
      <c r="A12" s="4" t="s">
        <v>977</v>
      </c>
      <c r="B12" s="6" t="n">
        <v>7</v>
      </c>
    </row>
    <row r="13" spans="1:3">
      <c r="A13" s="4" t="s">
        <v>978</v>
      </c>
      <c r="B13" s="8" t="n">
        <v>-1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979</v>
      </c>
      <c r="B1" s="2" t="s">
        <v>1</v>
      </c>
    </row>
    <row r="2" spans="1:2">
      <c r="B2" s="2" t="s">
        <v>132</v>
      </c>
    </row>
    <row r="3" spans="1:2">
      <c r="A3" s="4" t="s">
        <v>946</v>
      </c>
    </row>
    <row r="4" spans="1:2">
      <c r="A4" s="3" t="s">
        <v>921</v>
      </c>
    </row>
    <row r="5" spans="1:2">
      <c r="A5" s="4" t="s">
        <v>975</v>
      </c>
      <c r="B5" s="8" t="n">
        <v>264</v>
      </c>
    </row>
    <row r="6" spans="1:2">
      <c r="A6" s="4" t="s">
        <v>980</v>
      </c>
      <c r="B6" s="6" t="n">
        <v>-10</v>
      </c>
    </row>
    <row r="7" spans="1:2">
      <c r="A7" s="4" t="s">
        <v>981</v>
      </c>
      <c r="B7" s="6" t="n">
        <v>42</v>
      </c>
    </row>
    <row r="8" spans="1:2">
      <c r="A8" s="4" t="s">
        <v>975</v>
      </c>
      <c r="B8" s="6" t="n">
        <v>296</v>
      </c>
    </row>
    <row r="9" spans="1:2">
      <c r="A9" s="4" t="s">
        <v>965</v>
      </c>
    </row>
    <row r="10" spans="1:2">
      <c r="A10" s="3" t="s">
        <v>921</v>
      </c>
    </row>
    <row r="11" spans="1:2">
      <c r="A11" s="4" t="s">
        <v>975</v>
      </c>
      <c r="B11" s="6" t="n">
        <v>-17</v>
      </c>
    </row>
    <row r="12" spans="1:2">
      <c r="A12" s="4" t="s">
        <v>980</v>
      </c>
      <c r="B12" s="6" t="n">
        <v>2</v>
      </c>
    </row>
    <row r="13" spans="1:2">
      <c r="A13" s="4" t="s">
        <v>981</v>
      </c>
      <c r="B13" s="6" t="n">
        <v>2</v>
      </c>
    </row>
    <row r="14" spans="1:2">
      <c r="A14" s="4" t="s">
        <v>975</v>
      </c>
      <c r="B14" s="8" t="n">
        <v>-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 OF EARNI</vt:lpstr>
      <vt:lpstr>CONSOLIDATED STATEMENTS OF COMP</vt:lpstr>
      <vt:lpstr>CONSOLIDATED BALANCE SHEETS</vt:lpstr>
      <vt:lpstr>CONSOLIDATED BALANCE SHEETS (Pa</vt:lpstr>
      <vt:lpstr>CONSOLIDATED STATEMENTS OF STOC</vt:lpstr>
      <vt:lpstr>CONSOLIDATED STATEMENTS OF CASH</vt:lpstr>
      <vt:lpstr>SUMMARY OF SIGNIFICANT ACCOUNTI</vt:lpstr>
      <vt:lpstr>DISCONTINUED OPERATIONS</vt:lpstr>
      <vt:lpstr>BUSINESSES ACQUIRED</vt:lpstr>
      <vt:lpstr>INVENTORIES</vt:lpstr>
      <vt:lpstr>OTHER CURRENT ASSETS</vt:lpstr>
      <vt:lpstr>PROPERTY, PLANT AND EQUIPMENT, </vt:lpstr>
      <vt:lpstr>GOODWILL, TRADEMARKS AND OTHER </vt:lpstr>
      <vt:lpstr>ACCOUNTS PAYABLE AND ACCRUED LI</vt:lpstr>
      <vt:lpstr>DEBT</vt:lpstr>
      <vt:lpstr>OTHER LIABILITIES</vt:lpstr>
      <vt:lpstr>FINANCIAL INSTRUMENTS AND FAIR </vt:lpstr>
      <vt:lpstr>OTHER CONTINGENCIES AND GUARANT</vt:lpstr>
      <vt:lpstr>LEASES AND OTHER COMMITMENTS</vt:lpstr>
      <vt:lpstr>STOCKHOLDERS' EQUITY</vt:lpstr>
      <vt:lpstr>NET EARNINGS PER SHARE (EPS)</vt:lpstr>
      <vt:lpstr>STOCK-BASED COMPENSATION PLANS</vt:lpstr>
      <vt:lpstr>OTHER (INCOME) EXPENSE, NET</vt:lpstr>
      <vt:lpstr>INCOME TAXES</vt:lpstr>
      <vt:lpstr>EMPLOYEE BENEFIT PLANS</vt:lpstr>
      <vt:lpstr>SEGMENT REPORTING</vt:lpstr>
      <vt:lpstr>RELATED PARTY TRANSACTIONS</vt:lpstr>
      <vt:lpstr>UNAUDITED QUARTERLY DATA</vt:lpstr>
      <vt:lpstr>VALUATION AND QUALIFYING ACCOUN</vt:lpstr>
      <vt:lpstr>SUMMARY OF SIGNIFICANT ACCOUN31</vt:lpstr>
      <vt:lpstr>SUMMARY OF SIGNIFICANT ACCOUN32</vt:lpstr>
      <vt:lpstr>DISCONTINUED OPERATIONS (Tables</vt:lpstr>
      <vt:lpstr>BUSINESSES ACQUIRED (Tables)</vt:lpstr>
      <vt:lpstr>INVENTORIES (Tables)</vt:lpstr>
      <vt:lpstr>OTHER CURRENT ASSETS (Tables)</vt:lpstr>
      <vt:lpstr>PROPERTY, PLANT AND EQUIPMENT37</vt:lpstr>
      <vt:lpstr>GOODWILL, TRADEMARKS AND OTHE38</vt:lpstr>
      <vt:lpstr>ACCOUNTS PAYABLE AND ACCRUED 39</vt:lpstr>
      <vt:lpstr>DEBT (Tables)</vt:lpstr>
      <vt:lpstr>OTHER LIABILITIES (Tables)</vt:lpstr>
      <vt:lpstr>FINANCIAL INSTRUMENTS AND FAI42</vt:lpstr>
      <vt:lpstr>LEASES AND OTHER COMMITMENTS (T</vt:lpstr>
      <vt:lpstr>STOCKHOLDERS' EQUITY (Tables)</vt:lpstr>
      <vt:lpstr>NET EARNINGS PER SHARE (EPS) (T</vt:lpstr>
      <vt:lpstr>STOCK-BASED COMPENSATION PLANS </vt:lpstr>
      <vt:lpstr>OTHER (INCOME) EXPENSE, NET (Ta</vt:lpstr>
      <vt:lpstr>INCOME TAXES (Tables)</vt:lpstr>
      <vt:lpstr>EMPLOYEE BENEFIT PLANS (Tables)</vt:lpstr>
      <vt:lpstr>SEGMENT REPORTING (Tables)</vt:lpstr>
      <vt:lpstr>UNAUDITED QUARTERLY DATA (Table</vt:lpstr>
      <vt:lpstr>SUMMARY OF SIGNIFICANT ACCOUN52</vt:lpstr>
      <vt:lpstr>SUMMARY OF SIGNIFICANT ACCOUN53</vt:lpstr>
      <vt:lpstr>SUMMARY OF SIGNIFICANT ACCOUN54</vt:lpstr>
      <vt:lpstr>DISCONTINUED OPERATIONS (Summar</vt:lpstr>
      <vt:lpstr>DISCONTINUED OPERATIONS (Summ56</vt:lpstr>
      <vt:lpstr>DISCONTINUED OPERATIONS (Narrat</vt:lpstr>
      <vt:lpstr>BUSINESSES ACQUIRED (Details)</vt:lpstr>
      <vt:lpstr>INVENTORIES (Details)</vt:lpstr>
      <vt:lpstr>OTHER CURRENT ASSETS (Details)</vt:lpstr>
      <vt:lpstr>PROPERTY, PLANT AND EQUIPMENT61</vt:lpstr>
      <vt:lpstr>GOODWILL, TRADEMARKS AND OTHE62</vt:lpstr>
      <vt:lpstr>GOODWILL, TRADEMARKS AND OTHE63</vt:lpstr>
      <vt:lpstr>GOODWILL, TRADEMARKS AND OTHE64</vt:lpstr>
      <vt:lpstr>ACCOUNTS PAYABLE AND ACCRUED 65</vt:lpstr>
      <vt:lpstr>DEBT (Narrative) (Details)</vt:lpstr>
      <vt:lpstr>DEBT (Notes and Loans Payable) </vt:lpstr>
      <vt:lpstr>DEBT (Long-term Debt, Net of Un</vt:lpstr>
      <vt:lpstr>DEBT (Borrowing Capacity Under </vt:lpstr>
      <vt:lpstr>OTHER LIABILITIES (Details)</vt:lpstr>
      <vt:lpstr>FINANCIAL INSTRUMENTS AND FAI71</vt:lpstr>
      <vt:lpstr>FINANCIAL INSTRUMENTS AND FAI72</vt:lpstr>
      <vt:lpstr>FINANCIAL INSTRUMENTS AND FAI73</vt:lpstr>
      <vt:lpstr>OTHER CONTINGENCIES AND GUARA74</vt:lpstr>
      <vt:lpstr>LEASES AND OTHER COMMITMENTS (D</vt:lpstr>
      <vt:lpstr>STOCKHOLDERS' EQUITY (Share Rep</vt:lpstr>
      <vt:lpstr>STOCKHOLDERS' EQUITY (Common St</vt:lpstr>
      <vt:lpstr>STOCKHOLDERS' EQUITY (Schedule </vt:lpstr>
      <vt:lpstr>STOCKHOLDERS' EQUITY (Narrative</vt:lpstr>
      <vt:lpstr>NET EARNINGS PER SHARE (EPS) (D</vt:lpstr>
      <vt:lpstr>STOCK-BASED COMPENSATION PLAN81</vt:lpstr>
      <vt:lpstr>STOCK-BASED COMPENSATION PLAN82</vt:lpstr>
      <vt:lpstr>STOCK-BASED COMPENSATION PLAN83</vt:lpstr>
      <vt:lpstr>STOCK-BASED COMPENSATION PLAN84</vt:lpstr>
      <vt:lpstr>STOCK-BASED COMPENSATION PLAN85</vt:lpstr>
      <vt:lpstr>STOCK-BASED COMPENSATION PLAN86</vt:lpstr>
      <vt:lpstr>OTHER (INCOME) EXPENSE, NET (De</vt:lpstr>
      <vt:lpstr>INCOME TAXES (Narrative) (Detai</vt:lpstr>
      <vt:lpstr>INCOME TAXES (Provision for Inc</vt:lpstr>
      <vt:lpstr>INCOME TAXES (Effective Income </vt:lpstr>
      <vt:lpstr>INCOME TAXES (Components of Net</vt:lpstr>
      <vt:lpstr>INCOME TAXES (Valuation Allowan</vt:lpstr>
      <vt:lpstr>INCOME TAXES (Unrecognized Tax </vt:lpstr>
      <vt:lpstr>EMPLOYEE BENEFIT PLANS (Narrati</vt:lpstr>
      <vt:lpstr>EMPLOYEE BENEFIT PLANS (Summari</vt:lpstr>
      <vt:lpstr>EMPLOYEE BENEFIT PLANS (Informa</vt:lpstr>
      <vt:lpstr>EMPLOYEE BENEFIT PLANS (Compone</vt:lpstr>
      <vt:lpstr>EMPLOYEE BENEFIT PLANS (Items N</vt:lpstr>
      <vt:lpstr>EMPLOYEE BENEFIT PLANS (Net Act</vt:lpstr>
      <vt:lpstr>EMPLOYEE BENEFIT PLANS (Weighte</vt:lpstr>
      <vt:lpstr>EMPLOYEE BENEFIT PLANS (Expecte</vt:lpstr>
      <vt:lpstr>EMPLOYEE BENEFIT PLANS (Target </vt:lpstr>
      <vt:lpstr>EMPLOYEE BENEFIT PLANS (Retirem</vt:lpstr>
      <vt:lpstr>SEGMENT REPORTING (Selected Fin</vt:lpstr>
      <vt:lpstr>SEGMENT REPORTING (Net Sales an</vt:lpstr>
      <vt:lpstr>SEGMENT REPORTING (Concentratio</vt:lpstr>
      <vt:lpstr>RELATED PARTY TRANSACTIONS (Det</vt:lpstr>
      <vt:lpstr>UNAUDITED QUARTERLY DATA (Detai</vt:lpstr>
      <vt:lpstr>VALUATION AND QUALIFYING ACC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6:42:05Z</dcterms:created>
  <dcterms:modified xmlns:dcterms="http://purl.org/dc/terms/" xmlns:xsi="http://www.w3.org/2001/XMLSchema-instance" xsi:type="dcterms:W3CDTF">2016-08-16T16:42:05Z</dcterms:modified>
  <dc:title xmlns:dc="http://purl.org/dc/elements/1.1/">Untitled</dc:title>
  <dc:description xmlns:dc="http://purl.org/dc/elements/1.1/"/>
  <dc:subject xmlns:dc="http://purl.org/dc/elements/1.1/"/>
  <cp:keywords/>
  <cp:category/>
</cp:coreProperties>
</file>